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Deferred Acquisition Costs" sheetId="10" state="visible" r:id="rId10"/>
    <sheet xmlns:r="http://schemas.openxmlformats.org/officeDocument/2006/relationships" name="Prepaid Expenses and Other Asse" sheetId="11" state="visible" r:id="rId11"/>
    <sheet xmlns:r="http://schemas.openxmlformats.org/officeDocument/2006/relationships" name="Property and Equipment" sheetId="12" state="visible" r:id="rId12"/>
    <sheet xmlns:r="http://schemas.openxmlformats.org/officeDocument/2006/relationships" name="Business Combination" sheetId="13" state="visible" r:id="rId13"/>
    <sheet xmlns:r="http://schemas.openxmlformats.org/officeDocument/2006/relationships" name="Acquisition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Provision for Unpaid Losses and" sheetId="17" state="visible" r:id="rId17"/>
    <sheet xmlns:r="http://schemas.openxmlformats.org/officeDocument/2006/relationships" name="Reinsurance" sheetId="18" state="visible" r:id="rId18"/>
    <sheet xmlns:r="http://schemas.openxmlformats.org/officeDocument/2006/relationships" name="Statutory Capital and Surplus"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Interest Rate Swaps" sheetId="22" state="visible" r:id="rId22"/>
    <sheet xmlns:r="http://schemas.openxmlformats.org/officeDocument/2006/relationships" name="Members' and Stockholders' Equi" sheetId="23" state="visible" r:id="rId23"/>
    <sheet xmlns:r="http://schemas.openxmlformats.org/officeDocument/2006/relationships" name="Warrant Liabilities" sheetId="24" state="visible" r:id="rId24"/>
    <sheet xmlns:r="http://schemas.openxmlformats.org/officeDocument/2006/relationships" name="Equity Based Compensation" sheetId="25" state="visible" r:id="rId25"/>
    <sheet xmlns:r="http://schemas.openxmlformats.org/officeDocument/2006/relationships" name="Operating Leases" sheetId="26" state="visible" r:id="rId26"/>
    <sheet xmlns:r="http://schemas.openxmlformats.org/officeDocument/2006/relationships" name="Postretirement Benefits" sheetId="27" state="visible" r:id="rId27"/>
    <sheet xmlns:r="http://schemas.openxmlformats.org/officeDocument/2006/relationships" name="Taxation" sheetId="28" state="visible" r:id="rId28"/>
    <sheet xmlns:r="http://schemas.openxmlformats.org/officeDocument/2006/relationships" name="Related-Party Transactions" sheetId="29" state="visible" r:id="rId29"/>
    <sheet xmlns:r="http://schemas.openxmlformats.org/officeDocument/2006/relationships" name="Commitments and Contingencies"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Deferred Acquisition Costs (Tab" sheetId="35" state="visible" r:id="rId35"/>
    <sheet xmlns:r="http://schemas.openxmlformats.org/officeDocument/2006/relationships" name="Prepaid Expenses and Other As_2" sheetId="36" state="visible" r:id="rId36"/>
    <sheet xmlns:r="http://schemas.openxmlformats.org/officeDocument/2006/relationships" name="Property and Equipment (Tables)" sheetId="37" state="visible" r:id="rId37"/>
    <sheet xmlns:r="http://schemas.openxmlformats.org/officeDocument/2006/relationships" name="Business Combination (Tables)" sheetId="38" state="visible" r:id="rId38"/>
    <sheet xmlns:r="http://schemas.openxmlformats.org/officeDocument/2006/relationships" name="Acquisitions (Tables)"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Provision for Unpaid Losses a_2" sheetId="42" state="visible" r:id="rId42"/>
    <sheet xmlns:r="http://schemas.openxmlformats.org/officeDocument/2006/relationships" name="Fair Value Measurements (Tables" sheetId="43" state="visible" r:id="rId43"/>
    <sheet xmlns:r="http://schemas.openxmlformats.org/officeDocument/2006/relationships" name="Debt (Tables)" sheetId="44" state="visible" r:id="rId44"/>
    <sheet xmlns:r="http://schemas.openxmlformats.org/officeDocument/2006/relationships" name="Members' and Stockholders' Eq_2" sheetId="45" state="visible" r:id="rId45"/>
    <sheet xmlns:r="http://schemas.openxmlformats.org/officeDocument/2006/relationships" name="Operating Leases (Tables)" sheetId="46" state="visible" r:id="rId46"/>
    <sheet xmlns:r="http://schemas.openxmlformats.org/officeDocument/2006/relationships" name="Taxation (Tables)" sheetId="47" state="visible" r:id="rId47"/>
    <sheet xmlns:r="http://schemas.openxmlformats.org/officeDocument/2006/relationships" name="Related-Party Transactions (Tab" sheetId="48" state="visible" r:id="rId48"/>
    <sheet xmlns:r="http://schemas.openxmlformats.org/officeDocument/2006/relationships" name="Quarterly Financial Informati_2" sheetId="49" state="visible" r:id="rId49"/>
    <sheet xmlns:r="http://schemas.openxmlformats.org/officeDocument/2006/relationships" name="Subsequent Events (Tables)" sheetId="50" state="visible" r:id="rId50"/>
    <sheet xmlns:r="http://schemas.openxmlformats.org/officeDocument/2006/relationships" name="Summary of Significant Accoun_3" sheetId="51" state="visible" r:id="rId51"/>
    <sheet xmlns:r="http://schemas.openxmlformats.org/officeDocument/2006/relationships" name="Revenue - Disaggregation of Rev" sheetId="52" state="visible" r:id="rId52"/>
    <sheet xmlns:r="http://schemas.openxmlformats.org/officeDocument/2006/relationships" name="Revenue - Earned Premium (Detai" sheetId="53" state="visible" r:id="rId53"/>
    <sheet xmlns:r="http://schemas.openxmlformats.org/officeDocument/2006/relationships" name="Revenue - Reconciliation of the" sheetId="54" state="visible" r:id="rId54"/>
    <sheet xmlns:r="http://schemas.openxmlformats.org/officeDocument/2006/relationships" name="Revenue - Contract with Custome" sheetId="55" state="visible" r:id="rId55"/>
    <sheet xmlns:r="http://schemas.openxmlformats.org/officeDocument/2006/relationships" name="Deferred Acquisition Costs (Det" sheetId="56" state="visible" r:id="rId56"/>
    <sheet xmlns:r="http://schemas.openxmlformats.org/officeDocument/2006/relationships" name="Prepaid Expenses and Other As_3" sheetId="57" state="visible" r:id="rId57"/>
    <sheet xmlns:r="http://schemas.openxmlformats.org/officeDocument/2006/relationships" name="Property and Equipment (Details" sheetId="58" state="visible" r:id="rId58"/>
    <sheet xmlns:r="http://schemas.openxmlformats.org/officeDocument/2006/relationships" name="Business Combination - Narrativ" sheetId="59" state="visible" r:id="rId59"/>
    <sheet xmlns:r="http://schemas.openxmlformats.org/officeDocument/2006/relationships" name="Business Combination - Schedule" sheetId="60" state="visible" r:id="rId60"/>
    <sheet xmlns:r="http://schemas.openxmlformats.org/officeDocument/2006/relationships" name="Acquisitions - Narrative (Detai" sheetId="61" state="visible" r:id="rId61"/>
    <sheet xmlns:r="http://schemas.openxmlformats.org/officeDocument/2006/relationships" name="Acquisitions - Purchase Price A" sheetId="62" state="visible" r:id="rId62"/>
    <sheet xmlns:r="http://schemas.openxmlformats.org/officeDocument/2006/relationships" name="Intangible Assets - Cost and Ac" sheetId="63" state="visible" r:id="rId63"/>
    <sheet xmlns:r="http://schemas.openxmlformats.org/officeDocument/2006/relationships" name="Intangible Assets- Future Amort" sheetId="64" state="visible" r:id="rId64"/>
    <sheet xmlns:r="http://schemas.openxmlformats.org/officeDocument/2006/relationships" name="Goodwill (Details)" sheetId="65" state="visible" r:id="rId65"/>
    <sheet xmlns:r="http://schemas.openxmlformats.org/officeDocument/2006/relationships" name="Provision for Unpaid Losses a_3" sheetId="66" state="visible" r:id="rId66"/>
    <sheet xmlns:r="http://schemas.openxmlformats.org/officeDocument/2006/relationships" name="Provision for Unpaid Losses a_4" sheetId="67" state="visible" r:id="rId67"/>
    <sheet xmlns:r="http://schemas.openxmlformats.org/officeDocument/2006/relationships" name="Provision for Unpaid Losses a_5" sheetId="68" state="visible" r:id="rId68"/>
    <sheet xmlns:r="http://schemas.openxmlformats.org/officeDocument/2006/relationships" name="Provision for Unpaid Losses a_6" sheetId="69" state="visible" r:id="rId69"/>
    <sheet xmlns:r="http://schemas.openxmlformats.org/officeDocument/2006/relationships" name="Provision for Unpaid Losses a_7" sheetId="70" state="visible" r:id="rId70"/>
    <sheet xmlns:r="http://schemas.openxmlformats.org/officeDocument/2006/relationships" name="Reinsurance (Details)" sheetId="71" state="visible" r:id="rId71"/>
    <sheet xmlns:r="http://schemas.openxmlformats.org/officeDocument/2006/relationships" name="Statutory Capital and Surplus (" sheetId="72" state="visible" r:id="rId72"/>
    <sheet xmlns:r="http://schemas.openxmlformats.org/officeDocument/2006/relationships" name="Fair Value Measurements - Input" sheetId="73" state="visible" r:id="rId73"/>
    <sheet xmlns:r="http://schemas.openxmlformats.org/officeDocument/2006/relationships" name="Fair Value Measurements - Fair " sheetId="74" state="visible" r:id="rId74"/>
    <sheet xmlns:r="http://schemas.openxmlformats.org/officeDocument/2006/relationships" name="Fair Value Measurements - Level" sheetId="75" state="visible" r:id="rId75"/>
    <sheet xmlns:r="http://schemas.openxmlformats.org/officeDocument/2006/relationships" name="Fair Value Measurements - Carry" sheetId="76" state="visible" r:id="rId76"/>
    <sheet xmlns:r="http://schemas.openxmlformats.org/officeDocument/2006/relationships" name="Debt - Schedule of Long-Term De" sheetId="77" state="visible" r:id="rId77"/>
    <sheet xmlns:r="http://schemas.openxmlformats.org/officeDocument/2006/relationships" name="Debt - Maturity of Long-Term De" sheetId="78" state="visible" r:id="rId78"/>
    <sheet xmlns:r="http://schemas.openxmlformats.org/officeDocument/2006/relationships" name="Debt - Narrative (Details)" sheetId="79" state="visible" r:id="rId79"/>
    <sheet xmlns:r="http://schemas.openxmlformats.org/officeDocument/2006/relationships" name="Interest Rate Swaps (Details)" sheetId="80" state="visible" r:id="rId80"/>
    <sheet xmlns:r="http://schemas.openxmlformats.org/officeDocument/2006/relationships" name="Members' and Stockholders' Eq_3" sheetId="81" state="visible" r:id="rId81"/>
    <sheet xmlns:r="http://schemas.openxmlformats.org/officeDocument/2006/relationships" name="Members' and Stockholders' Eq_4" sheetId="82" state="visible" r:id="rId82"/>
    <sheet xmlns:r="http://schemas.openxmlformats.org/officeDocument/2006/relationships" name="Members' and Stockholders' Eq_5" sheetId="83" state="visible" r:id="rId83"/>
    <sheet xmlns:r="http://schemas.openxmlformats.org/officeDocument/2006/relationships" name="Members' and Stockholders' Eq_6" sheetId="84" state="visible" r:id="rId84"/>
    <sheet xmlns:r="http://schemas.openxmlformats.org/officeDocument/2006/relationships" name="Warrant Liabilities (Details)" sheetId="85" state="visible" r:id="rId85"/>
    <sheet xmlns:r="http://schemas.openxmlformats.org/officeDocument/2006/relationships" name="Equity Based Compensation (Deta" sheetId="86" state="visible" r:id="rId86"/>
    <sheet xmlns:r="http://schemas.openxmlformats.org/officeDocument/2006/relationships" name="Operating Leases (Details)" sheetId="87" state="visible" r:id="rId87"/>
    <sheet xmlns:r="http://schemas.openxmlformats.org/officeDocument/2006/relationships" name="Postretirement Benefits (Detail" sheetId="88" state="visible" r:id="rId88"/>
    <sheet xmlns:r="http://schemas.openxmlformats.org/officeDocument/2006/relationships" name="Taxation - Income Before Income" sheetId="89" state="visible" r:id="rId89"/>
    <sheet xmlns:r="http://schemas.openxmlformats.org/officeDocument/2006/relationships" name="Taxation - Income Tax Expense (" sheetId="90" state="visible" r:id="rId90"/>
    <sheet xmlns:r="http://schemas.openxmlformats.org/officeDocument/2006/relationships" name="Taxation - Income Tax Rate Reco" sheetId="91" state="visible" r:id="rId91"/>
    <sheet xmlns:r="http://schemas.openxmlformats.org/officeDocument/2006/relationships" name="Taxation - Deferred Tax Assets " sheetId="92" state="visible" r:id="rId92"/>
    <sheet xmlns:r="http://schemas.openxmlformats.org/officeDocument/2006/relationships" name="Taxation - Narrative (Details)" sheetId="93" state="visible" r:id="rId93"/>
    <sheet xmlns:r="http://schemas.openxmlformats.org/officeDocument/2006/relationships" name="Taxation - Operating Loss Carry" sheetId="94" state="visible" r:id="rId94"/>
    <sheet xmlns:r="http://schemas.openxmlformats.org/officeDocument/2006/relationships" name="Related-Party Transactions - Na" sheetId="95" state="visible" r:id="rId95"/>
    <sheet xmlns:r="http://schemas.openxmlformats.org/officeDocument/2006/relationships" name="Related-Party Transactions - Al" sheetId="96" state="visible" r:id="rId96"/>
    <sheet xmlns:r="http://schemas.openxmlformats.org/officeDocument/2006/relationships" name="Related-Party Transactions - Re" sheetId="97" state="visible" r:id="rId97"/>
    <sheet xmlns:r="http://schemas.openxmlformats.org/officeDocument/2006/relationships" name="Quarterly Financial Informati_3" sheetId="98" state="visible" r:id="rId98"/>
    <sheet xmlns:r="http://schemas.openxmlformats.org/officeDocument/2006/relationships" name="Subsequent Events - Narrative (" sheetId="99" state="visible" r:id="rId99"/>
    <sheet xmlns:r="http://schemas.openxmlformats.org/officeDocument/2006/relationships" name="Subsequent Events - Exchange Ag"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Entity Registrant Name</t>
        </is>
      </c>
      <c r="B5" s="4" t="inlineStr">
        <is>
          <t>HAGERTY,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077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12 Months Ended</t>
        </is>
      </c>
    </row>
    <row r="2">
      <c r="B2" s="2" t="inlineStr">
        <is>
          <t>Dec. 31, 2021</t>
        </is>
      </c>
    </row>
    <row r="3">
      <c r="A3" s="3" t="inlineStr">
        <is>
          <t>Deferred Policy Acquisition Costs Disclosures [Abstract]</t>
        </is>
      </c>
    </row>
    <row r="4">
      <c r="A4" s="4" t="inlineStr">
        <is>
          <t>Deferred Acquisition Costs</t>
        </is>
      </c>
      <c r="B4" s="4" t="inlineStr">
        <is>
          <t>3 — Deferred Acquisition Costs The following table presents a reconciliation of the changes in deferred acquisition costs for the periods specified below:
2021 2020
in thousands
Deferred acquisition costs as of January 1, $ 58,572 $ 46,808
Acquisition costs deferred 163,946 117,738
Amortization charged to income (140,983 ) (105,974 )
Deferred acquisition costs as of December 31, $ 81,535 $ 58,57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Subsequent Events - Exchange Agreement Adjustment (Details) $ in Thousands</t>
        </is>
      </c>
      <c r="B1" s="2" t="inlineStr">
        <is>
          <t>Dec. 31, 2021USD ($)</t>
        </is>
      </c>
    </row>
    <row r="2">
      <c r="A2" s="3" t="inlineStr">
        <is>
          <t>Subsequent Event [Line Items]</t>
        </is>
      </c>
    </row>
    <row r="3">
      <c r="A3" s="4" t="inlineStr">
        <is>
          <t>Total equity</t>
        </is>
      </c>
      <c r="B3" s="5" t="n">
        <v>-322476</v>
      </c>
    </row>
    <row r="4">
      <c r="A4" s="4" t="inlineStr">
        <is>
          <t>Scenario, Adjustment</t>
        </is>
      </c>
    </row>
    <row r="5">
      <c r="A5" s="3" t="inlineStr">
        <is>
          <t>Subsequent Event [Line Items]</t>
        </is>
      </c>
    </row>
    <row r="6">
      <c r="A6" s="4" t="inlineStr">
        <is>
          <t>Total equity</t>
        </is>
      </c>
      <c r="B6" s="6" t="n">
        <v>593277</v>
      </c>
    </row>
    <row r="7">
      <c r="A7" s="4" t="inlineStr">
        <is>
          <t>Pro Forma</t>
        </is>
      </c>
    </row>
    <row r="8">
      <c r="A8" s="3" t="inlineStr">
        <is>
          <t>Subsequent Event [Line Items]</t>
        </is>
      </c>
    </row>
    <row r="9">
      <c r="A9" s="4" t="inlineStr">
        <is>
          <t>Total equity</t>
        </is>
      </c>
      <c r="B9" s="5" t="n">
        <v>2708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Assets</t>
        </is>
      </c>
      <c r="B4" s="4" t="inlineStr">
        <is>
          <t>4 — Prepaid Expenses and Other Assets Prepaid expenses and other assets, current and long-term, consist of:
Year Ended
2021 2020
in thousands
Prepaid sales, general and administrative expenses $ 18,004 $ 11,661
Prepaid SaaS implementation costs 16,318 15,369
Fixed income investments 10,785 —
Contract costs 4,160 2,749
Media content 3,335 —
Other 8,118 5,044
Prepaid expenses and other assets $ 60,720 $ 34,8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5 — Property and Equipment The following table summarizes the carrying value of the Company’s property and equipment.
December 31,
2021 2020
in thousands
Land and land improvements $ 930 $ 930
Buildings 1,748 1,748
Leasehold improvements 10,309 7,917
Furniture and equipment 15,121 13,829
Computer equipment and software 20,405 25,609
Automobiles 738 747
Total property and equipment $ 49,251 $ 50,780
Less: accumulated depreciation (20,888 ) (24,958 )
Property and equipment, net $ 28,363 $ 25,822
Property and equipment depreciation expense was $6.4 million and $4.7 million for the years ended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6 — Business Combination On December 2, 2021, through The Hagerty Group, the Company completed the Business Combination pursuant to the Business Combination Agreement with Aldel and Merger Sub, with The Hagerty Group surviving as a wholly owned subsidiary of the Company immediately following the Business Combination. In connection with the closing of the Business Combination, the registrant changed its name from Aldel Financial Inc. to Hagerty, Inc. Pursuant to the terms of the Business Combination Agreement, (a) Merger Sub was merged with and into The Hagerty Group, whereupon the separate limited liability company existence of Merger Sub ceased to exist and The Hagerty Group became the surviving company and continues to exist under the Delaware Limited Liability Company Act and (b) the existing limited liability company agreement of The Hagerty Group was amended and restated to, among other things, make Aldel a member of The Hagerty Group. As outlined within the Business Combination Agreement, certain accredited investors or qualified institutional buyers (the “PIPE Investors”) entered into the Subscription Agreement, pursuant to which the PIPE Investors agreed to purchase 70,385,000 shares (the “PIPE Shares”) of the Company’s Class A Common Stock and 12,669,300 warrants to purchase shares of Class A Common Stock (the “PIPE Warrants” and, together with the PIPE Shares, the “PIPE Securities”) for an aggregate purchase price of $703.9 million (the “PIPE Financing”). The sale of the PIPE Securities was consummated concurrently with the Closing. In connection with the consummation of the Business Combination:
• all of the existing limited liability company interests of The Hagerty Group held by HHC were converted into (1) $489.7 million in cash, (2) 176,033,906 Hagerty Group Units, and (3) 176,033,906 shares of Class V Common Stock;
• all of the existing limited liability company interests of The Hagerty Group held by Markel were converted into (1) 75,000,000 Hagerty Group Units, and (2) 75,000,000 shares of Class V Common Stock of the Company;
• 3,005,034 shares of Aldel’s 11,500,000 Class A Common Stock subject to redemption were redeemed, resulting in 8,494,966 Class A Common Stock still outstanding;
• all of the 2,875,000 outstanding shares of Aldel’s Class B Common Stock were converted into shares of Class A Common Stock on a one-for-one basis; and
• 572,500 outstanding Aldel Class A Common Stock became Hagerty, Inc. Class A Common Stock. Immediately after giving effect to the Business Combination, there were 82,327,466 shares of Hagerty Class A Common Stock outstanding, 251,033,906 shares of Hagerty Class V Common Stock outstanding and 20,005,550 warrants outstanding which can be converted on a one-for-one Following the Closing, the Company is organized as a C corporation and owns an equity interest in The Hagerty Group in what is commonly known as an “Up-C” As a result of the Up-C non-controlling In connection with the Business Combination, the Company incurred direct and incremental costs of approximately $41.9 million, consisting of primarily investment banking, insurance and professional fees, of which $32.6 million were recorded as a reduction of Additional-paid-in-capital In connection with the Business Combination, Hagerty, Inc. entered into the TRA with the Legacy Unit Holders. The TRA provides for payment to the Legacy Unit Holders of 85% of the U.S. federal, state and local income tax savings realized by Hagerty, Inc. as a result of the increases in tax basis and certain other tax benefits related to the transactions contemplated under the Business Combination Agreement upon the exchange of Hagerty Group Units and Class V Common Stock for Class A Common Stock or cash. Refer to Note 21 — Taxation for additional information related to the TRA. The following table is a summary of the cash inflows and outflows related to the Business Combination:
Business Combination
in thousands
Cash in trust, net of redemptions $ 85,811
Cash, PIPE 703,850
Less: transaction costs and advisory fees (41,859 )
Less: Cash consideration to HHC at Closing (489,661 )
Net cash received from Business Combination $ 258,1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7 — Acquisitions 2021 Business Combinations — e 22, 2021, the Company purchased the Amelia Island Concours d’Elegance event. On July 22, 2021, the Company’s MHH Canadian subsidiary purchased the Paddock Motor Club in Toronto, Canada. On August 12, 2021, the Company purchased McCall’s Motorworks Revival. On November 30, 2021, Member Hubs Seattle, LLC purchased the operations of Driver Club, LLC. The pro forma effect of these acquisitions does not materially impact the Company’s reported results, either individually or in the aggregate, for each period presented in the Consolidated Statements of Operations. As a result, no pro forma information has been presented. 2020 Asset Acquisition — non-compete 2020 Business Combination — Company purchased California Mille in 2020, which was accounted for as a business combination. The pro forma effect of this acquisition did not materially impact the Company’s reported results, for each period presented in the Consolidated Statements of Operations. As a result, no pro forma information has been presented. The following table summarizes the purchase consideration and the purchase price allocation to fair values of the identifiable assets acquired and liabilities assumed as of the date of each acquisition:
December 31,
2021 2020
in thousands
Cash $ 11,450 $ 2,944
Fair value of non-cash 3,767 9,191
Total consideration $ 15,217 $ 12,135
Allocation of purchase price:
Other current assets $ 1,416 $ 62
Intangible assets 7,134 11,266
Goodwill 6,753 944
Total assets acquired 15,303 12,272
Liabilities assumed
Accrued compensation, current — 38
Contract liabilities, current 86 99
Total liabilities assumed 86 137
Fair value of net assets acquired $ 15,217 $ 12,1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8 — Intangible Assets The cost and accumulated amortization of intangible assets as of December 31, 2021 and 2020 are as follows:
Weighted Average December 31,
2021 2020
in thousands
Renewal rights 10.0 $ 17,557 $ 17,112
Internally developed software 3.1 76,865 42,595
Trade names and trademarks 19.7 5,004 2,009
Other 12.6 7,116 3,065
Intangible assets 106,542 64,781
Less: accumulated amortization (30,371 ) (18,164 )
Intangible assets, net $ 76,171 $ 46,617
Intangible asset amortization expense was $12.8 million and $5.8 million for the years ended December 31, 2021 and 2020 respectively. The estimated future aggregate amortization expense as of December 31, 2021 is as follows (in thousands):
2022 $ 19,926
2023 21,789
2024 13,744
2025 5,924
2026 2,553
Thereafter 12,235
Total $ 76,1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9 — Goodwill In applying the acquisition method of accounting for business combinations, amounts assigned to identifiable assets and liabilities acquired were based on estimated fair values as of the date of acquisition, with the remainder recorded as goodwill. The following is a reconciliation of the changes in the Company’s goodwill for the periods specified below:
2021 2020
in thousands
Goodwill as of January 1, $ 4,745 $ 3,801
Goodwill resulting from acquisition 6,743 944
Goodwill as of December 31, $ 11,488 $ 4,7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Unpaid Losses and Loss Adjustment Expenses</t>
        </is>
      </c>
      <c r="B1" s="2" t="inlineStr">
        <is>
          <t>12 Months Ended</t>
        </is>
      </c>
    </row>
    <row r="2">
      <c r="B2" s="2" t="inlineStr">
        <is>
          <t>Dec. 31, 2021</t>
        </is>
      </c>
    </row>
    <row r="3">
      <c r="A3" s="3" t="inlineStr">
        <is>
          <t>Insurance [Abstract]</t>
        </is>
      </c>
    </row>
    <row r="4">
      <c r="A4" s="4" t="inlineStr">
        <is>
          <t>Provision for Unpaid Losses and Loss Adjustment Expenses</t>
        </is>
      </c>
      <c r="B4" s="4" t="inlineStr">
        <is>
          <t xml:space="preserve">10 — Provision for Unpaid Losses and Loss Adjustment Expenses The following table presents the provision for unpaid losses and loss adjustment expenses, net of amounts recoverable from reinsurers, at December 31, 2021 and 2020:
Year Ended
2021 2020
in thousands
Outstanding losses reported $ 38,207 $ 22,710
IBNR 36,662 32,278
Total unpaid losses and loss adjustment expenses $ 74,869 $ 54,988
The following table presents a reconciliation of beginning and ending provision for unpaid losses and loss adjustment expenses, net of amounts recoverable from reinsurers:
Year Ended December 31,
2021 2020
in thousands
Net unpaid losses and loss adjustment expenses, beginning of the year $ 54,988 $ 32,581
Incurred losses and loss adjustment expenses:
Current accident year $ 132,481 $ 91,025
Prior accident year (1) (10,401 ) —
Total incurred losses and loss adjustment expenses $ 122,080 $ 91,025
Payments:
Current accident year $ 76,559 $ 53,734
Prior accident year 25,656 14,884
Total payments $ 102,215 $ 68,618
Effect of foreign currency rate changes 16 —
Net reserves for losses and loss adjustment expenses, end of year $ 74,869 $ 54,988
Reinsurance recoverables — —
Gross reserves for losses and loss adjustment expenses, end of year $ 74,869 $ 54,988
In determining management’s best estimate of the reserves for losses and loss adjustment expenses as of December 31, 2021 and 2020, consideration was given both to the actuarial point estimate and a number of other internal and external factors, including:
• uncertainty around inflationary costs, both economic and social inflation;
• estimates of expected losses through the use of historical loss data;
• changing mix of business due to large growth in modern collectibles which carry a different risk profile than the Company’s classic book;
• legislative and judicial changes in the jurisdictions in which the Company writes insurance; and
• industry experience. The following factors are relevant to the additional information included in the tables following:
• Table organization:
• Groupings:
• Claim counts:
• Limitations: The following table presents a summary of total reserves for losses and loss adjustment expenses, gross of reinsurance recoverable, for the periods specified below:
December 31,
2021 2020
in thousands
Auto $ 74,573 $ 54,548
Marine 296 440
Total reserves for losses and loss adjustment expenses $ 74,869 $ 54,988
The following tables present incurred losses and loss adjustment expenses, by accident year, undiscounted and net of reinsurance recoveries. a) Auto
(dollars in thousands) Reserves for Cumulative Number
Reporting Years Ended December 31,
Accident Year 2017* 2018* 2019* 2020* 2021 As of December 31, 2021
2017 $ 18,594 $ 18,594 $ 18,594 $ 18,594 $ 18,409 $ 318 11,030
2018 40,422 40,287 40,287 37,516 101 20,627
2019 63,642 63,642 59,660 1,336 23,723
2020 90,110 86,608 6,345 27,178
2021 131,643 28,366 33,387
Total $ 333,836 $ 36,466 115,945
Cumulative paid losses and loss adjustment expenses from the table below (259,263 ) —
Reserves for losses and loss adjustment expenses before 2017, net of reinsurance — —
Reserves for losses and loss adjustment expenses, undiscounted and net of reinsurance $ 74,573 $ 36,466
Cumulative paid losses and loss adjustment expenses by accident year (in thousands):
As of December 31,
Accident Year 2017* 2018* 2019* 2020* 2021
2017 $ 11,410 $ 16,655 $ 17,442 $ 17,530 $ 17,897
2018 23,915 34,992 35,899 36,414
2019 37,910 51,491 55,617
2020 53,167 73,402
2021 75,933
Total $ 259,263
* Unaudited required supplemental information. b) Marine:
(dollars in thousands) Reserves Cumulative
Reporting Years Ended December 31,
Accident Year 2017* 2018* 2019* 2020* 2021 As of December 31, 2021
2017 $ 198 $ 198 $ 198 $ 198 $ 183 $ — 124
2018 437 437 437 489 9 189
2019 893 893 835 — 192
2020 915 975 8 206
2021 854 164 198
Total $ 3,336 $ 181 909
Cumulative paid losses and loss adjustment expenses from the table below (3,040 ) —
Reserves for losses and loss adjustment expenses before the 2017 accident year — —
Reserves for losses and loss adjustment expenses, undiscounted and net of reinsurance $ 296 $ 181
Paid losses and loss adjustment expenses by accident year (in thousands):
Accident Year 2017* 2018* 2019* 2020* 2021
2017 $ 138 $ 183 $ 183 $ 182 $ 182
2018 332 426 425 431
2019 514 828 835
2020 568 967
2021 625
Total $ 3,040
* Unaudited required supplemental information. The following table presents supplementary information about average historical claims duration as of December 31, 2021 based on the cumulative incurred and paid losses and allocated loss adjustment expenses presented above.
Average Annual Percentage of Payout of Incurred Claims by Age
unaudited Year 1 Year 2 Year 3 Year 4 Year 5
Auto 61.4 % 25.2 % 7.4 % 2.8 % 0.9 %
Marine 74.1 % 15.2 % 10.2 % 0.2 % 0.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11 — Reinsurance Hagerty Re purchases catastrophe reinsurance to protect held capital from large catastrophic events and to provide earnings protection and stability. As of December 31, 2021, Hagerty Re’s program provides $83.0 million of excess of loss coverage attaching at $7.0 million. The top layer ($10.0 million excess of $80.0 million) can also be used to provide $10.0 million of aggregate catastrophe protection attaching after $10.5 million of annual catastrophe loss. The Company retains 25% of the liability of this top and aggregate cover. It is the Company’s intention to renew the program annually after adjusting for portfolio growth. During 2021, Hagerty Re renewed and increased its catastrophe reinsurance coverage effective January 1, 2022. The current program provides $100.0 million of coverage excess of a per event retention of $10.0 million in three layers; $50.0 million excess of $10.0 million, $30.0 million excess of $60.0 million and $10.0 million excess of $90.0 million. The top layer can also be used to provide $10.0 million of aggregate catastrophe protection attaching after $12.5 million of annual catastrophe loss. Reinsurance contracts do not relieve Hagerty Re from its primary liability to the ceding carriers according to the terms of its reinsurance treaties. Failure of reinsurers to honor their obligations could result in additional losses to Hagerty Re. Hagerty Re evaluates the financial condition of its reinsurers and monitors concentration of credit risk arising from its exposure to individual reinsurers. All of Hagerty Re’s reinsurers have an A.M. Best rating of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atutory Capital and Surplus</t>
        </is>
      </c>
      <c r="B1" s="2" t="inlineStr">
        <is>
          <t>12 Months Ended</t>
        </is>
      </c>
    </row>
    <row r="2">
      <c r="B2" s="2" t="inlineStr">
        <is>
          <t>Dec. 31, 2021</t>
        </is>
      </c>
    </row>
    <row r="3">
      <c r="A3" s="3" t="inlineStr">
        <is>
          <t>Statutory Capital and Surplus [Abstract]</t>
        </is>
      </c>
    </row>
    <row r="4">
      <c r="A4" s="4" t="inlineStr">
        <is>
          <t>Statutory Capital and Surplus</t>
        </is>
      </c>
      <c r="B4" s="4" t="inlineStr">
        <is>
          <t xml:space="preserve">12 — Statutory Capital and Surplus Dividend Restrictions — Under Bermuda law, Hagerty Re is prohibited from decl 25 year-end Capital Restrictions — Bermuda, Hagerty Re is subject to the Bermuda Solvency Capital Requirement (“BSCR”) administered by the BMA. No regulatory action is taken if an insurer’s capital and surplus is equal to or in excess of its enhanced capital requirement determined by the BSCR model. In addition, the BMA has established a target capital level for each insurer, which is 120 Statutory Financial Information — Re prepares its statutory financial statements in conformity with the accounting principles set forth in Bermuda in The Insurance Act 1978, amendments thereto and related regulations. At December 31, 2021 and 2020, the general business statutory capital and surplus of the Company was $107.3 million and $82.0 million, respectively, and the general business statutory net income of Hagerty Re was $25.2 million and $18.3 million for the years ended December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Revenue from contract with customer</t>
        </is>
      </c>
      <c r="B4" s="5" t="n">
        <v>323255</v>
      </c>
      <c r="C4" s="5" t="n">
        <v>279046</v>
      </c>
    </row>
    <row r="5">
      <c r="A5" s="4" t="inlineStr">
        <is>
          <t>Earned premium</t>
        </is>
      </c>
      <c r="B5" s="6" t="n">
        <v>295824</v>
      </c>
      <c r="C5" s="6" t="n">
        <v>220502</v>
      </c>
    </row>
    <row r="6">
      <c r="A6" s="4" t="inlineStr">
        <is>
          <t>Total revenues</t>
        </is>
      </c>
      <c r="B6" s="6" t="n">
        <v>619079</v>
      </c>
      <c r="C6" s="6" t="n">
        <v>499548</v>
      </c>
    </row>
    <row r="7">
      <c r="A7" s="3" t="inlineStr">
        <is>
          <t>OPERATING EXPENSES:</t>
        </is>
      </c>
    </row>
    <row r="8">
      <c r="A8" s="4" t="inlineStr">
        <is>
          <t>Salaries and benefits</t>
        </is>
      </c>
      <c r="B8" s="6" t="n">
        <v>171901</v>
      </c>
      <c r="C8" s="6" t="n">
        <v>137508</v>
      </c>
    </row>
    <row r="9">
      <c r="A9" s="4" t="inlineStr">
        <is>
          <t>Ceding commission</t>
        </is>
      </c>
      <c r="B9" s="6" t="n">
        <v>140983</v>
      </c>
      <c r="C9" s="6" t="n">
        <v>105974</v>
      </c>
    </row>
    <row r="10">
      <c r="A10" s="4" t="inlineStr">
        <is>
          <t>Losses and loss adjustment expenses</t>
        </is>
      </c>
      <c r="B10" s="6" t="n">
        <v>122080</v>
      </c>
      <c r="C10" s="6" t="n">
        <v>91025</v>
      </c>
    </row>
    <row r="11">
      <c r="A11" s="4" t="inlineStr">
        <is>
          <t>Sales expense</t>
        </is>
      </c>
      <c r="B11" s="6" t="n">
        <v>107483</v>
      </c>
      <c r="C11" s="6" t="n">
        <v>86207</v>
      </c>
    </row>
    <row r="12">
      <c r="A12" s="4" t="inlineStr">
        <is>
          <t>General and administrative services</t>
        </is>
      </c>
      <c r="B12" s="6" t="n">
        <v>64558</v>
      </c>
      <c r="C12" s="6" t="n">
        <v>51188</v>
      </c>
    </row>
    <row r="13">
      <c r="A13" s="4" t="inlineStr">
        <is>
          <t>Depreciation and amortization</t>
        </is>
      </c>
      <c r="B13" s="6" t="n">
        <v>22144</v>
      </c>
      <c r="C13" s="6" t="n">
        <v>11800</v>
      </c>
    </row>
    <row r="14">
      <c r="A14" s="4" t="inlineStr">
        <is>
          <t>Total operating expenses</t>
        </is>
      </c>
      <c r="B14" s="6" t="n">
        <v>629149</v>
      </c>
      <c r="C14" s="6" t="n">
        <v>483702</v>
      </c>
    </row>
    <row r="15">
      <c r="A15" s="4" t="inlineStr">
        <is>
          <t>OPERATING INCOME (LOSS)</t>
        </is>
      </c>
      <c r="B15" s="6" t="n">
        <v>-10070</v>
      </c>
      <c r="C15" s="6" t="n">
        <v>15846</v>
      </c>
    </row>
    <row r="16">
      <c r="A16" s="4" t="inlineStr">
        <is>
          <t>Change in fair value of warrant liabilities</t>
        </is>
      </c>
      <c r="B16" s="6" t="n">
        <v>-42540</v>
      </c>
      <c r="C16" s="6" t="n">
        <v>0</v>
      </c>
    </row>
    <row r="17">
      <c r="A17" s="4" t="inlineStr">
        <is>
          <t>Interest and other income (expense)</t>
        </is>
      </c>
      <c r="B17" s="6" t="n">
        <v>-1993</v>
      </c>
      <c r="C17" s="6" t="n">
        <v>-987</v>
      </c>
    </row>
    <row r="18">
      <c r="A18" s="4" t="inlineStr">
        <is>
          <t>INCOME (LOSS) BEFORE INCOME TAX EXPENSE</t>
        </is>
      </c>
      <c r="B18" s="6" t="n">
        <v>-54603</v>
      </c>
      <c r="C18" s="6" t="n">
        <v>14859</v>
      </c>
    </row>
    <row r="19">
      <c r="A19" s="4" t="inlineStr">
        <is>
          <t>Income tax expense</t>
        </is>
      </c>
      <c r="B19" s="6" t="n">
        <v>-6751</v>
      </c>
      <c r="C19" s="6" t="n">
        <v>-4820</v>
      </c>
    </row>
    <row r="20">
      <c r="A20" s="4" t="inlineStr">
        <is>
          <t>NET INCOME (LOSS)</t>
        </is>
      </c>
      <c r="B20" s="6" t="n">
        <v>-61354</v>
      </c>
      <c r="C20" s="6" t="n">
        <v>10039</v>
      </c>
    </row>
    <row r="21">
      <c r="A21" s="4" t="inlineStr">
        <is>
          <t>Net loss (income) attributable to non-controlling interest</t>
        </is>
      </c>
      <c r="B21" s="6" t="n">
        <v>398</v>
      </c>
      <c r="C21" s="6" t="n">
        <v>127</v>
      </c>
    </row>
    <row r="22">
      <c r="A22" s="4" t="inlineStr">
        <is>
          <t>Net loss (income) attributable to redeemable non-controlling interest</t>
        </is>
      </c>
      <c r="B22" s="6" t="n">
        <v>14598</v>
      </c>
      <c r="C22" s="6" t="n">
        <v>0</v>
      </c>
    </row>
    <row r="23">
      <c r="A23" s="4" t="inlineStr">
        <is>
          <t>NET INCOME (LOSS) ATTRIBUTABLE TO CONTROLLING INTEREST</t>
        </is>
      </c>
      <c r="B23" s="5" t="n">
        <v>-46358</v>
      </c>
      <c r="C23" s="5" t="n">
        <v>10166</v>
      </c>
    </row>
    <row r="24">
      <c r="A24" s="3" t="inlineStr">
        <is>
          <t>Earnings (loss) per share/members' unit</t>
        </is>
      </c>
    </row>
    <row r="25">
      <c r="A25" s="4" t="inlineStr">
        <is>
          <t>Basic (in dollars per share)</t>
        </is>
      </c>
      <c r="B25" s="7" t="n">
        <v>-0.5600000000000001</v>
      </c>
      <c r="C25" s="7" t="n">
        <v>101.66</v>
      </c>
    </row>
    <row r="26">
      <c r="A26" s="4" t="inlineStr">
        <is>
          <t>Diluted (in dollars per share)</t>
        </is>
      </c>
      <c r="B26" s="7" t="n">
        <v>-0.5600000000000001</v>
      </c>
      <c r="C26" s="7" t="n">
        <v>101.66</v>
      </c>
    </row>
    <row r="27">
      <c r="A27" s="3" t="inlineStr">
        <is>
          <t>Weighted average shares/units outstanding</t>
        </is>
      </c>
    </row>
    <row r="28">
      <c r="A28" s="4" t="inlineStr">
        <is>
          <t>Basic (in shares)</t>
        </is>
      </c>
      <c r="B28" s="6" t="n">
        <v>82327</v>
      </c>
      <c r="C28" s="6" t="n">
        <v>100</v>
      </c>
    </row>
    <row r="29">
      <c r="A29" s="4" t="inlineStr">
        <is>
          <t>Diluted (in shares)</t>
        </is>
      </c>
      <c r="B29" s="6" t="n">
        <v>82327</v>
      </c>
      <c r="C29" s="6" t="n">
        <v>100</v>
      </c>
    </row>
    <row r="30">
      <c r="A30" s="4" t="inlineStr">
        <is>
          <t>Commission and fee revenue</t>
        </is>
      </c>
    </row>
    <row r="31">
      <c r="A31" s="3" t="inlineStr">
        <is>
          <t>REVENUES:</t>
        </is>
      </c>
    </row>
    <row r="32">
      <c r="A32" s="4" t="inlineStr">
        <is>
          <t>Revenue from contract with customer</t>
        </is>
      </c>
      <c r="B32" s="5" t="n">
        <v>271571</v>
      </c>
      <c r="C32" s="5" t="n">
        <v>236443</v>
      </c>
    </row>
    <row r="33">
      <c r="A33" s="4" t="inlineStr">
        <is>
          <t>Membership and other revenue</t>
        </is>
      </c>
    </row>
    <row r="34">
      <c r="A34" s="3" t="inlineStr">
        <is>
          <t>REVENUES:</t>
        </is>
      </c>
    </row>
    <row r="35">
      <c r="A35" s="4" t="inlineStr">
        <is>
          <t>Revenue from contract with customer</t>
        </is>
      </c>
      <c r="B35" s="5" t="n">
        <v>51684</v>
      </c>
      <c r="C35" s="5" t="n">
        <v>426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3 — Fair Value Measurements Hagerty measures and discloses fair values in accordance with the provisions of ASC 820. The Company’s significant fair value measurements primarily relate to interest rate swaps, warrant liabilities, and fixed income investments. The Company uses valuation techniques based on inputs such as observable data, independent market data and/or unobservable data. Additionally, Hagerty makes assumptions in valuing its assets and liabilities, including assumptions about risk and the risks inherent in the inputs to the valuation techniques. The Company classifies fair value measurements within one of three levels in the fair value hierarchy. The level assigned to a fair value measurement is based on the lowest level input that is significant to the fair value measurement in its entirety. Assessing the significance of a particular input requires judgment. The three levels of the fair value hierarchy are as follows:
• Level 1 —
• Level 2 —
• Level 3 — The Company’s policy is to recognize significant transfers between levels at the end of the reporting period. Recurring fair value measurements Interest rate swaps Interest rate swaps are determined to be Level 2 within the fair value hierarchy. The significant inputs, such as the LIBOR forward curve, of interest rate swaps are considered observable market inputs. The Company monitors the credit and nonperformance risk associated with its counterparty and believes them to be insignificant. Refer to Note 15 — Interest Rate Swaps for additional information. Warrant liabilities The Company has public and private warrants outstanding as of December 31, 2021 (refer to Note 17 — Warrant Liabilities for additional information). The Company has determined that its Public Warrants are Level 1 within the fair value hierarchy. The Public Warrants are measured utilizing quoted market prices. The Company has determined that its private warrants are Level 3 within the fair value hierarchy. The Company’s private warrants include Private Placement Warrants, Underwriter Warrants, OTM Warrants and PIPE Warrants. The Company utilizes a Monte Carlo simulation model to measure the fair value of the private warrants. The Company’s Monte Carlo simulation model includes assumptions related to the expected stock-price volatility, expected term, dividend yield and risk-free interest rate. The following table summarizes the significant inputs in the valuation model as of December 31, 2021:
Inputs Private Placement Underwriter Warrants OTM Warrants PIPE Warrants
Exercise price $ 11.50 $ 11.50 $ 15.00 $ 11.50
Common stock price $ 14.18 $ 14.18 $ 14.18 $ 14.18
Volatility 26.5 % 26.5 % 28.0 % 26.5 %
Expected term of the warrants 4.92 4.92 9.93 4.92
Risk-free rate 1.25 % 1.25 % 1.52 % 1.25 %
Dividend yield $ — $ — $ — $ — The Company estimates the volatility of its common stock based on factors including, but not limited to, implied volatility of the Public Warrants, the historical performance of comparable companies, and management’s understanding of the volatility associated with similar instruments of other entities. The risk-free rate is based on the yield of the U.S. Treasury Constant Maturity for a term that approximates the expected remaining life, which is assumed to be the remaining contractual term, of the warrants. The dividend rate is based on the Company’s historical rate, which the Company anticipates to remain at zero. The fair value of the Company’s financial assets and liabilities measured at fair value on a recurring basis at December 31, 2021 and 2020, is shown in the table below:
Fair Value Measurements
Total Level 1 Level 2 Level 3
in thousands
December 31, 2021
Financial Assets
Interest rate swaps $ 531 $ — $ 531 $ —
Total $ 531 $ — $ 531 $ —
Financial Liabilities
Public warrants $ 25,243 $ 25,243 $ — $ —
Private placement warrants 1,248 — — 1,248
Underwriter warrants 139 — — 139
OTM warrants 6,849 — — 6,849
PIPE warrants 55,887 — — 55,887
Total $ 89,366 $ 25,243 $ — $ 64,123
December 31, 2020
Financial Liabilities
Interest rate swaps $ 801 $ — $ 801 $ —
Total $ 801 $ — $ 801 $ — The following table presents a reconciliation of the Company’s warrant liabilities that are classified as Level 3 within the fair value hierarchy for the year ended December 31, 2021:
Private Underwriter OTM PIPE Total
in thousands
Balance at December 31, 2020 $ — $ — $ — $ — $ —
Issuance of warrant liabilities 460 51 2,899 31,800 35,210
Change in fair value of warrant liabilities 788 88 3,950 24,087 28,913
Balance at December 31, 2021 $ 1,248 $ 139 $ 6,849 $ 55,887 $ 64,123
Fixed Income Investments The Company has fixed income investments that consist of Canadian Sovereign and Provincial fixed income securities held in a trust account to meet the requirements of a third-party insurer, Aviva, in connection with Hagerty Re’s reinsurance agreement. The Company classifies its fixed income investments in connection with its reinsurance agreement as held-to-maturity, The following table discloses the fair value and related carrying amount of fixed income securities held within Hagerty Re’s investments:
Carrying Estimated Fair
in thousands
December 31, 2021
Fixed income securities, short-term $ 1,189 $ 1,188
Fixed income securities, long-term 9,596 9,476
Total $ 10,785 $ 10,664
The duration of all unrealized losses is less than 12 months. The Company has reviewed the portfolio for other than temporary impairments and concluded that no impairment exists as of December 31, 2021. The Company did not record any gains or losses on these securities during the year ende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4 — Debt As of the indicated dates, the principal amount of Hagerty’s debt consisted of the following:
December 31,
2021 2020
in thousands
Credit Facility $ 135,500 $ 68,000
Note payable 1,000 2,000
Total debt outstanding $ 136,500 $ 70,000
Less: current portion (1,000 ) (1,000 )
Total long-term debt outstanding $ 135,500 $ 69,000
Aggregate annual maturities of long-term debt at December 31, 2021 are as follows (in thousands):
Year ending December 31,
2022 $ 1,000
2023 —
2024 —
2025 —
2026 135,500
Total $ 136,500
Credit Facility The aggregate amount of commitments available to the Company under the Credit Facility is $230.0 million. The Credit Agreement also provides for an uncommitted incremental facility under which the Company may request one or more increases in the amount of the commitments available under the Credit Facility in an aggregate amount not to exceed $50.0 million. Additionally, the Credit Agreement also provides for the issuance of letters of credit and the making of discretionary swing line loans, with sublimits of $25.0 million and $3.0 million, respectively, or lesser amounts in the event the available aggregate commitments are less than such sublimits. The current term of the Credit Agreement expires in October 2026 and may be extended by one year on an annual basis if agreed to by the Company and the lenders party thereto. Any unpaid balance on the Credit Facility is due at maturity. The Company may elect that borrowings made under the Credit Facility bear interest at a rate per annum equal to either (i) a base rate equal to the greatest of (a) the prime rate published by the Wall Street Journal one-month The Credit Facility borrowings are collateralized by Company assets, except for the assets of the Company’s U.K., Bermuda and German subsidiaries as well as the assets of the Hagerty Events, LLC and the non-wholly Under the Credit Agreement, the Company is required, among other things, to meet certain financial covenants (as defined in the Credit Agreement), including a fixed charge coverage ratio and a leverage ratio. As of December 31, 2021 and 2020, the Company was in compliance with the covenants under the Credit Agreement. The Credit Facility includes a provision for determining a LIBOR successor rate in the event LIBOR reference rates are no longer available. The alternative benchmark replacement rate is the Secured Overnight Financing Rate (“SOFR”). In addition, the facility includes a provision for determining a SOFR successor rate in the event SOFR reference rates are no longer available. If no SOFR successor rate has been determined, the rate will be based on the higher of the Prime Rate or the federal funds rate plus a fixed margin. Note Payable Letters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1</t>
        </is>
      </c>
    </row>
    <row r="3">
      <c r="A3" s="3" t="inlineStr">
        <is>
          <t>Derivative Instruments and Hedging Activities Disclosure [Abstract]</t>
        </is>
      </c>
    </row>
    <row r="4">
      <c r="A4" s="4" t="inlineStr">
        <is>
          <t>Interest Rate Swaps</t>
        </is>
      </c>
      <c r="B4" s="4" t="inlineStr">
        <is>
          <t>15 — Interest Rate Swaps Hagerty’s interest rate swap agreements are used to fix the interest rate on a portion of the Company’s existing variable rate debt to reduce the exposure to interest rate fluctuation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within “Interest and other income (expense)” on the Consolidated Statements of Operations. As of December 31, 2021 the Company had two outstanding swaps. In March 2017, the Company entered into an interest rate swap agreement with an original notional amount of $15.0 million at a fixed rate of 2.20%. In December 2020, the Company entered into an interest rate swap agreement with an original notional amount of $35.0 million at a fixed rate of 0.78%. The estimated fair value of interest rate swap is included within “Other long-term liabilities” on the Consolidated Balance Sheets as of December 31, 2021 and 2020. In accordance with ASC 815, the Company designated the December 2020 interest rate swap as a cash flow hedge and formally documented the relationship between the interest rate swap and the variable rate borrowings, as well as its risk management objective and strategy for undertaking the hedge transaction. The Company also asses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Members' and Stockholders' Equity</t>
        </is>
      </c>
      <c r="B1" s="2" t="inlineStr">
        <is>
          <t>12 Months Ended</t>
        </is>
      </c>
    </row>
    <row r="2">
      <c r="B2" s="2" t="inlineStr">
        <is>
          <t>Dec. 31, 2021</t>
        </is>
      </c>
    </row>
    <row r="3">
      <c r="A3" s="3" t="inlineStr">
        <is>
          <t>Equity [Abstract]</t>
        </is>
      </c>
    </row>
    <row r="4">
      <c r="A4" s="4" t="inlineStr">
        <is>
          <t>Members' and Stockholders' Equity</t>
        </is>
      </c>
      <c r="B4" s="4" t="inlineStr">
        <is>
          <t xml:space="preserve"> 16 — Members’ and Stockholders’ Equity Prior to the Business Combination, The Hagerty Group had one class of partnership interests. These units were recapitalized as Hagerty Group Units in connection the Business Combination. The partnership interests are reflected as The Hagerty Group’s historical members’ equity in the Consolidated Balance Sheets. As of the Closing and as of December 31, 2021, Hagerty held a 24.7% economic ownership interest in The Hagerty Group. Class A Common Stock — is authorized to issue 500,000,000 shares of Class A Common Stock with a par value of $0.0001 per share. Holders of Class A Common Stock are entitled to one vote for each share. Additionally, Class A Common Stock is defined as “Economic Common Stock,” and holders are entitled to receive dividends and other distributions (payable in cash, property, or capital stock of the Company) when, as and if declared thereon by Hagerty’s Board from time to time out of any assets or funds of the Company legally available therefor and share equally on a per share basis in such dividends and distributions. As of December 31, 2021, there were 82,327,466 shares of Class A Common Stock issued and outstanding. Class V Common Stock — non-economic Preferred Stock — is authorized to issue 20,000,000 shares of Preferred Stock with a par value of $0.0001 per share. Hagerty’s Board has the authority to issue shares of Preferred Stock with such designations, voting and other rights and preferences as may be determined from time to time. As of December 31, 2021, there were no shares of Preferred Stock issued and outstanding. Members’ Equity — to the Business Combination, The Hagerty Group had 100,000 units outstanding with no par value. At Closing, all units were converted to Hagerty Group Units and Class V Common Stock as further described in Note 6 — Business Combination. Non-controlling Non-controlling Non-controlling Redeemable Non-controlling Interest — non-controlling The decision to exchange the Legacy Unit Holders’ Class V Common Stock and associated Hagerty Group Units for an equivalent amount of Class A Common Stock or cash is made at the discretion of the Company. However, the Company is controlled by the Legacy Unit Holders through their voting control with Class V Common Stock. Accordingly, the non-controlling non-controlling non-controlling paid-in non-controlling Lock-Up It is probable that the Class V Common Stock and Hagerty Group Units will become redeemable as they will have become unlocked after a set period of time. Therefore, as of December 31, 2021, the Company has elected to accrete changes in the value of the redemption on a pro-rated non-controlling The following table summarizes the ownership of The Hagerty Group as of December 31, 2021:
Owner Units Owned Ownership
in thousands (except percentages)
Hagerty, Inc. controlling interest 82,327 24.7 %
Redeemable non-controlling 251,034 75.3 %
Total 333,361 100.0 %
The following table is a reconciliation of the changes in carrying value of redeemable non-controlling
in thousands
Redeemable non-controlling $ 238,265
Net income (loss) attributable to redeemable non-controlling (11,510 )
Redemption value adjustment 366,522
Redeemable non-controlling $ 593,277
As of March 23, 2022 the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Refer to Note 25 — Subsequent Events for additional information. Earnings Per Share — following table sets forth the calculation of basic EPS, which is based on Net income (loss) attributable to Hagerty for the years ended December 31, 2021 and 2020, divided by the weighted average of Class A Common Stock and Members’ Units as of December 31, 2021 and 2020, respectively. Diluted earnings per share of Class A Common Stock and Members’ Units is computed by dividing Net income (loss) attributable to Hagerty by the weighted average number of shares of Class A Common Stock and Members’ Units outstanding adjusted to give effect to potentially dilutive securities. The Company has not included the effects of the conversion of 20,005,550 public and private warrants and the conversion of 251,033,906 Class V Common Stock for the year ended December 31, 2021 to Class A Common Stock as their effect would be anti-dilutive. There were no potentially dilutive securities to Members’ Units for the year ended December 31, 2020.
Year Ended December 31,
2021 2020
in thousands (except per
Numerator:
Net income (loss) $ (61,354 ) $ 10,039
Net loss (income) attributable to non-controlling 398 127
Net loss (income) attributable to redeemable non-controlling 14,598 —
Net income (loss) attributable to controlling interest $ (46,358 ) $ 10,166
Denominator:
Weighted average shares of Class A Common Stock — basic and diluted 82,327 N/A
Weighted average Members’ Units — basic and diluted N/A 100
Earnings (loss) per share of Class A Common Stock — basic and diluted $ (0.56 ) N/A
Earnings (loss) per unit — basic and diluted N/A $ 101.66 </t>
        </is>
      </c>
    </row>
    <row r="5">
      <c r="A5" s="4" t="inlineStr">
        <is>
          <t>Members' and Stockholders' Equity</t>
        </is>
      </c>
      <c r="B5" s="4" t="inlineStr">
        <is>
          <t xml:space="preserve">16 — Members’ and Stockholders’ Equity Prior to the Business Combination, The Hagerty Group had one class of partnership interests. These units were recapitalized as Hagerty Group Units in connection the Business Combination. The partnership interests are reflected as The Hagerty Group’s historical members’ equity in the Consolidated Balance Sheets. As of the Closing and as of December 31, 2021, Hagerty held a 24.7% economic ownership interest in The Hagerty Group. Class A Common Stock — is authorized to issue 500,000,000 shares of Class A Common Stock with a par value of $0.0001 per share. Holders of Class A Common Stock are entitled to one vote for each share. Additionally, Class A Common Stock is defined as “Economic Common Stock,” and holders are entitled to receive dividends and other distributions (payable in cash, property, or capital stock of the Company) when, as and if declared thereon by Hagerty’s Board from time to time out of any assets or funds of the Company legally available therefor and share equally on a per share basis in such dividends and distributions. As of December 31, 2021, there were 82,327,466 shares of Class A Common Stock issued and outstanding. Class V Common Stock — non-economic Preferred Stock — is authorized to issue 20,000,000 shares of Preferred Stock with a par value of $0.0001 per share. Hagerty’s Board has the authority to issue shares of Preferred Stock with such designations, voting and other rights and preferences as may be determined from time to time. As of December 31, 2021, there were no shares of Preferred Stock issued and outstanding. Members’ Equity — to the Business Combination, The Hagerty Group had 100,000 units outstanding with no par value. At Closing, all units were converted to Hagerty Group Units and Class V Common Stock as further described in Note 6 — Business Combination. Non-controlling Non-controlling Non-controlling Redeemable Non-controlling Interest — non-controlling The decision to exchange the Legacy Unit Holders’ Class V Common Stock and associated Hagerty Group Units for an equivalent amount of Class A Common Stock or cash is made at the discretion of the Company. However, the Company is controlled by the Legacy Unit Holders through their voting control with Class V Common Stock. Accordingly, the non-controlling non-controlling non-controlling paid-in non-controlling Lock-Up It is probable that the Class V Common Stock and Hagerty Group Units will become redeemable as they will have become unlocked after a set period of time. Therefore, as of December 31, 2021, the Company has elected to accrete changes in the value of the redemption on a pro-rated non-controlling The following table summarizes the ownership of The Hagerty Group as of December 31, 2021:
Owner Units Owned Ownership
in thousands (except percentages)
Hagerty, Inc. controlling interest 82,327 24.7 %
Redeemable non-controlling 251,034 75.3 %
Total 333,361 100.0 %
The following table is a reconciliation of the changes in carrying value of redeemable non-controlling
in thousands
Redeemable non-controlling $ 238,265
Net income (loss) attributable to redeemable non-controlling (11,510 )
Redemption value adjustment 366,522
Redeemable non-controlling $ 593,277
As of March 23, 2022 the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Refer to Note 25 — Subsequent Events for additional information. Earnings Per Share — following table sets forth the calculation of basic EPS, which is based on Net income (loss) attributable to Hagerty for the years ended December 31, 2021 and 2020, divided by the weighted average of Class A Common Stock and Members’ Units as of December 31, 2021 and 2020, respectively. Diluted earnings per share of Class A Common Stock and Members’ Units is computed by dividing Net income (loss) attributable to Hagerty by the weighted average number of shares of Class A Common Stock and Members’ Units outstanding adjusted to give effect to potentially dilutive securities. The Company has not included the effects of the conversion of 20,005,550 public and private warrants and the conversion of 251,033,906 Class V Common Stock for the year ended December 31, 2021 to Class A Common Stock as their effect would be anti-dilutive. There were no potentially dilutive securities to Members’ Units for the year ended December 31, 2020.
Year Ended December 31,
2021 2020
in thousands (except per
Numerator:
Net income (loss) $ (61,354 ) $ 10,039
Net loss (income) attributable to non-controlling 398 127
Net loss (income) attributable to redeemable non-controlling 14,598 —
Net income (loss) attributable to controlling interest $ (46,358 ) $ 10,166
Denominator:
Weighted average shares of Class A Common Stock — basic and diluted 82,327 N/A
Weighted average Members’ Units — basic and diluted N/A 100
Earnings (loss) per share of Class A Common Stock — basic and diluted $ (0.56 ) N/A
Earnings (loss) per unit — basic and diluted N/A $ 101.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1</t>
        </is>
      </c>
    </row>
    <row r="3">
      <c r="A3" s="3" t="inlineStr">
        <is>
          <t>Other Liabilities Disclosure [Abstract]</t>
        </is>
      </c>
    </row>
    <row r="4">
      <c r="A4" s="4" t="inlineStr">
        <is>
          <t>Warrant Liabilities</t>
        </is>
      </c>
      <c r="B4" s="4" t="inlineStr">
        <is>
          <t xml:space="preserve">17 — Warrant Liabilities In connection with the Business Combination, the Company registered 5,750,000 Public Warrants, 257,500 Private Placement Warrants, 28,750 Underwriter Warrants, 1,300,000 OTM Warrants and 12,669,300 PIPE Warrants. Upon the Closing, the following warrants were outstanding to purchase shares of the Company’s Class A Common Stock that were issued by Aldel prior to the Business Combination: Public Warrants — (12 months after the Aldel IPO), provided that the Private Placement Warrants — per share, subject to adjustments, commencing on December 2, 2022 (12 months following the Business Combination), and subject to additional vesting requirements as outlined within the warrant agreements covering those securities, including the Sponsor Warrant Lock-Up Agreement,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ly for a whole number of shares of the Company’s Class A Common Stock. Additionally, the Private Placement Underwriter Warrants — warrant will be exercisable for one share of the Company’s Class A Common Stock at a price of $11.50 per share, subject to adjustments, commencing on April 12, 2022 (12 months after the Aldel IPO),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ly for a whole number of shares of the Company’s Class A Common Stock. The Underwriter Warrants are exercisable on a cashless basis so long as they are held by the Underwriter or any of its permitted transferees. The warrants expire on December 1, 2026 (five years after the Closing date). OTM Warrants — per share, subject to adjustments, commencing on December 2, 2022 (12 months following the Business Combination) and subject to additional vesting requirements as outlined within the warrant agreements covering those securities, including the Sponsor Warrant Lock-Up Agreement,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OTM Warrants may be exercised on a cashless basis so long as they continue to be held by the initial purchasers or their permitted transferees. The warrants PIPE Warrants — warrant will be exercisable for one share of the Company’s Class A Common Stock at a price of $11.50 per share, subject to adjustments, commencing on January 1, 2022 (30 days after the date of the Business Combination),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securities laws of the state of residence of the holder. The PIPE Warrants may be exercised on a cashless basis. The warrants expire December 1, 2026 (five years after the Closing date). The Company accounts for these warrants as liabilities in accordance with ASC 815. The warrant liability was measured at fair value as of the closing of the Business Combination for $46.8 million. In addition, the warrants are valued each reporting period and adjusted to market, with the increase or decrease being adjusted through earnings. A $42.5 million increase in the fair value of the warrant liability was reflected within “Change in fair value of warrant liabilities” in the Consolidated Statements of Operations for the year ended December 31, 2021. As of December 31, 2021, a warrant liability of $89.3 million was reflected as a long-term liability on the Consolidated Balance Sheets. As of December 31, 2021, the total number of warrants outstanding was 20,005,550. No warrants were exercised as of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1</t>
        </is>
      </c>
    </row>
    <row r="3">
      <c r="A3" s="3" t="inlineStr">
        <is>
          <t>Share-based Payment Arrangement [Abstract]</t>
        </is>
      </c>
    </row>
    <row r="4">
      <c r="A4" s="4" t="inlineStr">
        <is>
          <t>Equity Based Compensation</t>
        </is>
      </c>
      <c r="B4" s="4" t="inlineStr">
        <is>
          <t xml:space="preserve">18 — Equity Based Compensation In connection with the Closing, the Company adopted the 2021 Equity Incentive Plan, under which 38,317,399 shares of Class A Common Stock were reserved for issuance for incentive stock compensation. The 2021 Equity Incentive Plan allows for the issuance of incentive stock options, non-qualified two five-year In connection with the Closing, the Company adopted the 2021 Employee Stock Purchase Plan, under which 11,495,220 shares of Class A Common Stock were reserved for purchase by employees through the 2021 Employee Stock Purchase Plan. The 2021 Employee Stock Purchase Plan is subject to the provisions of Section 423 of the IRC and regulations thereunder. The Compensation Committee of the Board will administer the 2021 Employee Stock Purchase Plan, including discretionary authority to determine the time and frequency of granting options, the terms and conditions of the options and the number of shares subject to each option. The 2021 Employee Stock Purchase Plan was approved concurrently with the Closing. As of the years ended December 31, 2021 and 2020, no shares had been purchased under the 2021 Employee Stock Purchase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19 — Operating Leases Noncancellable operating leases for office space, vehicles and equipment expire in various years through 2036. The majority of Hagerty’s leases require the Company to pay its share of certain costs (maintenance and insurance) and include an annual increase of no more than the consumer price index and an option to renew. Future minimum lease payments in the following five years are as follows (in thousands):
2022 $ 9,068
2023 8,783
2024 8,587
2025 8,451
2026 7,936
Thereafter 53,940
Total $ 96,765
Total rent expense for the years ended December 31, 2021 and 2020 was $7.4 million and $6.9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Dec. 31, 2021</t>
        </is>
      </c>
    </row>
    <row r="3">
      <c r="A3" s="3" t="inlineStr">
        <is>
          <t>Retirement Benefits [Abstract]</t>
        </is>
      </c>
    </row>
    <row r="4">
      <c r="A4" s="4" t="inlineStr">
        <is>
          <t>Postretirement Benefits</t>
        </is>
      </c>
      <c r="B4" s="4" t="inlineStr">
        <is>
          <t xml:space="preserve">20 — Postretirement Benefits The Company offers postretirement benefits. In the U.S., the Company offers a 401(k) profit-sharing plan covering substantially all U.S. employees. The plan provides for 4.0% matching contributions. Contributions to the plan were $4.9 million and $3.8 million for the years ended December 31, 2021 and 202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 xml:space="preserve">21 — Taxation United States — Canada — non-resident United Kingdom — Bermuda — Effective January 1, 2019, Hagerty Re made an irrevocable election under Section 953(d) of the U.S. IRC, as amended, to be taxed as a U.S. domestic corporation. As a result of this “domestic election”, Hagerty Re is subject to U.S. taxation on its world-wide income as if it were a U.S. corporation. In accordance with an agreement between Hagerty Re and the Internal Revenue Service (“IRS”), Hagerty Re established an irrevocable letter of credit with the IRS in 2021. Income (loss) before income tax expense includes the following components:
Year Ended
2021 2020
in thousands
United States $ (44,434 ) $ 21,318
Foreign (10,169 ) (6,459 )
Total $ (54,603 ) $ 14,859
Total income tax expense (benefit) attributable to income (loss) for the years ended December 31, 2021 and 2020 consists of:
Year Ended
2021 2020
in thousands
Current:
Federal $ 3,753 $ 3,383
Foreign (40 ) (41 )
$ 3,713 $ 3,342
Deferred:
Federal $ 3,038 $ 1,478
Foreign — —
3,038 1,478
Total $ 6,751 $ 4,820
Income tax expense reflected in the financial statements differs from the tax computed by applying the statutory U.S. federal rate of 21% to “Net income (loss)” before taxes as follows:
Year Ended December 31,
2021 2020
in thousands (except percentages)
Income tax (benefit) expense at statutory rate $ (11,467 ) 21 % $ 3,120 21 %
State taxes (163 ) 0 % — 0 %
Loss not subject to entity-level taxes 6,485 (12 )% 706 5 %
Foreign rate differential (276 ) 1 % (161 ) (1 )%
Change in valuation allowance 2,759 (5 )% 1,193 8 %
Change in fair value of warrant liability 8,933 (16 )% — 0 %
Permanent items 477 (1 )% — 0 %
Other, net 3 0 % (38 ) 0 %
Income tax expense $ 6,751 (12 )% $ 4,820 33 %
Deferred tax assets and liabilities reflect temporary differences between the carrying amounts of assets and liabilities for financial reporting purposes and the amount recognized for tax purposes, as adjusted for foreign currency translation. At December 31, 2021 and 2020, the tax effects of temporary differences that give rise to significant portions of the deferred tax provision are as follows:
December 31,
2021 2020
in thousands
Deferred tax assets
Discount on provision for losses and loss adjustment expenses $ 557 $ 392
Unearned premiums 7,345 5,238
Accrued professional fees 5 7
Unrealized foreign currency gain 70 97
Excess tax basis 168,014 —
Foreign NOL carryforward 6,492 4,771
Other 315 —
Gross deferred tax asset 182,798 10,505
Less: valuation allowance (174,821 ) (4,771 )
Total net deferred tax assets $ 7,977 $ 5,734
Deferred tax liabilities
Deferred acquisition costs $ (17,122 ) $ (12,300 )
Excise tax accrual (1,279 ) (820 )
Unrealized foreign currency gain (70 ) (98 )
Unrealized investment gain (16 ) (15 )
Total deferred tax liabilities $ (18,487 ) $ (13,233 )
Net deferred tax liability $ (10,510 ) $ (7,499 )
Deferred tax assets are reduced by a valuation allowance when management believes it is more likely than not that some, or all, of the deferred tax assets will not be realized. After considering all positive and negative evidence of taxable income in the carryback and carryforward periods as permitted by law, the Company believes it is more likely than not that certain deferred tax assets will not be utilized. As a result, the Company had a valuation allowance of $174.8 million and $4.8 million as of December 31, 2021 and 2020, respectively. Significant inputs and assumptions were used to estimate the future expected payments under the TRA, including the timing of the realization of the tax benefits and a tax savings rate of approximately 25.5%. The estimated value of the TRA recorded by the Company at the Closing was $3.5 million which was limited by the ability to currently utilize tax benefits and was recorded in “Other long-term liabilities” with an offsetting entry to “Additional paid-in paid-in The Company has foreign income tax net operating loss (“NOL”) carryforwards related to foreign operations of approximately $45.3 million and $32.0 million as of December 31, 2021 and 2020, respectively. The Company has recorded a deferred tax asset of $6.5 million reflecting the benefit of these loss carryforwards as of December 31, 2021. Of the deferred tax assets, $1.7 million does not expire, and the remaining $4.8 million expires as follows (in thousands):
2036 $ 419
2037 752
2038 899
2039 —
2040 1,222
2041 1,498 The Company is subject to taxation and files income tax returns in the U.S. federal jurisdiction, as well as many state and foreign jurisdictions. As of December 31, 2021, tax years 2018, 2019 and 2020 are subject to examination by the tax authorities. With few exceptions, as of December 31, 2021, the Company is no longer subject to U.S. federal, state, local or foreign examinations for years before 2018. Tax year 2017 was open as of December 31, 2020. The Company is currently under examination by the Canadian Revenue Agency for the tax years 2017 through 2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22 — Related-Party Transactions As a result of the Business Combination, as of December 31, 2021, Markel had a 23.4% ownership in the Company and State Farm Mutual Automobile Insurance Company (“State Farm”) had a 15.0% ownership in the Company. As such, both Markel and State Farm are considered related parties. State Farm State Farm and Hagerty entered into a master alliance agreement in 2020 to establish an alliance insurance program where State Farm’s customers, through the State Farm agents, would have access to Hagerty features and services which is expected to begin in late 2022. Under this agreement, State Farm paid Hagerty an advanced commission of $20.0 million in 2020 and the parties have entered into a managing general underwriter agreement where the State Farm Classic+ policy will be offered, through State Farm Classic Insurance Company, a new wholly owned subsidiary of State Farm, subject to any applicable state regulatory review and approval. The State Farm Classic+ policy will be available to new and existing customers through the State Farm agents. Hagerty Insurance Agency, LLC would be paid commission under the managing general underwriter agreement and ancillary agreements for servicing the State Farm Classic+ policies along with the opportunity for fee revenue for Hagerty Drivers Club, LLC connected with Hagerty’s membership products and services that, in addition to the State Farm Classic+ policy, are made available to State Farm customers. Markel Alliance Agreement
December 31,
2021 2020
in thousands (except
Due to insurer $ 54,850 $ 45,593
Percent of total 95 % 93 %
Year Ended December 31,
2021 2020
Commission revenue $ 239,432 $ 216,033
Percent of total 90 % 91 % Reinsurance Agreement
2021 2020
Assets in thousands
Premiums receivable $ 72,697 $ 49,938
Deferred acquisition costs, net 78,449 55,833
Total assets $ 151,146 $ 105,771
Liabilities
Losses payable $ 33,459 $ 21,049
Provision for unpaid losses and loss adjustment expenses 70,680 53,281
Unearned premiums 167,541 118,207
Commissions payable 59,511 42,644
Total liabilities $ 331,191 $ 235,181
Year Ended December 31,
2021 2020
Revenue in thousands
Earned premium $ 281,794 $ 214,112
Expenses
Ceding commission $ 134,946 $ 103,479
Losses and loss adjustment expenses 116,396 86,906
Total expenses $ 251,342 $ 190,3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 (loss)</t>
        </is>
      </c>
      <c r="B4" s="5" t="n">
        <v>-61354</v>
      </c>
      <c r="C4" s="5" t="n">
        <v>10039</v>
      </c>
    </row>
    <row r="5">
      <c r="A5" s="3" t="inlineStr">
        <is>
          <t>Other comprehensive income (loss), net of tax:</t>
        </is>
      </c>
    </row>
    <row r="6">
      <c r="A6" s="4" t="inlineStr">
        <is>
          <t>Foreign currency translation adjustments</t>
        </is>
      </c>
      <c r="B6" s="6" t="n">
        <v>-792</v>
      </c>
      <c r="C6" s="6" t="n">
        <v>994</v>
      </c>
    </row>
    <row r="7">
      <c r="A7" s="4" t="inlineStr">
        <is>
          <t>Derivative instruments</t>
        </is>
      </c>
      <c r="B7" s="6" t="n">
        <v>1019</v>
      </c>
      <c r="C7" s="6" t="n">
        <v>-423</v>
      </c>
    </row>
    <row r="8">
      <c r="A8" s="4" t="inlineStr">
        <is>
          <t>Other comprehensive income (loss)</t>
        </is>
      </c>
      <c r="B8" s="6" t="n">
        <v>227</v>
      </c>
      <c r="C8" s="6" t="n">
        <v>571</v>
      </c>
    </row>
    <row r="9">
      <c r="A9" s="4" t="inlineStr">
        <is>
          <t>Comprehensive income (loss)</t>
        </is>
      </c>
      <c r="B9" s="6" t="n">
        <v>-61127</v>
      </c>
      <c r="C9" s="6" t="n">
        <v>10610</v>
      </c>
    </row>
    <row r="10">
      <c r="A10" s="4" t="inlineStr">
        <is>
          <t>Comprehensive loss (income) attributable to non-controlling  interest</t>
        </is>
      </c>
      <c r="B10" s="6" t="n">
        <v>398</v>
      </c>
      <c r="C10" s="6" t="n">
        <v>127</v>
      </c>
    </row>
    <row r="11">
      <c r="A11" s="4" t="inlineStr">
        <is>
          <t>Comprehensive loss (income) attributable to redeemable non-controlling interest</t>
        </is>
      </c>
      <c r="B11" s="6" t="n">
        <v>14598</v>
      </c>
      <c r="C11" s="6" t="n">
        <v>0</v>
      </c>
    </row>
    <row r="12">
      <c r="A12" s="4" t="inlineStr">
        <is>
          <t>Comprehensive income (loss) attributable to controlling interest</t>
        </is>
      </c>
      <c r="B12" s="5" t="n">
        <v>-46131</v>
      </c>
      <c r="C12" s="5" t="n">
        <v>107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9"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3 — Commitments and Contingencies Litigation Employee Compensation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24 — Quarterly Financial Information (unaudited) The following table provides a summary of unaudited quarterly financial information.
First Quarter Second Third Quarter Fourth (1) Year Ended
2021 in thousands
Commission and fee revenue $ 54,373 $ 83,443 $ 76,188 $ 57,567 $ 271,571
Earned premium 63,234 70,437 78,700 83,453 295,824
Membership and other revenue 11,593 13,529 13,198 13,364 51,684
Total revenues $ 129,200 $ 167,409 $ 168,086 $ 154,384 $ 619,079
Operating income (loss) $ (5,096 ) $ 14,274 $ 1,758 $ (21,006 ) $ (10,070 )
Net income (loss) $ (6,850 ) $ 12,503 $ (548 ) $ (66,459 ) $ (61,354 )
2020
Commission and fee revenue $ 46,015 $ 71,993 $ 67,939 $ 50,496 $ 236,443
Earned premium 50,454 52,954 56,969 60,125 220,502
Membership and other revenue 10,390 10,515 10,873 10,825 42,603
Total revenues $ 106,859 $ 135,462 $ 135,781 $ 121,446 $ 499,548
Operating income (loss) $ (4,171 ) $ 17,441 $ 12,650 $ (10,074 ) $ 15,846
Net income (loss) $ (5,505 ) $ 16,178 $ 10,979 $ (11,613 ) $ 10,039
(1) The fourth quarter 2021 net loss of $66.5 million is primarily due to a Change in fair value of warrant liabilities expense of $42.5 million that was recognized as a non-opera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5 — Subsequent Events On January 5, 2022, The Hagerty Group, a subsidiary of Hagerty, Inc. entered into a Common Stock Purchase Agreement (the “Agreement”) with Broad Arrow Group, Inc., a Delaware corporation (“BAG”), and additional purchasers, whereby the Company invested in BAG. Under the terms of the Agreement, the Company invested $15.25 million in exchange for ownership of approximately 40% of BAG and entered into a joint venture with BAG. Based in Ann Arbor, MI, the joint venture between BAG and Hagerty will enhance Hagerty’s portfolio of automotive-focused offerings for car enthusiasts by offering new services for the buying and selling of collector cars. Further, Hagerty will appoint two of the seven members to the Board of Directors of BAG. Kenneth Ahn, who will serve as the Chief Executive Officer of BAG, will also be employed at Hagerty, as President of Marketplace. Hagerty has employed three other BAG founders as executives within the Marketplace team. As of March 23, 2022 the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The result of the amendment will be a reversal of the adjustment made to recognize the redeemable non-controlling
in thousands
Total equity as of December 31, 2021 $ (322,476 )
Reclassification of temporary equity as a result of the Exchange Agreement amendment 593,277
Total equity adjusted for the Exchange Agreement amendment $ 270,8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e Consolidated Financial Statements were prepared in accordance with accounting principles generally accepted in the United States of America (“GAAP”) and with the instructions for annual reports on Form 10-K and Regulation S-X and include the accounts of Hagerty, Inc. and The Hagerty Group, LLC (“The Hagerty Group”) with its consolidated subsidiaries. The Consolidated Financial Statements for the year ended December 31, 2020, is derived from The Hagerty Group’s annual audited financial statements.</t>
        </is>
      </c>
    </row>
    <row r="5">
      <c r="A5" s="4" t="inlineStr">
        <is>
          <t>Principles of Consolidation</t>
        </is>
      </c>
      <c r="B5" s="4" t="inlineStr">
        <is>
          <t xml:space="preserve">Principles of Consolidation — Consolidated Financial Statements contain the accounts of Hagerty and its majority-owned or controlled subsidiaries. As of December 31, 2021, the Company had economic ownership of 24.7% of The Hagerty Group. In addition, MHH is an 80% owned subsidiary of The Hagerty Group. The Company consolidates these entities under the voting interest method guidance in accordance with ASC Topic 810, Consolidations non-controlling Non-controlling All significant intercompany accounts and transactions have been eliminated in consolidation. </t>
        </is>
      </c>
    </row>
    <row r="6">
      <c r="A6" s="4" t="inlineStr">
        <is>
          <t>Business Combination</t>
        </is>
      </c>
      <c r="B6" s="4" t="inlineStr">
        <is>
          <t xml:space="preserve">Business Combination — The Business Combination was accounted for as a common control reverse acquisition, for which The Hagerty Group was determined to be the accounting acquirer and Aldel was treated as the “acquired” company. The Hagerty Group issued equity for the net assets of Aldel, accompanied by a recapitalization. Business combinations in which the legal acquirer is not the accounting acquirer are commonly referred to as “reverse acquisitions”. A reverse acquisition occurs when the entity that issues securities (legal acquirer) is identified as the acquiree for accounting purposes and the entity whose equity interests are acquired (the legal acquiree) is identified as the acquirer for accounting purposes. Reverse acquisitions are accounted for in accordance with Subtopic 805-40 Business Combinations
• Hagerty Holding Corp. controlled the operating company prior to the Business Combination and controls the Company subsequent to the Business Combination through control of the board of directors as well as having majority voting ownership.
• The Hagerty Group’s management is also the management of the Company.
• The Hagerty Group is larger as compared to Aldel based on assets, revenues and earnings. Unless otherwise indicated or the context otherwise requires, “Hagerty” and “the Company” refer to the business and operations of The Hagerty Group and its consolidated subsidiaries prior to the Business Combination and to Hagerty, Inc. and its consolidated subsidiaries, including The Hagerty Group, following the consummation of the Business Combination. Refer to Note 6 — Business Combination for additional information. </t>
        </is>
      </c>
    </row>
    <row r="7">
      <c r="A7" s="4" t="inlineStr">
        <is>
          <t>Use of Estimates</t>
        </is>
      </c>
      <c r="B7" s="4" t="inlineStr">
        <is>
          <t xml:space="preserve">Use of Estimates —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lthough the estimates are considered reasonable, actual results could materially differ from those estimates. The most significant estimates that are susceptible to notable change in the near-term relates to the provision for unpaid losses and loss adjustment expenses (including incurred but not reported (“IBNR”)), the change in fair value of warrant liabilities and payments due under the Tax Receivable Agreement (“TRA”). Although some variability is inherent in these estimates, the Company believes that the current estimates are reasonable in all material respects. These estimates are reviewed regularly and adjusted as necessary. Adjustments related to changes in estimates are reflected in the Company’s results of operations in the period for which those estimates changed. </t>
        </is>
      </c>
    </row>
    <row r="8">
      <c r="A8" s="4" t="inlineStr">
        <is>
          <t>Segment Information</t>
        </is>
      </c>
      <c r="B8" s="4" t="inlineStr">
        <is>
          <t xml:space="preserve">Segment Information — Company has one operating segment and one reportable segment. The Company’s Chief Operating Decision Maker (“CODM”) is the Chief Executive Officer, who makes resource allocation decisions and assesses performance based on financial information presented on a consolidated basis. The Company’s management approach is to utilize an internally developed strategic decision making framework with the membership patrons at the center of all decisions, which requires the CODM to have a consolidated view of the operations so that decisions can be made in the best interest of Hagerty and its membership patrons. </t>
        </is>
      </c>
    </row>
    <row r="9">
      <c r="A9" s="4" t="inlineStr">
        <is>
          <t>Foreign Currency Translation</t>
        </is>
      </c>
      <c r="B9" s="4" t="inlineStr">
        <is>
          <t xml:space="preserve">Foreign Currency Translation — Company translates its foreign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foreign currency translation account, a component of accumulated other comprehensive income (loss). Transaction gains and losses are recognized in “Interest and other income (expense)” within the Consolidated Statements of Operations. </t>
        </is>
      </c>
    </row>
    <row r="10">
      <c r="A10" s="4" t="inlineStr">
        <is>
          <t>Cash and Cash Equivalents</t>
        </is>
      </c>
      <c r="B10" s="4" t="inlineStr">
        <is>
          <t xml:space="preserve">Cash and Cash Equivalents and Restricted Cash and Cash Equivalents — includes amounts held in banks in operating accounts and money market funds. The Company considers money market funds with maturities within 90 days of the purchase date to be equivalent to cash. At December 31, 2021 and 2020, the Company’s cash accounts exceeded federally insured limits. The Company maintains cash collected by its MGAs for premiums from insured parties that have not yet been remitted to insurance companies. These funds are required to be held in trust and segregated from operating cash. These funds and a corresponding liability are included in “Restricted cash and cash equivalents” and “Due to insurers”, respectively, within the Consolidated Balance Sheets. The Company has established a trust account for the benefit of the ceding insurer as security for Hagerty Re’s obligations for losses, loss expenses, unearned premium and profit-sharing commissions. The use of this fund is restricted to the payment of these expenses and is included in “Restricted cash and cash equivalents” within the Consolidated Balance Sheets. </t>
        </is>
      </c>
    </row>
    <row r="11">
      <c r="A11" s="4" t="inlineStr">
        <is>
          <t>Accounts Receivable</t>
        </is>
      </c>
      <c r="B11" s="4" t="inlineStr">
        <is>
          <t xml:space="preserve">Accounts Receivable — receivable are recorded, and revenue is recognized, at the latter of the billed or policy effective date, net of estimated cancellations. </t>
        </is>
      </c>
    </row>
    <row r="12">
      <c r="A12" s="4" t="inlineStr">
        <is>
          <t>Reinsurance Premiums Ceded, Losses Payable, Due to Insurers and Advanced Premiums</t>
        </is>
      </c>
      <c r="B12" s="4" t="inlineStr">
        <is>
          <t xml:space="preserve">Reinsurance Premiums Ceded — pro-rata Due to Insurers — to insurers represents the net amount of premium due to carriers based on the respective contract with each carrier. The net amount due is equal to the gross written premium less the Company’s commission for policies that have reached their effective date. Advanced Premiums — premiums represent the gross written premium received from customers prior to the effective date of the policy. At the effective date of the policy, advanced premiums are reclassified to due to insurers and commission income is recognized. </t>
        </is>
      </c>
    </row>
    <row r="13">
      <c r="A13" s="4" t="inlineStr">
        <is>
          <t>Acquisition Costs</t>
        </is>
      </c>
      <c r="B13" s="4" t="inlineStr">
        <is>
          <t xml:space="preserve">Acquisition Costs — costs are comprised of ceding commission and premium taxes that relate directly to the successful acquisition of new or renewal policy premiums by Hagerty Re. Acquisition costs are deferred and recognized in income over the period of the exposure in the underlying treaties. The Company evaluates the recoverability of deferred acquisition costs by determining if the sum of future-earned premiums is greater than the expected future claims and expenses. Anticipated investment income is also a factor in this determination. If a loss is probable on the unexpired portion of policies in force, a premium deficiency loss is recognized. At December 31, 2021 and 2020, the deferred acquisition costs were considered fully recoverable and no premium deficiency loss was recorded. </t>
        </is>
      </c>
    </row>
    <row r="14">
      <c r="A14" s="4" t="inlineStr">
        <is>
          <t>Property and Equipment</t>
        </is>
      </c>
      <c r="B14" s="4" t="inlineStr">
        <is>
          <t xml:space="preserve">Property and Equipment — and equipment are recorded at cost and depreciated over the estimated useful life of each asset. Leasehold improvements are amortized over the shorter of either the lease term or the estimated useful lives of the improvements. Useful lives for financial reporting range from thr ee se en The Company reviews all property and equipment that have finite lives for impairment whenever events or changes in circumstances indicate that the carrying amount may not be recoverable in accordance with ASC Topic 360, Impairment and Disposal of Long-Lived Assets Annual depreciation is calculated based on the straight-line method. Maintenance, repair costs and minor renovations are expensed as incurred, while expenditures that increase the asset lives are capitalized. </t>
        </is>
      </c>
    </row>
    <row r="15">
      <c r="A15" s="4" t="inlineStr">
        <is>
          <t>Prepaid Expenses and Other Assets</t>
        </is>
      </c>
      <c r="B15" s="4" t="inlineStr">
        <is>
          <t>Prepaid Expenses and Other Assets — Software-as-a-Service
• Prepaid expenses are recorded at cost and amortized over the service term.
• SaaS implementation costs are recorded as incurred in prepaid expenses. The Company expenses the costs incurred during the preliminary project stage and, upon management approval, capitalizes the direct implementation costs once implementation begins. The Company monitors implementation on an ongoing basis and capitalizes the costs of any major improvements or new functionality. Once the software is fully implemented, the ongoing maintenance costs are expensed.
• Fixed income investments consist of Canadian provincial and municipal bonds which qualify as debt securities under ASC Topic 320 Investments – Debt Securities</t>
        </is>
      </c>
    </row>
    <row r="16">
      <c r="A16" s="4" t="inlineStr">
        <is>
          <t>Intangible Assets</t>
        </is>
      </c>
      <c r="B16" s="4" t="inlineStr">
        <is>
          <t xml:space="preserve">Intangible Assets — non-compete non-complete Intangible assets are reviewed for impairment upon a triggering event or when changes in circumstances indicate that the carrying amount of the asset may not be recoverable in accordance with ASC 360. If it is determined that the carrying amount of the asset is not recoverable, the Company recognizes an impairment loss in the current period within the Consolidated Statements of Operations. The Company did not identify any impairment indicators during the years ended December 31, 2021 and 2020. </t>
        </is>
      </c>
    </row>
    <row r="17">
      <c r="A17" s="4" t="inlineStr">
        <is>
          <t>Goodwill</t>
        </is>
      </c>
      <c r="B17" s="4" t="inlineStr">
        <is>
          <t xml:space="preserve">Goodwill — represents the excess of the cost of a business combination, as defined in ASC 805, over the fair value of net assets acquired, including identifiable intangible assets. Goodwill is tested for impairment at the reporting unit level annually as of October 1, and whenever indicators of impairment exist. The Company evaluates impairment of goodwill by assessing qualitative factors to determine whether it is more likely than not that the fair value of a reporting unit is less than its carrying amount. Qualitative factors include industry and market considerations, overall financial performance, and other relevant events and circumstances affecting the reporting unit. If after performing the qualitative assessment, the Company determines it is more likely than not that the fair value of the reporting unit is less than its carrying amount, the Company performs a quantitative fair value test. The primary valuation method used in the quantitative impairment assessment to determine the fair value of the reporting unit has been a discounted cash flow model. Other valuation methods or comparable transactions may be used when appropriate and applicable to determine the fair value of a reporting unit. The Company did not recognize any goodwill impairments during the years ended December 31, 2021 and 2020. </t>
        </is>
      </c>
    </row>
    <row r="18">
      <c r="A18" s="4" t="inlineStr">
        <is>
          <t>Provision for Unpaid Losses and Loss Adjustment Expenses</t>
        </is>
      </c>
      <c r="B18" s="4" t="inlineStr">
        <is>
          <t xml:space="preserve">Provision for Unpaid Losses and Loss Adjustment Expenses — and loss adjustment expenses are recognized as incurred and are based on the estimated ultimate cost of settlement. Outstanding losses include amounts determined from reports and individual cases. As of any balance sheet date, all claims have not yet been reported, and some claims may not be reported for many years. As a result, the liability for unpaid losses and loss adjustment expenses includes significant estimates for IBNR claims. While management believes that these amounts are fairly stated, the ultimate liability may differ materially from the amounts provided. The Company provides for IBNR claims based on an analysis of the loss experience of the risks insured and the recommendations of appropriately qualified actuaries. The reinsurance recoverable amounts shown are determined by applying contract language specific to the Company’s third-party reinsurance program to losses and loss expenses arising from claims occurring as a result of a qualifying event. Adjustments to estimates will be included in the financial statements of subsequent periods when such adjustments become known. </t>
        </is>
      </c>
    </row>
    <row r="19">
      <c r="A19" s="4" t="inlineStr">
        <is>
          <t>Accrued Expenses</t>
        </is>
      </c>
      <c r="B19" s="4" t="inlineStr">
        <is>
          <t xml:space="preserve">Accrued Expenses — expenses consist primarily of amounts owed for wages, payroll taxes, incentive compensation, benefits, professional services and future installments for purchase consideration resulting from asset acquisitions and business combinations. </t>
        </is>
      </c>
    </row>
    <row r="20">
      <c r="A20" s="4" t="inlineStr">
        <is>
          <t>Warrant Liabilities</t>
        </is>
      </c>
      <c r="B20" s="4" t="inlineStr">
        <is>
          <t>Warrant Liabilities — Derivatives and Hedging non-cash</t>
        </is>
      </c>
    </row>
    <row r="21">
      <c r="A21" s="4" t="inlineStr">
        <is>
          <t>Derivative Instruments</t>
        </is>
      </c>
      <c r="B21" s="4" t="inlineStr">
        <is>
          <t xml:space="preserve">Derivative Instruments — Company enters into certain derivative financial instruments, when available on a cost-effective basis, to mitigate its risk associated with changes in interest rates. The Company accounts for derivatives in accordance with ASC 815, which establishes accounting and reporting standards requiring that all derivative instruments (including certain derivative instruments embedded in other contracts), whether designated in hedging relationships or not, be recorded on the Consolidated Balance Sheets as either an asset or liability measured at fair value. If the derivative is designated as a cash flow hedge, the effective portions of changes in the fair value of the derivative are recorded in Other comprehensive income (loss). If a derivative is not designated as an accounting hedge, the change in fair value is recognized in the Consolidated Statements of Operations each reporting period. All derivative instruments are managed on a consolidated basis to efficiently minimize exposures. Gains and losses related to the derivative instruments are expected to be largely offset by gains and losses on the original underlying asset or liability. The Company does not use derivative financial instruments for speculative purposes. The Company is exposed to credit loss in the event of nonperformance by the counterparties on derivative contracts. It is the Company’s policy to manage its credit risk on these transactions by dealing only with financial institutions having a long-term credit rating of “A” or better. </t>
        </is>
      </c>
    </row>
    <row r="22">
      <c r="A22" s="4" t="inlineStr">
        <is>
          <t>Acquisitions</t>
        </is>
      </c>
      <c r="B22" s="4" t="inlineStr">
        <is>
          <t xml:space="preserve">Acquisitions — Fair Value Measurement During the measurement period, which may be up to one year from the acquisition date, the Company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t>
        </is>
      </c>
    </row>
    <row r="23">
      <c r="A23" s="4" t="inlineStr">
        <is>
          <t>Revenue Recognition, Contract Assets and Liabilities and Contract Costs</t>
        </is>
      </c>
      <c r="B23" s="4" t="inlineStr">
        <is>
          <t xml:space="preserve">Revenue Recognition — Revenue from Contracts with Customers Financial Services — Insurance Commission and Fee Revenue Hagerty earns new and renewal commissions paid by insurance carriers and fees paid by the carriers’ insureds for the binding of insurance coverage. The Company has identified its customer as the insurance carrier and determined transaction price to be the estimated commissions to be received over the term of the policy, based on an estimate of premiums placed, net of a constraint for policy changes and cancellations. These commissions and fees, including those paid via installment plan, are earned when the policy becomes effective, as all rights are passed to the insured and the obligation to pay a claim resides with the carrier. Under the terms of its contracts with insurance carriers, the Company has the opportunity to earn an annual contingent underwriting commission (“CUC”) based on the loss performance of the insurance book of business. The Company’s CUC agreements are based on written or earned premium and underwriting results. Each carrier contract and related CUC is calculated independently. The CUCs represent a form of variable consideration associated with the placement of coverage, for which the Company earns commissions and fees. Under ASC 606, the Company must estimate the amount of consideration that will be received in the coming year such that a significant reversal of revenue is not probable. As such, CUC is recognized as a contract asset as policies are issued using applicable premium and payout factors based on the estimated loss ratio from the contract. Earned Premium Reinsurance premium revenue is recognized in Hagerty Re under ASC 944 on a pro rata basis over the period of the exposure in the underlying reinsurance agreement with the unearned portion recorded as “Unearned premiums” on the Consolidated Balance Sheets. Membership and Other Revenue Revenue from the sale of Hagerty Drivers Club membership program (“HDC”) subscriptions is recognized ratably over the period of the membership, resulting in contract liabilities at December 31, 2021 and 2020. The Company treats the membership as a single performance obligation to provide access to stated member benefits over the life of the membership, which is currently one year. Contract Assets and Liabilities — Company recognizes contract assets for amounts due to the Company for CUCs earned but not yet billed under terms of the contract. Contract assets are recorded within “Commission receivable” on the Consolidated Balance Sheets. Contract liabilities consist of payments received in advance of performance under a contract before the transfer of goods or services to a customer or fulfillment of the contract obligations. In 2020, the Company entered into an agreement with a large national carrier and received an advanced commission payment to offset costs of system development. Contract liabilities consist primarily of this advanced payment, along with the obligation to fulfill HDC membership benefits over the one-year Contract Costs — Other Assets and Deferred Costs The Company capitalizes the incremental costs to obtain contracts primarily related to commission payments on new policy sales. These deferred costs are amortized over the expected life of the insurance client and are included in “Prepaid expenses and other assets” in the Company’s Consolidated Balance Sheets as of December 31, 2021 and 2020. </t>
        </is>
      </c>
    </row>
    <row r="24">
      <c r="A24" s="4" t="inlineStr">
        <is>
          <t>Advertising</t>
        </is>
      </c>
      <c r="B24" s="4" t="inlineStr">
        <is>
          <t xml:space="preserve">Advertising — and sales promotion costs are expensed the first time the advertising or sales promotion takes place. Advertising costs were $24.1 million and $18.2 million for the years ended December 31, 2021 and 2020, respectively, and are reflected as a component of “Sales expense” in the Consolidated Statements of Operations. </t>
        </is>
      </c>
    </row>
    <row r="25">
      <c r="A25" s="4" t="inlineStr">
        <is>
          <t>Income Taxes and Tax Receivable Agreement Liability</t>
        </is>
      </c>
      <c r="B25" s="4" t="inlineStr">
        <is>
          <t xml:space="preserve">Income Taxes — Hagerty Group is taxed as a pass-through ownership structure under provisions of the Internal Revenue Code (“IRC”) and a similar section of state income tax law, except Hagerty Re and various foreign subsidiaries. Any taxable income or loss generated by The Hagerty Group is passed through to and included in the taxable income or loss of Hagerty Group Unit Holders, including Hagerty, Inc. Hagerty, Inc. is taxed as a corporation and pays corporate federal, state and local taxes with respect to income allocated from The Hagerty Group. Hagerty, Inc., Hagerty Re and various foreign subsidiaries are treated as taxable entities and income taxes are provided where applicable (see Note 21 — Taxation). Where applicabl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credit Deferred tax assets are recognized to the extent that there is sufficient positive evidence as allowed under the ASC Topic 740, Income Taxes tax-planning As of December 31, 2021 and 2020, the Company did not have any unrecognized tax benefits and had no material accrued interest or penalties related to uncertain tax positions. If recorded, interest and penalties would be recorded as “Income tax expense” on the Consolidated Statements of Operations. Tax Receivable Agreement Liability — connection with the Business Combination, Hagerty, Inc. entered into the TRA with HHC and Markel (together, the “Legacy Unit Holders”). The TRA provides for payment to the Legacy Unit Holders of 85% of the U.S. federal, state and local income tax savings realized by Hagerty, Inc. as a result of the increases in tax basis and certain other tax benefits as outlined in the Business Combination Agreement upon the exchange of limited liability units in The Hagerty Group (“Hagerty Group Units”) and Class V Common Stock of the Company for Class A Common Stock of the Company or cash. The Hagerty Group will have in effect an election under Section 754 of the IRC effective for each taxable year in which an exchange of Hagerty Group Units occurs. The remaining 15% cash tax savings resulting from the basis adjustments will be retained by Hagerty, Inc. In general, cash tax savings result in a year when the tax liability of Hagerty, Inc. for the year, computed without regard to the deductions attributable to the amortization of the basis increase and other deductions that arise in connection with the payment of the cash consideration under the TRA or the exchange of Hagerty Group Units and Class V Common Stock for Class A Common Stock, would be more than the tax liability for the year taking into account such deductions. Payments under the TRA will not be due until the Company is able to reduce a cash tax liability by the amortization of the basis increase on a filed tax return. The payments under the TRA are expected to be substantial. The estimated value of the TRA is recorded in “Other long-term liabilities”. Hagerty, Inc. accounts for the effects of the basis incr e
• Hagerty, Inc. records an increase in deferred tax assets for the income tax effects of the increases in tax basis based on enacted federal and state income tax rates at the date of the exchange.
• Hagerty, Inc. evaluates the ability to realize the full benefit represented by the deferred tax asset based on an analysis that will consider expectations of future earnings among other things. If Hagerty, Inc. determines that the full benefit is not likely to be realized, a valuation allowance is established to reduce the amount of the deferred tax assets to an amount that is likely to be realized.
• At Closing, Hagerty, Inc. recorded 85% of the estimated realizable tax benefit as an increase to the liability due under the TRA and the remaining 15% of the estimated realizable tax benefit as an increase to Additional paid-in All of the effects of changes in any of the estimates after the date of the redemption or exchange will be recorded in Net income (loss). Similarly, the effect of subsequent changes in the enacted tax rates will be recorded in Net income (loss). Non-controlling Non-controlling Non-controlling </t>
        </is>
      </c>
    </row>
    <row r="26">
      <c r="A26" s="4" t="inlineStr">
        <is>
          <t>Redeemable Non-controlling Interest</t>
        </is>
      </c>
      <c r="B26" s="4" t="inlineStr">
        <is>
          <t>Redeemable Non-controlling Interest — non-controlling non-controlling non-controlling non-controlling non-controlling</t>
        </is>
      </c>
    </row>
    <row r="27">
      <c r="A27" s="4" t="inlineStr">
        <is>
          <t>Earnings Per Share</t>
        </is>
      </c>
      <c r="B27" s="4" t="inlineStr">
        <is>
          <t>Earnings Per Share — earnings per share (“EPS”) is computed by dividing Net income (loss) attributable to Hagerty, Inc. by the weighted-average number of shares of Class A Common Stock outstanding during the period. Diluted EPS reflects the potential dilution that could occur if securities or other contracts to issue common stock were exercised, resulting in the issuance of shares of Class A Common Stock that would then share in the earnings of Hagerty, Inc.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t>
        </is>
      </c>
    </row>
    <row r="28">
      <c r="A28" s="4" t="inlineStr">
        <is>
          <t>Self Insurance</t>
        </is>
      </c>
      <c r="B28" s="4" t="inlineStr">
        <is>
          <t>Self-Insurance — Company has elected to self-insure certain costs related to U.S. employee health benefit and short-term disability programs. Costs resulting from self-insured losses are charged to expense when incurred. The Company has purchased insurance that limits its aggregate annual exposure for healthcare costs to approximately $10.8 million and $8.3 million for the years ended December 31, 2021 and 2020, respectively. Total expenses for healthcare claims incurred for the years ended December 31, 2021 and 2020 were approximately $10.9 million and $7.6 million, respectively. Healthcare claims are recorded within “Salaries and benefits” on the Consolidated Statements of Operations. As of December 31, 2021 and 2020, the Company has recorded approximately $0.9 million and $0.7 million as an estimate of IBNR claims, respectively. The amount of actual losses incurred could differ materially from the estimate reflected in these financial statements.</t>
        </is>
      </c>
    </row>
    <row r="29">
      <c r="A29" s="4" t="inlineStr">
        <is>
          <t>Recently Adopted Accounting Guidance and Accounting Guidance Not Yet Adopted</t>
        </is>
      </c>
      <c r="B29" s="4" t="inlineStr">
        <is>
          <t xml:space="preserve">Recently Adopted Accounting Guidance Financial Instruments — August 2017, the Financial Accounting Standards Board (“FASB”) issued Accounting Standards Update (“ASU”) No. 2017-12, Derivatives and Hedging (ASC Topic 815): Targeted Improvements to Accounting for Hedging Activities The Company early adopted ASU No. 2017 -12 effective January 1 , 2020 . Adoption of the standard enhanced the presentation of the effects of our hedging instruments and the hedged items in our Consolidated Financial Statem e Media Content — 2019-02, Improvements to Accounting for Costs of Films and License Agreements for Program Materials As a result of adopting this ASU on January 1 , 2021 , the Company applied the guidance of ASC Topic 926 , Entertainment - Films for the original content the Company self-produces and where the intellectual property is owned by the Company. For content the Company produces, the costs associated with production, including development costs, direct costs and produ c , 2021 . Convertible Instruments and Contracts — 2020-06, Accounting for Convertible Instruments and Contracts in an Entity’s Own Equity 2020-06 if-converted 2020-06 Recent Accounting Guidance Not Yet Adopted Leases — 2016-02, Leases Leases No. 2016-02 No. 2020-05, Effective Dates for Certain Entities right-of-use Credit Losses — No. 2016-13, Financial Instruments - Credit Losses (ASC Topic 326): Measurement of Credit Losses on Financial Instruments No. 2019-10 No. 2016-13 No. 2016-13 Reference Rate Reform — No. 2020-04, Reference Rate Reform (ASC Topic 848): Facilitation of the Effects of Reference Rate Reform on Financial Report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presents Hagerty’s revenue by distribution channel offering, as well as a reconciliation to total revenue for the years ended December 31, 2021 and 2020:
Agent Direct Total
in thousands
Year Ended December 31, 2021
Commission and fee revenue $ 115,310 $ 98,926 $ 214,236
Contingent commission 29,552 27,783 57,335
Membership revenue — 40,605 40,605
Other revenue — 11,079 11,079
Total revenue from customer contracts $ 144,862 $ 178,393 $ 323,255
Earned premium recognized under ASC 944 295,824
Total revenue $ 619,079
Year Ended December 31, 2020
Commission and fee revenue $ 99,294 $ 82,721 $ 182,015
Contingent commission 30,024 24,404 54,428
Membership revenue — 36,278 36,278
Other revenue — 6,325 6,325
Total revenue from customer contracts $ 129,318 $ 149,728 $ 279,046
Earned premium recognized under ASC 944 220,502
Total revenue $ 499,548
The following table presents Hagerty’s revenue disaggregated by geograp h
U.S. Canada Europe Total
in thousands
Year Ended December 31, 2021
Commission and fee revenue $ 193,520 $ 16,782 $ 3,934 $ 214,236
Contingent commission 57,424 (383 ) 294 57,335
Membership revenue 37,688 2,917 — 40,605
Other revenue 9,448 301 1,330 11,079
Total revenue from customer contracts $ 298,080 $ 19,617 $ 5,558 $ 323,255
Earned premium recognized under ASC 944 295,824
Total revenue $ 619,079
Year Ended December 31, 2020
Commission and fee revenue $ 165,740 $ 13,274 $ 3,001 $ 182,015
Contingent commission 51,820 1,741 867 54,428
Membership revenue 33,938 2,340 — 36,278
Other revenue 4,976 129 1,220 6,325
Total revenue from customer contracts $ 256,474 $ 17,484 $ 5,088 $ 279,046
Earned premium recognized under ASC 944 220,502
Total revenue $ 499,548</t>
        </is>
      </c>
    </row>
    <row r="5">
      <c r="A5" s="4" t="inlineStr">
        <is>
          <t>Schedule of Premiums Assumed and the Change in Unearned Premiums</t>
        </is>
      </c>
      <c r="B5" s="4" t="inlineStr">
        <is>
          <t>Earned Premium — following table presents Hagerty Re’s total premiums assumed and the change in unearned premiums for the years ended December 31, 2021 and 2020:
Year Ended December 31,
2021 2020
in thousands
Underwriting income:
Premiums assumed $ 353,925 $ 250,557
Reinsurance premiums ceded (7,920 ) (3,086 )
Net premiums assumed 346,005 247,471
Change in unearned premiums (50,491 ) (25,601 )
Change in deferred reinsurance premiums 310 (1,368 )
Net premiums earned $ 295,824 $ 220,502</t>
        </is>
      </c>
    </row>
    <row r="6">
      <c r="A6" s="4" t="inlineStr">
        <is>
          <t>Contract with Customer, Contract Asset, Contract Liability, and Receivable</t>
        </is>
      </c>
      <c r="B6" s="4" t="inlineStr">
        <is>
          <t>Contract Assets — he following table is a reconciliation of the changes in the Company’s contract assets for the periods specified below. Contract assets are classified as “Commission receivable” on the Consolidated Balance Sheets.
2021 2020
in thousands
Contract assets as of January 1, $ 54,541 $ 46,320
CUC received (54,280 ) (46,207 )
CUC recognized 57,335 54,428
Contract assets as of December 31, $ 57,596 $ 54,541
Contract Liabilities —
Current Long-Term
2021 2020 2021 2020
in thousands
Contract liabilities as of January 1, $ 19,541 $ 16,962 $ 19,667 $ —
Advanced commission — 333 — 19,667
Membership and other revenue recognized during the period (51,684 ) (42,603 ) — —
Membership and other revenue deferred during the period 53,866 44,849 — —
Contract liabilities as of December 31, $ 21,723 $ 19,541 $ 19,667 $ 19,6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12 Months Ended</t>
        </is>
      </c>
    </row>
    <row r="2">
      <c r="B2" s="2" t="inlineStr">
        <is>
          <t>Dec. 31, 2021</t>
        </is>
      </c>
    </row>
    <row r="3">
      <c r="A3" s="3" t="inlineStr">
        <is>
          <t>Deferred Policy Acquisition Costs Disclosures [Abstract]</t>
        </is>
      </c>
    </row>
    <row r="4">
      <c r="A4" s="4" t="inlineStr">
        <is>
          <t>Schedule of Deferred Acquisition Costs</t>
        </is>
      </c>
      <c r="B4" s="4" t="inlineStr">
        <is>
          <t>The following table presents a reconciliation of the changes in deferred acquisition costs for the periods specified below:
2021 2020
in thousands
Deferred acquisition costs as of January 1, $ 58,572 $ 46,808
Acquisition costs deferred 163,946 117,738
Amortization charged to income (140,983 ) (105,974 )
Deferred acquisition costs as of December 31, $ 81,535 $ 58,5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Assets, Current and Long-term</t>
        </is>
      </c>
      <c r="B4" s="4" t="inlineStr">
        <is>
          <t>Prepaid expenses and other assets, current and long-term, consist of:
Year Ended
2021 2020
in thousands
Prepaid sales, general and administrative expenses $ 18,004 $ 11,661
Prepaid SaaS implementation costs 16,318 15,369
Fixed income investments 10,785 —
Contract costs 4,160 2,749
Media content 3,335 —
Other 8,118 5,044
Prepaid expenses and other assets $ 60,720 $ 34,8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The following table summarizes the carrying value of the Company’s property and equipment.
December 31,
2021 2020
in thousands
Land and land improvements $ 930 $ 930
Buildings 1,748 1,748
Leasehold improvements 10,309 7,917
Furniture and equipment 15,121 13,829
Computer equipment and software 20,405 25,609
Automobiles 738 747
Total property and equipment $ 49,251 $ 50,780
Less: accumulated depreciation (20,888 ) (24,958 )
Property and equipment, net $ 28,363 $ 25,8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The following table is a summary of the cash inflows and outflows related to the Business Combination:
Business Combination
in thousands
Cash in trust, net of redemptions $ 85,811
Cash, PIPE 703,850
Less: transaction costs and advisory fees (41,859 )
Less: Cash consideration to HHC at Closing (489,661 )
Net cash received from Business Combination $ 258,1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following table summarizes the purchase consideration and the purchase price allocation to fair values of the identifiable assets acquired and liabilities assumed as of the date of each acquisition:
December 31,
2021 2020
in thousands
Cash $ 11,450 $ 2,944
Fair value of non-cash 3,767 9,191
Total consideration $ 15,217 $ 12,135
Allocation of purchase price:
Other current assets $ 1,416 $ 62
Intangible assets 7,134 11,266
Goodwill 6,753 944
Total assets acquired 15,303 12,272
Liabilities assumed
Accrued compensation, current — 38
Contract liabilities, current 86 99
Total liabilities assumed 86 137
Fair value of net assets acquired $ 15,217 $ 12,1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75332</v>
      </c>
      <c r="C3" s="5" t="n">
        <v>38108</v>
      </c>
    </row>
    <row r="4">
      <c r="A4" s="4" t="inlineStr">
        <is>
          <t>Restricted cash and cash equivalents</t>
        </is>
      </c>
      <c r="B4" s="6" t="n">
        <v>328640</v>
      </c>
      <c r="C4" s="6" t="n">
        <v>260970</v>
      </c>
    </row>
    <row r="5">
      <c r="A5" s="4" t="inlineStr">
        <is>
          <t>Accounts receivable</t>
        </is>
      </c>
      <c r="B5" s="6" t="n">
        <v>46729</v>
      </c>
      <c r="C5" s="6" t="n">
        <v>33884</v>
      </c>
    </row>
    <row r="6">
      <c r="A6" s="4" t="inlineStr">
        <is>
          <t>Premiums receivable</t>
        </is>
      </c>
      <c r="B6" s="6" t="n">
        <v>75297</v>
      </c>
      <c r="C6" s="6" t="n">
        <v>52628</v>
      </c>
    </row>
    <row r="7">
      <c r="A7" s="4" t="inlineStr">
        <is>
          <t>Commission receivable</t>
        </is>
      </c>
      <c r="B7" s="6" t="n">
        <v>57596</v>
      </c>
      <c r="C7" s="6" t="n">
        <v>54541</v>
      </c>
    </row>
    <row r="8">
      <c r="A8" s="4" t="inlineStr">
        <is>
          <t>Prepaid expenses and other current assets</t>
        </is>
      </c>
      <c r="B8" s="6" t="n">
        <v>30155</v>
      </c>
      <c r="C8" s="6" t="n">
        <v>14656</v>
      </c>
    </row>
    <row r="9">
      <c r="A9" s="4" t="inlineStr">
        <is>
          <t>Deferred acquisition costs, net</t>
        </is>
      </c>
      <c r="B9" s="6" t="n">
        <v>81535</v>
      </c>
      <c r="C9" s="6" t="n">
        <v>58572</v>
      </c>
    </row>
    <row r="10">
      <c r="A10" s="4" t="inlineStr">
        <is>
          <t>Total current assets</t>
        </is>
      </c>
      <c r="B10" s="6" t="n">
        <v>895284</v>
      </c>
      <c r="C10" s="6" t="n">
        <v>513359</v>
      </c>
    </row>
    <row r="11">
      <c r="A11" s="4" t="inlineStr">
        <is>
          <t>Property and equipment, net</t>
        </is>
      </c>
      <c r="B11" s="6" t="n">
        <v>28363</v>
      </c>
      <c r="C11" s="6" t="n">
        <v>25822</v>
      </c>
    </row>
    <row r="12">
      <c r="A12" s="3" t="inlineStr">
        <is>
          <t>Long-Term Assets:</t>
        </is>
      </c>
    </row>
    <row r="13">
      <c r="A13" s="4" t="inlineStr">
        <is>
          <t>Prepaid expenses and other non-current assets</t>
        </is>
      </c>
      <c r="B13" s="6" t="n">
        <v>30565</v>
      </c>
      <c r="C13" s="6" t="n">
        <v>20167</v>
      </c>
    </row>
    <row r="14">
      <c r="A14" s="4" t="inlineStr">
        <is>
          <t>Intangible assets, net</t>
        </is>
      </c>
      <c r="B14" s="6" t="n">
        <v>76171</v>
      </c>
      <c r="C14" s="6" t="n">
        <v>46617</v>
      </c>
    </row>
    <row r="15">
      <c r="A15" s="4" t="inlineStr">
        <is>
          <t>Goodwill</t>
        </is>
      </c>
      <c r="B15" s="6" t="n">
        <v>11488</v>
      </c>
      <c r="C15" s="6" t="n">
        <v>4745</v>
      </c>
    </row>
    <row r="16">
      <c r="A16" s="4" t="inlineStr">
        <is>
          <t>Total long-term assets</t>
        </is>
      </c>
      <c r="B16" s="6" t="n">
        <v>118224</v>
      </c>
      <c r="C16" s="6" t="n">
        <v>71529</v>
      </c>
    </row>
    <row r="17">
      <c r="A17" s="4" t="inlineStr">
        <is>
          <t>TOTAL ASSETS</t>
        </is>
      </c>
      <c r="B17" s="6" t="n">
        <v>1041871</v>
      </c>
      <c r="C17" s="6" t="n">
        <v>610710</v>
      </c>
    </row>
    <row r="18">
      <c r="A18" s="3" t="inlineStr">
        <is>
          <t>Current Liabilities:</t>
        </is>
      </c>
    </row>
    <row r="19">
      <c r="A19" s="4" t="inlineStr">
        <is>
          <t>Accounts payable</t>
        </is>
      </c>
      <c r="B19" s="6" t="n">
        <v>9084</v>
      </c>
      <c r="C19" s="6" t="n">
        <v>11545</v>
      </c>
    </row>
    <row r="20">
      <c r="A20" s="4" t="inlineStr">
        <is>
          <t>Losses payable</t>
        </is>
      </c>
      <c r="B20" s="6" t="n">
        <v>34482</v>
      </c>
      <c r="C20" s="6" t="n">
        <v>21980</v>
      </c>
    </row>
    <row r="21">
      <c r="A21" s="4" t="inlineStr">
        <is>
          <t>Provision for unpaid losses and loss adjustment expenses</t>
        </is>
      </c>
      <c r="B21" s="6" t="n">
        <v>74869</v>
      </c>
      <c r="C21" s="6" t="n">
        <v>54988</v>
      </c>
    </row>
    <row r="22">
      <c r="A22" s="4" t="inlineStr">
        <is>
          <t>Unearned premiums</t>
        </is>
      </c>
      <c r="B22" s="6" t="n">
        <v>175199</v>
      </c>
      <c r="C22" s="6" t="n">
        <v>124708</v>
      </c>
    </row>
    <row r="23">
      <c r="A23" s="4" t="inlineStr">
        <is>
          <t>Commissions payable</t>
        </is>
      </c>
      <c r="B23" s="6" t="n">
        <v>60603</v>
      </c>
      <c r="C23" s="6" t="n">
        <v>43798</v>
      </c>
    </row>
    <row r="24">
      <c r="A24" s="4" t="inlineStr">
        <is>
          <t>Due to insurers</t>
        </is>
      </c>
      <c r="B24" s="6" t="n">
        <v>58031</v>
      </c>
      <c r="C24" s="6" t="n">
        <v>49162</v>
      </c>
    </row>
    <row r="25">
      <c r="A25" s="4" t="inlineStr">
        <is>
          <t>Advanced premiums</t>
        </is>
      </c>
      <c r="B25" s="6" t="n">
        <v>13867</v>
      </c>
      <c r="C25" s="6" t="n">
        <v>13745</v>
      </c>
    </row>
    <row r="26">
      <c r="A26" s="4" t="inlineStr">
        <is>
          <t>Accrued expenses</t>
        </is>
      </c>
      <c r="B26" s="6" t="n">
        <v>46074</v>
      </c>
      <c r="C26" s="6" t="n">
        <v>36271</v>
      </c>
    </row>
    <row r="27">
      <c r="A27" s="4" t="inlineStr">
        <is>
          <t>Deferred Income Tax Liabilities, Net, Current</t>
        </is>
      </c>
      <c r="C27" s="6" t="n">
        <v>7499</v>
      </c>
    </row>
    <row r="28">
      <c r="A28" s="4" t="inlineStr">
        <is>
          <t>Contract liabilities</t>
        </is>
      </c>
      <c r="B28" s="6" t="n">
        <v>21723</v>
      </c>
      <c r="C28" s="6" t="n">
        <v>19541</v>
      </c>
    </row>
    <row r="29">
      <c r="A29" s="4" t="inlineStr">
        <is>
          <t>Other current liabilities</t>
        </is>
      </c>
      <c r="B29" s="6" t="n">
        <v>1886</v>
      </c>
      <c r="C29" s="6" t="n">
        <v>1515</v>
      </c>
    </row>
    <row r="30">
      <c r="A30" s="4" t="inlineStr">
        <is>
          <t>Total current liabilities</t>
        </is>
      </c>
      <c r="B30" s="6" t="n">
        <v>495818</v>
      </c>
      <c r="C30" s="6" t="n">
        <v>384752</v>
      </c>
    </row>
    <row r="31">
      <c r="A31" s="3" t="inlineStr">
        <is>
          <t>Long-Term Liabilities:</t>
        </is>
      </c>
    </row>
    <row r="32">
      <c r="A32" s="4" t="inlineStr">
        <is>
          <t>Accrued expenses</t>
        </is>
      </c>
      <c r="B32" s="6" t="n">
        <v>13166</v>
      </c>
      <c r="C32" s="6" t="n">
        <v>14854</v>
      </c>
    </row>
    <row r="33">
      <c r="A33" s="4" t="inlineStr">
        <is>
          <t>Contract liabilities</t>
        </is>
      </c>
      <c r="B33" s="6" t="n">
        <v>19667</v>
      </c>
      <c r="C33" s="6" t="n">
        <v>19667</v>
      </c>
    </row>
    <row r="34">
      <c r="A34" s="4" t="inlineStr">
        <is>
          <t>Long-term debt</t>
        </is>
      </c>
      <c r="B34" s="6" t="n">
        <v>135500</v>
      </c>
      <c r="C34" s="6" t="n">
        <v>69000</v>
      </c>
    </row>
    <row r="35">
      <c r="A35" s="4" t="inlineStr">
        <is>
          <t>Deferred tax liability</t>
        </is>
      </c>
      <c r="B35" s="6" t="n">
        <v>10510</v>
      </c>
    </row>
    <row r="36">
      <c r="A36" s="4" t="inlineStr">
        <is>
          <t>Warrant liabilities</t>
        </is>
      </c>
      <c r="B36" s="6" t="n">
        <v>89366</v>
      </c>
      <c r="C36" s="6" t="n">
        <v>0</v>
      </c>
    </row>
    <row r="37">
      <c r="A37" s="4" t="inlineStr">
        <is>
          <t>Other long-term liabilities</t>
        </is>
      </c>
      <c r="B37" s="6" t="n">
        <v>7043</v>
      </c>
      <c r="C37" s="6" t="n">
        <v>5116</v>
      </c>
    </row>
    <row r="38">
      <c r="A38" s="4" t="inlineStr">
        <is>
          <t>Total long-term liabilities</t>
        </is>
      </c>
      <c r="B38" s="6" t="n">
        <v>275252</v>
      </c>
      <c r="C38" s="6" t="n">
        <v>108637</v>
      </c>
    </row>
    <row r="39">
      <c r="A39" s="4" t="inlineStr">
        <is>
          <t>TOTAL LIABILITIES</t>
        </is>
      </c>
      <c r="B39" s="6" t="n">
        <v>771070</v>
      </c>
      <c r="C39" s="6" t="n">
        <v>493389</v>
      </c>
    </row>
    <row r="40">
      <c r="A40" s="4" t="inlineStr">
        <is>
          <t>Redeemable non-controlling interest (Notes 16 and 25)</t>
        </is>
      </c>
      <c r="B40" s="6" t="n">
        <v>593277</v>
      </c>
      <c r="C40" s="6" t="n">
        <v>0</v>
      </c>
    </row>
    <row r="41">
      <c r="A41" s="3" t="inlineStr">
        <is>
          <t>STOCKHOLDERS' / MEMBERS' EQUITY</t>
        </is>
      </c>
    </row>
    <row r="42">
      <c r="A42" s="4" t="inlineStr">
        <is>
          <t>Members' units, no par value (0 and 100,000 units authorized, issued and outstanding as of December 31, 2021 and 2020, respectively)</t>
        </is>
      </c>
      <c r="C42" s="6" t="n">
        <v>62320</v>
      </c>
    </row>
    <row r="43">
      <c r="A43" s="4" t="inlineStr">
        <is>
          <t>Preferred stock, $0.0001 par value (20,000,000 and 0 shares authorized, no shares issued and outstanding as of December 31, 2021 and 2020, respectively)</t>
        </is>
      </c>
      <c r="B43" s="6" t="n">
        <v>0</v>
      </c>
    </row>
    <row r="44">
      <c r="A44" s="4" t="inlineStr">
        <is>
          <t>Additional paid-in capital</t>
        </is>
      </c>
      <c r="B44" s="6" t="n">
        <v>160189</v>
      </c>
    </row>
    <row r="45">
      <c r="A45" s="4" t="inlineStr">
        <is>
          <t>Accumulated earnings (deficit)</t>
        </is>
      </c>
      <c r="B45" s="6" t="n">
        <v>-482276</v>
      </c>
      <c r="C45" s="6" t="n">
        <v>56832</v>
      </c>
    </row>
    <row r="46">
      <c r="A46" s="4" t="inlineStr">
        <is>
          <t>Accumulated other comprehensive income (loss)</t>
        </is>
      </c>
      <c r="B46" s="6" t="n">
        <v>-1727</v>
      </c>
      <c r="C46" s="6" t="n">
        <v>-1954</v>
      </c>
    </row>
    <row r="47">
      <c r="A47" s="4" t="inlineStr">
        <is>
          <t>Total stockholders' / members' equity</t>
        </is>
      </c>
      <c r="B47" s="6" t="n">
        <v>-323781</v>
      </c>
    </row>
    <row r="48">
      <c r="A48" s="4" t="inlineStr">
        <is>
          <t>Total stockholders' / members' equity</t>
        </is>
      </c>
      <c r="C48" s="6" t="n">
        <v>117198</v>
      </c>
    </row>
    <row r="49">
      <c r="A49" s="4" t="inlineStr">
        <is>
          <t>Non-controlling interest</t>
        </is>
      </c>
      <c r="B49" s="6" t="n">
        <v>1305</v>
      </c>
    </row>
    <row r="50">
      <c r="A50" s="4" t="inlineStr">
        <is>
          <t>Non-controlling interest</t>
        </is>
      </c>
      <c r="C50" s="6" t="n">
        <v>123</v>
      </c>
    </row>
    <row r="51">
      <c r="A51" s="4" t="inlineStr">
        <is>
          <t>Total equity (Notes 16 and 25)</t>
        </is>
      </c>
      <c r="B51" s="6" t="n">
        <v>-322476</v>
      </c>
    </row>
    <row r="52">
      <c r="A52" s="4" t="inlineStr">
        <is>
          <t>Total equity (Notes 16 and 25)</t>
        </is>
      </c>
      <c r="C52" s="6" t="n">
        <v>117321</v>
      </c>
    </row>
    <row r="53">
      <c r="A53" s="4" t="inlineStr">
        <is>
          <t>TOTAL LIABILITIES AND EQUITY</t>
        </is>
      </c>
      <c r="B53" s="6" t="n">
        <v>1041871</v>
      </c>
      <c r="C53" s="5" t="n">
        <v>610710</v>
      </c>
    </row>
    <row r="54">
      <c r="A54" s="4" t="inlineStr">
        <is>
          <t>Class A Common Stock</t>
        </is>
      </c>
    </row>
    <row r="55">
      <c r="A55" s="3" t="inlineStr">
        <is>
          <t>STOCKHOLDERS' / MEMBERS' EQUITY</t>
        </is>
      </c>
    </row>
    <row r="56">
      <c r="A56" s="4" t="inlineStr">
        <is>
          <t>Common stock</t>
        </is>
      </c>
      <c r="B56" s="6" t="n">
        <v>8</v>
      </c>
    </row>
    <row r="57">
      <c r="A57" s="4" t="inlineStr">
        <is>
          <t>Class V Common Stock</t>
        </is>
      </c>
    </row>
    <row r="58">
      <c r="A58" s="3" t="inlineStr">
        <is>
          <t>STOCKHOLDERS' / MEMBERS' EQUITY</t>
        </is>
      </c>
    </row>
    <row r="59">
      <c r="A59" s="4" t="inlineStr">
        <is>
          <t>Common stock</t>
        </is>
      </c>
      <c r="B59" s="5" t="n">
        <v>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The cost and accumulated amortization of intangible assets as of December 31, 2021 and 2020 are as follows:
Weighted Average December 31,
2021 2020
in thousands
Renewal rights 10.0 $ 17,557 $ 17,112
Internally developed software 3.1 76,865 42,595
Trade names and trademarks 19.7 5,004 2,009
Other 12.6 7,116 3,065
Intangible assets 106,542 64,781
Less: accumulated amortization (30,371 ) (18,164 )
Intangible assets, net $ 76,171 $ 46,617</t>
        </is>
      </c>
    </row>
    <row r="5">
      <c r="A5" s="4" t="inlineStr">
        <is>
          <t>Schedule of Finite-Lived Intangible Assets, Future Amortization Expense</t>
        </is>
      </c>
      <c r="B5" s="4" t="inlineStr">
        <is>
          <t>The estimated future aggregate amortization expense as of December 31, 2021 is as follows (in thousands):
2022 $ 19,926
2023 21,789
2024 13,744
2025 5,924
2026 2,553
Thereafter 12,235
Total $ 76,1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is a reconciliation of the changes in the Company’s goodwill for the periods specified below:
2021 2020
in thousands
Goodwill as of January 1, $ 4,745 $ 3,801
Goodwill resulting from acquisition 6,743 944
Goodwill as of December 31, $ 11,488 $ 4,7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ovision for Unpaid Losses and Loss Adjustment Expenses (Tables)</t>
        </is>
      </c>
      <c r="B1" s="2" t="inlineStr">
        <is>
          <t>12 Months Ended</t>
        </is>
      </c>
    </row>
    <row r="2">
      <c r="B2" s="2" t="inlineStr">
        <is>
          <t>Dec. 31, 2021</t>
        </is>
      </c>
    </row>
    <row r="3">
      <c r="A3" s="3" t="inlineStr">
        <is>
          <t>Insurance [Abstract]</t>
        </is>
      </c>
    </row>
    <row r="4">
      <c r="A4" s="4" t="inlineStr">
        <is>
          <t>Schedule of Liability for Unpaid Claims and Claims Adjustment Expense</t>
        </is>
      </c>
      <c r="B4" s="4" t="inlineStr">
        <is>
          <t>The following table presents the provision for unpaid losses and loss adjustment expenses, net of amounts recoverable from reinsurers, at December 31, 2021 and 2020:
Year Ended
2021 2020
in thousands
Outstanding losses reported $ 38,207 $ 22,710
IBNR 36,662 32,278
Total unpaid losses and loss adjustment expenses $ 74,869 $ 54,988
The following table presents a reconciliation of beginning and ending provision for unpaid losses and loss adjustment expenses, net of amounts recoverable from reinsurers:
Year Ended December 31,
2021 2020
in thousands
Net unpaid losses and loss adjustment expenses, beginning of the year $ 54,988 $ 32,581
Incurred losses and loss adjustment expenses:
Current accident year $ 132,481 $ 91,025
Prior accident year (1) (10,401 ) —
Total incurred losses and loss adjustment expenses $ 122,080 $ 91,025
Payments:
Current accident year $ 76,559 $ 53,734
Prior accident year 25,656 14,884
Total payments $ 102,215 $ 68,618
Effect of foreign currency rate changes 16 —
Net reserves for losses and loss adjustment expenses, end of year $ 74,869 $ 54,988
Reinsurance recoverables — —
Gross reserves for losses and loss adjustment expenses, end of year $ 74,869 $ 54,988
The following table presents a summary of total reserves for losses and loss adjustment expenses, gross of reinsurance recoverable, for the periods specified below:
December 31,
2021 2020
in thousands
Auto $ 74,573 $ 54,548
Marine 296 440
Total reserves for losses and loss adjustment expenses $ 74,869 $ 54,988</t>
        </is>
      </c>
    </row>
    <row r="5">
      <c r="A5" s="4" t="inlineStr">
        <is>
          <t>Short-duration Insurance Contracts, Claims Development</t>
        </is>
      </c>
      <c r="B5" s="4" t="inlineStr">
        <is>
          <t xml:space="preserve">The following tables present incurred losses and loss adjustment expenses, by accident year, undiscounted and net of reinsurance recoveries. a) Auto
(dollars in thousands) Reserves for Cumulative Number
Reporting Years Ended December 31,
Accident Year 2017* 2018* 2019* 2020* 2021 As of December 31, 2021
2017 $ 18,594 $ 18,594 $ 18,594 $ 18,594 $ 18,409 $ 318 11,030
2018 40,422 40,287 40,287 37,516 101 20,627
2019 63,642 63,642 59,660 1,336 23,723
2020 90,110 86,608 6,345 27,178
2021 131,643 28,366 33,387
Total $ 333,836 $ 36,466 115,945
Cumulative paid losses and loss adjustment expenses from the table below (259,263 ) —
Reserves for losses and loss adjustment expenses before 2017, net of reinsurance — —
Reserves for losses and loss adjustment expenses, undiscounted and net of reinsurance $ 74,573 $ 36,466
Cumulative paid losses and loss adjustment expenses by accident year (in thousands):
As of December 31,
Accident Year 2017* 2018* 2019* 2020* 2021
2017 $ 11,410 $ 16,655 $ 17,442 $ 17,530 $ 17,897
2018 23,915 34,992 35,899 36,414
2019 37,910 51,491 55,617
2020 53,167 73,402
2021 75,933
Total $ 259,263
* Unaudited required supplemental information. b) Marine:
(dollars in thousands) Reserves Cumulative
Reporting Years Ended December 31,
Accident Year 2017* 2018* 2019* 2020* 2021 As of December 31, 2021
2017 $ 198 $ 198 $ 198 $ 198 $ 183 $ — 124
2018 437 437 437 489 9 189
2019 893 893 835 — 192
2020 915 975 8 206
2021 854 164 198
Total $ 3,336 $ 181 909
Cumulative paid losses and loss adjustment expenses from the table below (3,040 ) —
Reserves for losses and loss adjustment expenses before the 2017 accident year — —
Reserves for losses and loss adjustment expenses, undiscounted and net of reinsurance $ 296 $ 181
Paid losses and loss adjustment expenses by accident year (in thousands):
Accident Year 2017* 2018* 2019* 2020* 2021
2017 $ 138 $ 183 $ 183 $ 182 $ 182
2018 332 426 425 431
2019 514 828 835
2020 568 967
2021 625
Total $ 3,040
* Unaudited required supplemental information. </t>
        </is>
      </c>
    </row>
    <row r="6">
      <c r="A6" s="4" t="inlineStr">
        <is>
          <t>Short-duration Insurance Contracts, Schedule of Historical Claims Duration</t>
        </is>
      </c>
      <c r="B6" s="4" t="inlineStr">
        <is>
          <t xml:space="preserve">The following table presents supplementary information about average historical claims duration as of December 31, 2021 based on the cumulative incurred and paid losses and allocated loss adjustment expenses presented above.
Average Annual Percentage of Payout of Incurred Claims by Age
unaudited Year 1 Year 2 Year 3 Year 4 Year 5
Auto 61.4 % 25.2 % 7.4 % 2.8 % 0.9 %
Marine 74.1 % 15.2 % 10.2 % 0.2 % 0.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 Inputs and Valuation Techniques</t>
        </is>
      </c>
      <c r="B4" s="4" t="inlineStr">
        <is>
          <t xml:space="preserve">The following table summarizes the significant inputs in the valuation model as of December 31, 2021:
Inputs Private Placement Underwriter Warrants OTM Warrants PIPE Warrants
Exercise price $ 11.50 $ 11.50 $ 15.00 $ 11.50
Common stock price $ 14.18 $ 14.18 $ 14.18 $ 14.18
Volatility 26.5 % 26.5 % 28.0 % 26.5 %
Expected term of the warrants 4.92 4.92 9.93 4.92
Risk-free rate 1.25 % 1.25 % 1.52 % 1.25 %
Dividend yield $ — $ — $ — $ — </t>
        </is>
      </c>
    </row>
    <row r="5">
      <c r="A5" s="4" t="inlineStr">
        <is>
          <t>Schedule of Fair Value, Assets and Liabilities Measured on Recurring Basis</t>
        </is>
      </c>
      <c r="B5" s="4" t="inlineStr">
        <is>
          <t xml:space="preserve">The fair value of the Company’s financial assets and liabilities measured at fair value on a recurring basis at December 31, 2021 and 2020, is shown in the table below:
Fair Value Measurements
Total Level 1 Level 2 Level 3
in thousands
December 31, 2021
Financial Assets
Interest rate swaps $ 531 $ — $ 531 $ —
Total $ 531 $ — $ 531 $ —
Financial Liabilities
Public warrants $ 25,243 $ 25,243 $ — $ —
Private placement warrants 1,248 — — 1,248
Underwriter warrants 139 — — 139
OTM warrants 6,849 — — 6,849
PIPE warrants 55,887 — — 55,887
Total $ 89,366 $ 25,243 $ — $ 64,123
December 31, 2020
Financial Liabilities
Interest rate swaps $ 801 $ — $ 801 $ —
Total $ 801 $ — $ 801 $ — </t>
        </is>
      </c>
    </row>
    <row r="6">
      <c r="A6" s="4" t="inlineStr">
        <is>
          <t>Fair Value, Liabilities Measured on Recurring Basis, Unobservable Input Reconciliation</t>
        </is>
      </c>
      <c r="B6" s="4" t="inlineStr">
        <is>
          <t>The following table presents a reconciliation of the Company’s warrant liabilities that are classified as Level 3 within the fair value hierarchy for the year ended December 31, 2021:
Private Underwriter OTM PIPE Total
in thousands
Balance at December 31, 2020 $ — $ — $ — $ — $ —
Issuance of warrant liabilities 460 51 2,899 31,800 35,210
Change in fair value of warrant liabilities 788 88 3,950 24,087 28,913
Balance at December 31, 2021 $ 1,248 $ 139 $ 6,849 $ 55,887 $ 64,123</t>
        </is>
      </c>
    </row>
    <row r="7">
      <c r="A7" s="4" t="inlineStr">
        <is>
          <t>Debt Securities, Held-to-maturity</t>
        </is>
      </c>
      <c r="B7" s="4" t="inlineStr">
        <is>
          <t>The following table discloses the fair value and related carrying amount of fixed income securities held within Hagerty Re’s investments:
Carrying Estimated Fair
in thousands
December 31, 2021
Fixed income securities, short-term $ 1,189 $ 1,188
Fixed income securities, long-term 9,596 9,476
Total $ 10,785 $ 10,6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As of the indicated dates, the principal amount of Hagerty’s debt consisted of the following:
December 31,
2021 2020
in thousands
Credit Facility $ 135,500 $ 68,000
Note payable 1,000 2,000
Total debt outstanding $ 136,500 $ 70,000
Less: current portion (1,000 ) (1,000 )
Total long-term debt outstanding $ 135,500 $ 69,000</t>
        </is>
      </c>
    </row>
    <row r="5">
      <c r="A5" s="4" t="inlineStr">
        <is>
          <t>Schedule of Maturities of Long-term Debt</t>
        </is>
      </c>
      <c r="B5" s="4" t="inlineStr">
        <is>
          <t>Aggregate annual maturities of long-term debt at December 31, 2021 are as follows (in thousands):
Year ending December 31,
2022 $ 1,000
2023 —
2024 —
2025 —
2026 135,500
Total $ 136,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Members' and Stockholders' Equity (Tables)</t>
        </is>
      </c>
      <c r="B1" s="2" t="inlineStr">
        <is>
          <t>12 Months Ended</t>
        </is>
      </c>
    </row>
    <row r="2">
      <c r="B2" s="2" t="inlineStr">
        <is>
          <t>Dec. 31, 2021</t>
        </is>
      </c>
    </row>
    <row r="3">
      <c r="A3" s="3" t="inlineStr">
        <is>
          <t>Equity [Abstract]</t>
        </is>
      </c>
    </row>
    <row r="4">
      <c r="A4" s="4" t="inlineStr">
        <is>
          <t>Schedule of Other Ownership Interests</t>
        </is>
      </c>
      <c r="B4" s="4" t="inlineStr">
        <is>
          <t>The following table summarizes the ownership of The Hagerty Group as of December 31, 2021:
Owner Units Owned Ownership
in thousands (except percentages)
Hagerty, Inc. controlling interest 82,327 24.7 %
Redeemable non-controlling 251,034 75.3 %
Total 333,361 100.0 %</t>
        </is>
      </c>
    </row>
    <row r="5">
      <c r="A5" s="4" t="inlineStr">
        <is>
          <t>Redeemable Noncontrolling Interest</t>
        </is>
      </c>
      <c r="B5" s="4" t="inlineStr">
        <is>
          <t>The following table is a reconciliation of the changes in carrying value of redeemable non-controlling
in thousands
Redeemable non-controlling $ 238,265
Net income (loss) attributable to redeemable non-controlling (11,510 )
Redemption value adjustment 366,522
Redeemable non-controlling $ 593,277</t>
        </is>
      </c>
    </row>
    <row r="6">
      <c r="A6" s="4" t="inlineStr">
        <is>
          <t>Schedule of Earnings Per Share, Basic and Diluted</t>
        </is>
      </c>
      <c r="B6" s="4" t="inlineStr">
        <is>
          <t xml:space="preserve">Year Ended December 31,
2021 2020
in thousands (except per
Numerator:
Net income (loss) $ (61,354 ) $ 10,039
Net loss (income) attributable to non-controlling 398 127
Net loss (income) attributable to redeemable non-controlling 14,598 —
Net income (loss) attributable to controlling interest $ (46,358 ) $ 10,166
Denominator:
Weighted average shares of Class A Common Stock — basic and diluted 82,327 N/A
Weighted average Members’ Units — basic and diluted N/A 100
Earnings (loss) per share of Class A Common Stock — basic and diluted $ (0.56 ) N/A
Earnings (loss) per unit — basic and diluted N/A $ 101.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Future Minimum Rental Payments for Operating Leases</t>
        </is>
      </c>
      <c r="B4" s="4" t="inlineStr">
        <is>
          <t>Future minimum lease payments in the following five years are as follows (in thousands):
2022 $ 9,068
2023 8,783
2024 8,587
2025 8,451
2026 7,936
Thereafter 53,940
Total $ 96,7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Income (loss) before income tax expense includes the following components:
Year Ended
2021 2020
in thousands
United States $ (44,434 ) $ 21,318
Foreign (10,169 ) (6,459 )
Total $ (54,603 ) $ 14,859</t>
        </is>
      </c>
    </row>
    <row r="5">
      <c r="A5" s="4" t="inlineStr">
        <is>
          <t>Schedule of Components of Income Tax Expense (Benefit)</t>
        </is>
      </c>
      <c r="B5" s="4" t="inlineStr">
        <is>
          <t>Total income tax expense (benefit) attributable to income (loss) for the years ended December 31, 2021 and 2020 consists of:
Year Ended
2021 2020
in thousands
Current:
Federal $ 3,753 $ 3,383
Foreign (40 ) (41 )
$ 3,713 $ 3,342
Deferred:
Federal $ 3,038 $ 1,478
Foreign — —
3,038 1,478
Total $ 6,751 $ 4,820</t>
        </is>
      </c>
    </row>
    <row r="6">
      <c r="A6" s="4" t="inlineStr">
        <is>
          <t>Schedule of Effective Income Tax Rate Reconciliation</t>
        </is>
      </c>
      <c r="B6" s="4" t="inlineStr">
        <is>
          <t>Income tax expense reflected in the financial statements differs from the tax computed by applying the statutory U.S. federal rate of 21% to “Net income (loss)” before taxes as follows:
Year Ended December 31,
2021 2020
in thousands (except percentages)
Income tax (benefit) expense at statutory rate $ (11,467 ) 21 % $ 3,120 21 %
State taxes (163 ) 0 % — 0 %
Loss not subject to entity-level taxes 6,485 (12 )% 706 5 %
Foreign rate differential (276 ) 1 % (161 ) (1 )%
Change in valuation allowance 2,759 (5 )% 1,193 8 %
Change in fair value of warrant liability 8,933 (16 )% — 0 %
Permanent items 477 (1 )% — 0 %
Other, net 3 0 % (38 ) 0 %
Income tax expense $ 6,751 (12 )% $ 4,820 33 %</t>
        </is>
      </c>
    </row>
    <row r="7">
      <c r="A7" s="4" t="inlineStr">
        <is>
          <t>Schedule of Deferred Tax Assets and Liabilities</t>
        </is>
      </c>
      <c r="B7" s="4" t="inlineStr">
        <is>
          <t>At December 31, 2021 and 2020, the tax effects of temporary differences that give rise to significant portions of the deferred tax provision are as follows:
December 31,
2021 2020
in thousands
Deferred tax assets
Discount on provision for losses and loss adjustment expenses $ 557 $ 392
Unearned premiums 7,345 5,238
Accrued professional fees 5 7
Unrealized foreign currency gain 70 97
Excess tax basis 168,014 —
Foreign NOL carryforward 6,492 4,771
Other 315 —
Gross deferred tax asset 182,798 10,505
Less: valuation allowance (174,821 ) (4,771 )
Total net deferred tax assets $ 7,977 $ 5,734
Deferred tax liabilities
Deferred acquisition costs $ (17,122 ) $ (12,300 )
Excise tax accrual (1,279 ) (820 )
Unrealized foreign currency gain (70 ) (98 )
Unrealized investment gain (16 ) (15 )
Total deferred tax liabilities $ (18,487 ) $ (13,233 )
Net deferred tax liability $ (10,510 ) $ (7,499 )</t>
        </is>
      </c>
    </row>
    <row r="8">
      <c r="A8" s="4" t="inlineStr">
        <is>
          <t>Summary of Operating Loss Carryforwards</t>
        </is>
      </c>
      <c r="B8" s="4" t="inlineStr">
        <is>
          <t xml:space="preserve">Of the deferred tax assets, $1.7 million does not expire, and the remaining $4.8 million expires as follows (in thousands):
2036 $ 419
2037 752
2038 899
2039 —
2040 1,222
2041 1,4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following tables provide information about Markel-affiliated due to insurer liabilities and commission revenue under the agreement with Markel subsidiaries:
December 31,
2021 2020
in thousands (except
Due to insurer $ 54,850 $ 45,593
Percent of total 95 % 93 %
Year Ended December 31,
2021 2020
Commission revenue $ 239,432 $ 216,033
Percent of total 90 % 91 %
2021 2020
Assets in thousands
Premiums receivable $ 72,697 $ 49,938
Deferred acquisition costs, net 78,449 55,833
Total assets $ 151,146 $ 105,771
Liabilities
Losses payable $ 33,459 $ 21,049
Provision for unpaid losses and loss adjustment expenses 70,680 53,281
Unearned premiums 167,541 118,207
Commissions payable 59,511 42,644
Total liabilities $ 331,191 $ 235,181
Year Ended December 31,
2021 2020
Revenue in thousands
Earned premium $ 281,794 $ 214,112
Expenses
Ceding commission $ 134,946 $ 103,479
Losses and loss adjustment expenses 116,396 86,906
Total expenses $ 251,342 $ 190,38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The following table provides a summary of unaudited quarterly financial information.
First Quarter Second Third Quarter Fourth (1) Year Ended
2021 in thousands
Commission and fee revenue $ 54,373 $ 83,443 $ 76,188 $ 57,567 $ 271,571
Earned premium 63,234 70,437 78,700 83,453 295,824
Membership and other revenue 11,593 13,529 13,198 13,364 51,684
Total revenues $ 129,200 $ 167,409 $ 168,086 $ 154,384 $ 619,079
Operating income (loss) $ (5,096 ) $ 14,274 $ 1,758 $ (21,006 ) $ (10,070 )
Net income (loss) $ (6,850 ) $ 12,503 $ (548 ) $ (66,459 ) $ (61,354 )
2020
Commission and fee revenue $ 46,015 $ 71,993 $ 67,939 $ 50,496 $ 236,443
Earned premium 50,454 52,954 56,969 60,125 220,502
Membership and other revenue 10,390 10,515 10,873 10,825 42,603
Total revenues $ 106,859 $ 135,462 $ 135,781 $ 121,446 $ 499,548
Operating income (loss) $ (4,171 ) $ 17,441 $ 12,650 $ (10,074 ) $ 15,846
Net income (loss) $ (5,505 ) $ 16,178 $ 10,979 $ (11,613 ) $ 10,039
(1) The fourth quarter 2021 net loss of $66.5 million is primarily due to a Change in fair value of warrant liabilities expense of $42.5 million that was recognized as a non-operat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Member unit, authorized (in shares)</t>
        </is>
      </c>
      <c r="B2" s="6" t="n">
        <v>0</v>
      </c>
      <c r="C2" s="6" t="n">
        <v>100000</v>
      </c>
    </row>
    <row r="3">
      <c r="A3" s="4" t="inlineStr">
        <is>
          <t>Member unit, issued (in shares)</t>
        </is>
      </c>
      <c r="B3" s="6" t="n">
        <v>0</v>
      </c>
      <c r="C3" s="6" t="n">
        <v>100000</v>
      </c>
    </row>
    <row r="4">
      <c r="A4" s="4" t="inlineStr">
        <is>
          <t>Member unit, outstanding (in shares)</t>
        </is>
      </c>
      <c r="B4" s="6" t="n">
        <v>0</v>
      </c>
      <c r="C4" s="6" t="n">
        <v>100000</v>
      </c>
    </row>
    <row r="5">
      <c r="A5" s="4" t="inlineStr">
        <is>
          <t>Preferred stock, par value (in dollars per share)</t>
        </is>
      </c>
      <c r="B5" s="8" t="n">
        <v>0.0001</v>
      </c>
      <c r="C5" s="8" t="n">
        <v>0.0001</v>
      </c>
    </row>
    <row r="6">
      <c r="A6" s="4" t="inlineStr">
        <is>
          <t>Preferred stock, shares authorized (in shares)</t>
        </is>
      </c>
      <c r="B6" s="6" t="n">
        <v>20000000</v>
      </c>
      <c r="C6" s="6" t="n">
        <v>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shares, outstanding (in shares)</t>
        </is>
      </c>
      <c r="B9" s="6" t="n">
        <v>333361000</v>
      </c>
    </row>
    <row r="10">
      <c r="A10" s="4" t="inlineStr">
        <is>
          <t>Class A Common Stock</t>
        </is>
      </c>
    </row>
    <row r="11">
      <c r="A11" s="4" t="inlineStr">
        <is>
          <t>Common stock, par value (in dollars per share)</t>
        </is>
      </c>
      <c r="B11" s="8" t="n">
        <v>0.0001</v>
      </c>
      <c r="C11" s="8" t="n">
        <v>0.0001</v>
      </c>
    </row>
    <row r="12">
      <c r="A12" s="4" t="inlineStr">
        <is>
          <t>Common stock, shares authorized (in shares)</t>
        </is>
      </c>
      <c r="B12" s="6" t="n">
        <v>500000000</v>
      </c>
      <c r="C12" s="6" t="n">
        <v>0</v>
      </c>
    </row>
    <row r="13">
      <c r="A13" s="4" t="inlineStr">
        <is>
          <t>Common stock, shares, issued (in shares)</t>
        </is>
      </c>
      <c r="B13" s="6" t="n">
        <v>82327466</v>
      </c>
      <c r="C13" s="6" t="n">
        <v>0</v>
      </c>
    </row>
    <row r="14">
      <c r="A14" s="4" t="inlineStr">
        <is>
          <t>Common stock, shares, outstanding (in shares)</t>
        </is>
      </c>
      <c r="B14" s="6" t="n">
        <v>82327466</v>
      </c>
      <c r="C14" s="6" t="n">
        <v>0</v>
      </c>
    </row>
    <row r="15">
      <c r="A15" s="4" t="inlineStr">
        <is>
          <t>Class V Common Stock</t>
        </is>
      </c>
    </row>
    <row r="16">
      <c r="A16" s="4" t="inlineStr">
        <is>
          <t>Common stock, par value (in dollars per share)</t>
        </is>
      </c>
      <c r="B16" s="8" t="n">
        <v>0.0001</v>
      </c>
      <c r="C16" s="8" t="n">
        <v>0.0001</v>
      </c>
    </row>
    <row r="17">
      <c r="A17" s="4" t="inlineStr">
        <is>
          <t>Common stock, shares authorized (in shares)</t>
        </is>
      </c>
      <c r="B17" s="6" t="n">
        <v>300000000</v>
      </c>
      <c r="C17" s="6" t="n">
        <v>0</v>
      </c>
    </row>
    <row r="18">
      <c r="A18" s="4" t="inlineStr">
        <is>
          <t>Common stock, shares, issued (in shares)</t>
        </is>
      </c>
      <c r="B18" s="6" t="n">
        <v>251033906</v>
      </c>
      <c r="C18" s="6" t="n">
        <v>0</v>
      </c>
    </row>
    <row r="19">
      <c r="A19" s="4" t="inlineStr">
        <is>
          <t>Common stock, shares, outstanding (in shares)</t>
        </is>
      </c>
      <c r="B19" s="6" t="n">
        <v>251033906</v>
      </c>
      <c r="C1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Stockholders Equity</t>
        </is>
      </c>
      <c r="B4" s="4" t="inlineStr">
        <is>
          <t>The following table illustrates the impact from the amendment of the Exchange Agreement on Total equity as if the amendment occurred on December 31, 2021.
in thousands
Total equity as of December 31, 2021 $ (322,476 )
Reclassification of temporary equity as a result of the Exchange Agreement amendment 593,277
Total equity adjusted for the Exchange Agreement amendment $ 270,801</t>
        </is>
      </c>
    </row>
    <row r="5">
      <c r="A5" s="4" t="inlineStr">
        <is>
          <t>Temporary Equity</t>
        </is>
      </c>
      <c r="B5" s="4" t="inlineStr">
        <is>
          <t>The following table illustrates the impact from the amendment of the Exchange Agreement on Total equity as if the amendment occurred on December 31, 2021.
in thousands
Total equity as of December 31, 2021 $ (322,476 )
Reclassification of temporary equity as a result of the Exchange Agreement amendment 593,277
Total equity adjusted for the Exchange Agreement amendment $ 270,8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Summary of Significant Accounting Policies and New Accounting Standards - Narrative (Details)</t>
        </is>
      </c>
      <c r="B1" s="2" t="inlineStr">
        <is>
          <t>12 Months Ended</t>
        </is>
      </c>
    </row>
    <row r="2">
      <c r="B2" s="2" t="inlineStr">
        <is>
          <t>Dec. 31, 2021USD ($)segment</t>
        </is>
      </c>
      <c r="C2" s="2" t="inlineStr">
        <is>
          <t>Dec. 31, 2021GBP (£)segment</t>
        </is>
      </c>
      <c r="D2" s="2" t="inlineStr">
        <is>
          <t>Dec. 31, 2020USD ($)</t>
        </is>
      </c>
    </row>
    <row r="3">
      <c r="A3" s="3" t="inlineStr">
        <is>
          <t>Consolidation, Less than Wholly Owned Subsidiary, Parent Ownership Interest, Effects of Changes, Net [Line Items]</t>
        </is>
      </c>
    </row>
    <row r="4">
      <c r="A4" s="4" t="inlineStr">
        <is>
          <t>Amount retained</t>
        </is>
      </c>
      <c r="B4" s="5" t="n">
        <v>7000000</v>
      </c>
      <c r="C4" s="9" t="n">
        <v>1000000</v>
      </c>
    </row>
    <row r="5">
      <c r="A5" s="4" t="inlineStr">
        <is>
          <t>Number of operating segments | segment</t>
        </is>
      </c>
      <c r="B5" s="6" t="n">
        <v>1</v>
      </c>
      <c r="C5" s="6" t="n">
        <v>1</v>
      </c>
    </row>
    <row r="6">
      <c r="A6" s="4" t="inlineStr">
        <is>
          <t>Number of reportable segments | segment</t>
        </is>
      </c>
      <c r="B6" s="6" t="n">
        <v>1</v>
      </c>
      <c r="C6" s="6" t="n">
        <v>1</v>
      </c>
    </row>
    <row r="7">
      <c r="A7" s="4" t="inlineStr">
        <is>
          <t>Goodwill, impairment loss</t>
        </is>
      </c>
      <c r="B7" s="5" t="n">
        <v>0</v>
      </c>
      <c r="D7" s="5" t="n">
        <v>0</v>
      </c>
    </row>
    <row r="8">
      <c r="A8" s="4" t="inlineStr">
        <is>
          <t>Membership period</t>
        </is>
      </c>
      <c r="B8" s="4" t="inlineStr">
        <is>
          <t>1 year</t>
        </is>
      </c>
      <c r="C8" s="4" t="inlineStr">
        <is>
          <t>1 year</t>
        </is>
      </c>
      <c r="D8" s="4" t="inlineStr">
        <is>
          <t>1 year</t>
        </is>
      </c>
    </row>
    <row r="9">
      <c r="A9" s="4" t="inlineStr">
        <is>
          <t>Advertising expense</t>
        </is>
      </c>
      <c r="B9" s="5" t="n">
        <v>24100000</v>
      </c>
      <c r="D9" s="5" t="n">
        <v>18200000</v>
      </c>
    </row>
    <row r="10">
      <c r="A10" s="4" t="inlineStr">
        <is>
          <t>Unrecognized tax benefits</t>
        </is>
      </c>
      <c r="B10" s="5" t="n">
        <v>0</v>
      </c>
      <c r="D10" s="6" t="n">
        <v>0</v>
      </c>
    </row>
    <row r="11">
      <c r="A11" s="4" t="inlineStr">
        <is>
          <t>Tax benefit retained by parent, percent</t>
        </is>
      </c>
      <c r="B11" s="4" t="inlineStr">
        <is>
          <t>15.00%</t>
        </is>
      </c>
    </row>
    <row r="12">
      <c r="A12" s="4" t="inlineStr">
        <is>
          <t>Annual exposure limit</t>
        </is>
      </c>
      <c r="B12" s="5" t="n">
        <v>10800000</v>
      </c>
      <c r="D12" s="6" t="n">
        <v>8300000</v>
      </c>
    </row>
    <row r="13">
      <c r="A13" s="4" t="inlineStr">
        <is>
          <t>Losses and loss adjustment expenses</t>
        </is>
      </c>
      <c r="B13" s="6" t="n">
        <v>122080000</v>
      </c>
      <c r="D13" s="6" t="n">
        <v>91025000</v>
      </c>
    </row>
    <row r="14">
      <c r="A14" s="4" t="inlineStr">
        <is>
          <t>Self insurance reserve</t>
        </is>
      </c>
      <c r="B14" s="6" t="n">
        <v>900000</v>
      </c>
      <c r="D14" s="6" t="n">
        <v>700000</v>
      </c>
    </row>
    <row r="15">
      <c r="A15" s="4" t="inlineStr">
        <is>
          <t>Media content</t>
        </is>
      </c>
      <c r="B15" s="6" t="n">
        <v>3335000</v>
      </c>
      <c r="D15" s="6" t="n">
        <v>0</v>
      </c>
    </row>
    <row r="16">
      <c r="A16" s="4" t="inlineStr">
        <is>
          <t>Labor And Related Expense</t>
        </is>
      </c>
    </row>
    <row r="17">
      <c r="A17" s="3" t="inlineStr">
        <is>
          <t>Consolidation, Less than Wholly Owned Subsidiary, Parent Ownership Interest, Effects of Changes, Net [Line Items]</t>
        </is>
      </c>
    </row>
    <row r="18">
      <c r="A18" s="4" t="inlineStr">
        <is>
          <t>Losses and loss adjustment expenses</t>
        </is>
      </c>
      <c r="B18" s="6" t="n">
        <v>10900000</v>
      </c>
      <c r="D18" s="5" t="n">
        <v>7600000</v>
      </c>
    </row>
    <row r="19">
      <c r="A19" s="4" t="inlineStr">
        <is>
          <t>Cumulative Effect, Period of Adoption, Adjustment</t>
        </is>
      </c>
    </row>
    <row r="20">
      <c r="A20" s="3" t="inlineStr">
        <is>
          <t>Consolidation, Less than Wholly Owned Subsidiary, Parent Ownership Interest, Effects of Changes, Net [Line Items]</t>
        </is>
      </c>
    </row>
    <row r="21">
      <c r="A21" s="4" t="inlineStr">
        <is>
          <t>Media content</t>
        </is>
      </c>
      <c r="B21" s="5" t="n">
        <v>3300000</v>
      </c>
    </row>
    <row r="22">
      <c r="A22" s="4" t="inlineStr">
        <is>
          <t>Minimum | Renewal rights</t>
        </is>
      </c>
    </row>
    <row r="23">
      <c r="A23" s="3" t="inlineStr">
        <is>
          <t>Consolidation, Less than Wholly Owned Subsidiary, Parent Ownership Interest, Effects of Changes, Net [Line Items]</t>
        </is>
      </c>
    </row>
    <row r="24">
      <c r="A24" s="4" t="inlineStr">
        <is>
          <t>Intangible asset useful life</t>
        </is>
      </c>
      <c r="B24" s="4" t="inlineStr">
        <is>
          <t>3 years</t>
        </is>
      </c>
      <c r="C24" s="4" t="inlineStr">
        <is>
          <t>3 years</t>
        </is>
      </c>
    </row>
    <row r="25">
      <c r="A25" s="4" t="inlineStr">
        <is>
          <t>Minimum | Internally developed software</t>
        </is>
      </c>
    </row>
    <row r="26">
      <c r="A26" s="3" t="inlineStr">
        <is>
          <t>Consolidation, Less than Wholly Owned Subsidiary, Parent Ownership Interest, Effects of Changes, Net [Line Items]</t>
        </is>
      </c>
    </row>
    <row r="27">
      <c r="A27" s="4" t="inlineStr">
        <is>
          <t>Intangible asset useful life</t>
        </is>
      </c>
      <c r="B27" s="4" t="inlineStr">
        <is>
          <t>3 years</t>
        </is>
      </c>
      <c r="C27" s="4" t="inlineStr">
        <is>
          <t>3 years</t>
        </is>
      </c>
    </row>
    <row r="28">
      <c r="A28" s="4" t="inlineStr">
        <is>
          <t>Minimum | Trade Names</t>
        </is>
      </c>
    </row>
    <row r="29">
      <c r="A29" s="3" t="inlineStr">
        <is>
          <t>Consolidation, Less than Wholly Owned Subsidiary, Parent Ownership Interest, Effects of Changes, Net [Line Items]</t>
        </is>
      </c>
    </row>
    <row r="30">
      <c r="A30" s="4" t="inlineStr">
        <is>
          <t>Intangible asset useful life</t>
        </is>
      </c>
      <c r="B30" s="4" t="inlineStr">
        <is>
          <t>3 years</t>
        </is>
      </c>
      <c r="C30" s="4" t="inlineStr">
        <is>
          <t>3 years</t>
        </is>
      </c>
    </row>
    <row r="31">
      <c r="A31" s="4" t="inlineStr">
        <is>
          <t>Minimum | Noncompete Agreements</t>
        </is>
      </c>
    </row>
    <row r="32">
      <c r="A32" s="3" t="inlineStr">
        <is>
          <t>Consolidation, Less than Wholly Owned Subsidiary, Parent Ownership Interest, Effects of Changes, Net [Line Items]</t>
        </is>
      </c>
    </row>
    <row r="33">
      <c r="A33" s="4" t="inlineStr">
        <is>
          <t>Intangible asset useful life</t>
        </is>
      </c>
      <c r="B33" s="4" t="inlineStr">
        <is>
          <t>3 years</t>
        </is>
      </c>
      <c r="C33" s="4" t="inlineStr">
        <is>
          <t>3 years</t>
        </is>
      </c>
    </row>
    <row r="34">
      <c r="A34" s="4" t="inlineStr">
        <is>
          <t>Minimum | Customer Relationships</t>
        </is>
      </c>
    </row>
    <row r="35">
      <c r="A35" s="3" t="inlineStr">
        <is>
          <t>Consolidation, Less than Wholly Owned Subsidiary, Parent Ownership Interest, Effects of Changes, Net [Line Items]</t>
        </is>
      </c>
    </row>
    <row r="36">
      <c r="A36" s="4" t="inlineStr">
        <is>
          <t>Intangible asset useful life</t>
        </is>
      </c>
      <c r="B36" s="4" t="inlineStr">
        <is>
          <t>3 years</t>
        </is>
      </c>
      <c r="C36" s="4" t="inlineStr">
        <is>
          <t>3 years</t>
        </is>
      </c>
    </row>
    <row r="37">
      <c r="A37" s="4" t="inlineStr">
        <is>
          <t>Maximum | Renewal rights</t>
        </is>
      </c>
    </row>
    <row r="38">
      <c r="A38" s="3" t="inlineStr">
        <is>
          <t>Consolidation, Less than Wholly Owned Subsidiary, Parent Ownership Interest, Effects of Changes, Net [Line Items]</t>
        </is>
      </c>
    </row>
    <row r="39">
      <c r="A39" s="4" t="inlineStr">
        <is>
          <t>Intangible asset useful life</t>
        </is>
      </c>
      <c r="B39" s="4" t="inlineStr">
        <is>
          <t>25 years</t>
        </is>
      </c>
      <c r="C39" s="4" t="inlineStr">
        <is>
          <t>25 years</t>
        </is>
      </c>
    </row>
    <row r="40">
      <c r="A40" s="4" t="inlineStr">
        <is>
          <t>Maximum | Internally developed software</t>
        </is>
      </c>
    </row>
    <row r="41">
      <c r="A41" s="3" t="inlineStr">
        <is>
          <t>Consolidation, Less than Wholly Owned Subsidiary, Parent Ownership Interest, Effects of Changes, Net [Line Items]</t>
        </is>
      </c>
    </row>
    <row r="42">
      <c r="A42" s="4" t="inlineStr">
        <is>
          <t>Intangible asset useful life</t>
        </is>
      </c>
      <c r="B42" s="4" t="inlineStr">
        <is>
          <t>25 years</t>
        </is>
      </c>
      <c r="C42" s="4" t="inlineStr">
        <is>
          <t>25 years</t>
        </is>
      </c>
    </row>
    <row r="43">
      <c r="A43" s="4" t="inlineStr">
        <is>
          <t>Maximum | Trade Names</t>
        </is>
      </c>
    </row>
    <row r="44">
      <c r="A44" s="3" t="inlineStr">
        <is>
          <t>Consolidation, Less than Wholly Owned Subsidiary, Parent Ownership Interest, Effects of Changes, Net [Line Items]</t>
        </is>
      </c>
    </row>
    <row r="45">
      <c r="A45" s="4" t="inlineStr">
        <is>
          <t>Intangible asset useful life</t>
        </is>
      </c>
      <c r="B45" s="4" t="inlineStr">
        <is>
          <t>25 years</t>
        </is>
      </c>
      <c r="C45" s="4" t="inlineStr">
        <is>
          <t>25 years</t>
        </is>
      </c>
    </row>
    <row r="46">
      <c r="A46" s="4" t="inlineStr">
        <is>
          <t>Maximum | Noncompete Agreements</t>
        </is>
      </c>
    </row>
    <row r="47">
      <c r="A47" s="3" t="inlineStr">
        <is>
          <t>Consolidation, Less than Wholly Owned Subsidiary, Parent Ownership Interest, Effects of Changes, Net [Line Items]</t>
        </is>
      </c>
    </row>
    <row r="48">
      <c r="A48" s="4" t="inlineStr">
        <is>
          <t>Intangible asset useful life</t>
        </is>
      </c>
      <c r="B48" s="4" t="inlineStr">
        <is>
          <t>25 years</t>
        </is>
      </c>
      <c r="C48" s="4" t="inlineStr">
        <is>
          <t>25 years</t>
        </is>
      </c>
    </row>
    <row r="49">
      <c r="A49" s="4" t="inlineStr">
        <is>
          <t>Maximum | Customer Relationships</t>
        </is>
      </c>
    </row>
    <row r="50">
      <c r="A50" s="3" t="inlineStr">
        <is>
          <t>Consolidation, Less than Wholly Owned Subsidiary, Parent Ownership Interest, Effects of Changes, Net [Line Items]</t>
        </is>
      </c>
    </row>
    <row r="51">
      <c r="A51" s="4" t="inlineStr">
        <is>
          <t>Intangible asset useful life</t>
        </is>
      </c>
      <c r="B51" s="4" t="inlineStr">
        <is>
          <t>25 years</t>
        </is>
      </c>
      <c r="C51" s="4" t="inlineStr">
        <is>
          <t>25 years</t>
        </is>
      </c>
    </row>
    <row r="52">
      <c r="A52" s="4" t="inlineStr">
        <is>
          <t>Computers | Minimum</t>
        </is>
      </c>
    </row>
    <row r="53">
      <c r="A53" s="3" t="inlineStr">
        <is>
          <t>Consolidation, Less than Wholly Owned Subsidiary, Parent Ownership Interest, Effects of Changes, Net [Line Items]</t>
        </is>
      </c>
    </row>
    <row r="54">
      <c r="A54" s="4" t="inlineStr">
        <is>
          <t>Property, plant and equipment, useful life</t>
        </is>
      </c>
      <c r="B54" s="4" t="inlineStr">
        <is>
          <t>3 years</t>
        </is>
      </c>
      <c r="C54" s="4" t="inlineStr">
        <is>
          <t>3 years</t>
        </is>
      </c>
    </row>
    <row r="55">
      <c r="A55" s="4" t="inlineStr">
        <is>
          <t>Computers | Maximum</t>
        </is>
      </c>
    </row>
    <row r="56">
      <c r="A56" s="3" t="inlineStr">
        <is>
          <t>Consolidation, Less than Wholly Owned Subsidiary, Parent Ownership Interest, Effects of Changes, Net [Line Items]</t>
        </is>
      </c>
    </row>
    <row r="57">
      <c r="A57" s="4" t="inlineStr">
        <is>
          <t>Property, plant and equipment, useful life</t>
        </is>
      </c>
      <c r="B57" s="4" t="inlineStr">
        <is>
          <t>7 years</t>
        </is>
      </c>
      <c r="C57" s="4" t="inlineStr">
        <is>
          <t>7 years</t>
        </is>
      </c>
    </row>
    <row r="58">
      <c r="A58" s="4" t="inlineStr">
        <is>
          <t>Automobiles | Minimum</t>
        </is>
      </c>
    </row>
    <row r="59">
      <c r="A59" s="3" t="inlineStr">
        <is>
          <t>Consolidation, Less than Wholly Owned Subsidiary, Parent Ownership Interest, Effects of Changes, Net [Line Items]</t>
        </is>
      </c>
    </row>
    <row r="60">
      <c r="A60" s="4" t="inlineStr">
        <is>
          <t>Property, plant and equipment, useful life</t>
        </is>
      </c>
      <c r="B60" s="4" t="inlineStr">
        <is>
          <t>3 years</t>
        </is>
      </c>
      <c r="C60" s="4" t="inlineStr">
        <is>
          <t>3 years</t>
        </is>
      </c>
    </row>
    <row r="61">
      <c r="A61" s="4" t="inlineStr">
        <is>
          <t>Automobiles | Maximum</t>
        </is>
      </c>
    </row>
    <row r="62">
      <c r="A62" s="3" t="inlineStr">
        <is>
          <t>Consolidation, Less than Wholly Owned Subsidiary, Parent Ownership Interest, Effects of Changes, Net [Line Items]</t>
        </is>
      </c>
    </row>
    <row r="63">
      <c r="A63" s="4" t="inlineStr">
        <is>
          <t>Property, plant and equipment, useful life</t>
        </is>
      </c>
      <c r="B63" s="4" t="inlineStr">
        <is>
          <t>7 years</t>
        </is>
      </c>
      <c r="C63" s="4" t="inlineStr">
        <is>
          <t>7 years</t>
        </is>
      </c>
    </row>
    <row r="64">
      <c r="A64" s="4" t="inlineStr">
        <is>
          <t>Office furniture | Minimum</t>
        </is>
      </c>
    </row>
    <row r="65">
      <c r="A65" s="3" t="inlineStr">
        <is>
          <t>Consolidation, Less than Wholly Owned Subsidiary, Parent Ownership Interest, Effects of Changes, Net [Line Items]</t>
        </is>
      </c>
    </row>
    <row r="66">
      <c r="A66" s="4" t="inlineStr">
        <is>
          <t>Property, plant and equipment, useful life</t>
        </is>
      </c>
      <c r="B66" s="4" t="inlineStr">
        <is>
          <t>3 years</t>
        </is>
      </c>
      <c r="C66" s="4" t="inlineStr">
        <is>
          <t>3 years</t>
        </is>
      </c>
    </row>
    <row r="67">
      <c r="A67" s="4" t="inlineStr">
        <is>
          <t>Office furniture | Maximum</t>
        </is>
      </c>
    </row>
    <row r="68">
      <c r="A68" s="3" t="inlineStr">
        <is>
          <t>Consolidation, Less than Wholly Owned Subsidiary, Parent Ownership Interest, Effects of Changes, Net [Line Items]</t>
        </is>
      </c>
    </row>
    <row r="69">
      <c r="A69" s="4" t="inlineStr">
        <is>
          <t>Property, plant and equipment, useful life</t>
        </is>
      </c>
      <c r="B69" s="4" t="inlineStr">
        <is>
          <t>7 years</t>
        </is>
      </c>
      <c r="C69" s="4" t="inlineStr">
        <is>
          <t>7 years</t>
        </is>
      </c>
    </row>
    <row r="70">
      <c r="A70" s="4" t="inlineStr">
        <is>
          <t>Building and Building Improvements</t>
        </is>
      </c>
    </row>
    <row r="71">
      <c r="A71" s="3" t="inlineStr">
        <is>
          <t>Consolidation, Less than Wholly Owned Subsidiary, Parent Ownership Interest, Effects of Changes, Net [Line Items]</t>
        </is>
      </c>
    </row>
    <row r="72">
      <c r="A72" s="4" t="inlineStr">
        <is>
          <t>Property, plant and equipment, useful life</t>
        </is>
      </c>
      <c r="B72" s="4" t="inlineStr">
        <is>
          <t>39 years</t>
        </is>
      </c>
      <c r="C72" s="4" t="inlineStr">
        <is>
          <t>39 years</t>
        </is>
      </c>
    </row>
    <row r="73">
      <c r="A73" s="4" t="inlineStr">
        <is>
          <t>The Hagerty Group, LLC</t>
        </is>
      </c>
    </row>
    <row r="74">
      <c r="A74" s="3" t="inlineStr">
        <is>
          <t>Consolidation, Less than Wholly Owned Subsidiary, Parent Ownership Interest, Effects of Changes, Net [Line Items]</t>
        </is>
      </c>
    </row>
    <row r="75">
      <c r="A75" s="4" t="inlineStr">
        <is>
          <t>LLC ownership percent</t>
        </is>
      </c>
      <c r="B75" s="4" t="inlineStr">
        <is>
          <t>24.70%</t>
        </is>
      </c>
      <c r="C75" s="4" t="inlineStr">
        <is>
          <t>24.70%</t>
        </is>
      </c>
    </row>
    <row r="76">
      <c r="A76" s="4" t="inlineStr">
        <is>
          <t>Member Hubs Holding, LLC | The Hagerty Group, LLC</t>
        </is>
      </c>
    </row>
    <row r="77">
      <c r="A77" s="3" t="inlineStr">
        <is>
          <t>Consolidation, Less than Wholly Owned Subsidiary, Parent Ownership Interest, Effects of Changes, Net [Line Items]</t>
        </is>
      </c>
    </row>
    <row r="78">
      <c r="A78" s="4" t="inlineStr">
        <is>
          <t>LLC ownership percent</t>
        </is>
      </c>
      <c r="B78" s="4" t="inlineStr">
        <is>
          <t>80.00%</t>
        </is>
      </c>
      <c r="C78" s="4" t="inlineStr">
        <is>
          <t>8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 Disaggregation of Revenue By Distribution Channel Offering and Geographical Area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Disaggregation of Revenue [Line Items]</t>
        </is>
      </c>
    </row>
    <row r="4">
      <c r="A4" s="4" t="inlineStr">
        <is>
          <t>Total revenue from customer contracts</t>
        </is>
      </c>
      <c r="J4" s="5" t="n">
        <v>323255</v>
      </c>
      <c r="K4" s="5" t="n">
        <v>279046</v>
      </c>
    </row>
    <row r="5">
      <c r="A5" s="4" t="inlineStr">
        <is>
          <t>Earned premium recognized under ASC 944</t>
        </is>
      </c>
      <c r="B5" s="5" t="n">
        <v>83453</v>
      </c>
      <c r="C5" s="5" t="n">
        <v>78700</v>
      </c>
      <c r="D5" s="5" t="n">
        <v>70437</v>
      </c>
      <c r="E5" s="5" t="n">
        <v>63234</v>
      </c>
      <c r="F5" s="5" t="n">
        <v>60125</v>
      </c>
      <c r="G5" s="5" t="n">
        <v>56969</v>
      </c>
      <c r="H5" s="5" t="n">
        <v>52954</v>
      </c>
      <c r="I5" s="5" t="n">
        <v>50454</v>
      </c>
      <c r="J5" s="6" t="n">
        <v>295824</v>
      </c>
      <c r="K5" s="6" t="n">
        <v>220502</v>
      </c>
    </row>
    <row r="6">
      <c r="A6" s="4" t="inlineStr">
        <is>
          <t>Total revenues</t>
        </is>
      </c>
      <c r="B6" s="6" t="n">
        <v>154384</v>
      </c>
      <c r="C6" s="6" t="n">
        <v>168086</v>
      </c>
      <c r="D6" s="6" t="n">
        <v>167409</v>
      </c>
      <c r="E6" s="6" t="n">
        <v>129200</v>
      </c>
      <c r="F6" s="6" t="n">
        <v>121446</v>
      </c>
      <c r="G6" s="6" t="n">
        <v>135781</v>
      </c>
      <c r="H6" s="6" t="n">
        <v>135462</v>
      </c>
      <c r="I6" s="6" t="n">
        <v>106859</v>
      </c>
      <c r="J6" s="6" t="n">
        <v>619079</v>
      </c>
      <c r="K6" s="6" t="n">
        <v>499548</v>
      </c>
    </row>
    <row r="7">
      <c r="A7" s="4" t="inlineStr">
        <is>
          <t>U.S.</t>
        </is>
      </c>
    </row>
    <row r="8">
      <c r="A8" s="3" t="inlineStr">
        <is>
          <t>Disaggregation of Revenue [Line Items]</t>
        </is>
      </c>
    </row>
    <row r="9">
      <c r="A9" s="4" t="inlineStr">
        <is>
          <t>Total revenue from customer contracts</t>
        </is>
      </c>
      <c r="J9" s="6" t="n">
        <v>298080</v>
      </c>
      <c r="K9" s="6" t="n">
        <v>256474</v>
      </c>
    </row>
    <row r="10">
      <c r="A10" s="4" t="inlineStr">
        <is>
          <t>Canada</t>
        </is>
      </c>
    </row>
    <row r="11">
      <c r="A11" s="3" t="inlineStr">
        <is>
          <t>Disaggregation of Revenue [Line Items]</t>
        </is>
      </c>
    </row>
    <row r="12">
      <c r="A12" s="4" t="inlineStr">
        <is>
          <t>Total revenue from customer contracts</t>
        </is>
      </c>
      <c r="J12" s="6" t="n">
        <v>19617</v>
      </c>
      <c r="K12" s="6" t="n">
        <v>17484</v>
      </c>
    </row>
    <row r="13">
      <c r="A13" s="4" t="inlineStr">
        <is>
          <t>Europe</t>
        </is>
      </c>
    </row>
    <row r="14">
      <c r="A14" s="3" t="inlineStr">
        <is>
          <t>Disaggregation of Revenue [Line Items]</t>
        </is>
      </c>
    </row>
    <row r="15">
      <c r="A15" s="4" t="inlineStr">
        <is>
          <t>Total revenue from customer contracts</t>
        </is>
      </c>
      <c r="J15" s="6" t="n">
        <v>5558</v>
      </c>
      <c r="K15" s="6" t="n">
        <v>5088</v>
      </c>
    </row>
    <row r="16">
      <c r="A16" s="4" t="inlineStr">
        <is>
          <t>Agent</t>
        </is>
      </c>
    </row>
    <row r="17">
      <c r="A17" s="3" t="inlineStr">
        <is>
          <t>Disaggregation of Revenue [Line Items]</t>
        </is>
      </c>
    </row>
    <row r="18">
      <c r="A18" s="4" t="inlineStr">
        <is>
          <t>Total revenue from customer contracts</t>
        </is>
      </c>
      <c r="J18" s="6" t="n">
        <v>144862</v>
      </c>
      <c r="K18" s="6" t="n">
        <v>129318</v>
      </c>
    </row>
    <row r="19">
      <c r="A19" s="4" t="inlineStr">
        <is>
          <t>Direct</t>
        </is>
      </c>
    </row>
    <row r="20">
      <c r="A20" s="3" t="inlineStr">
        <is>
          <t>Disaggregation of Revenue [Line Items]</t>
        </is>
      </c>
    </row>
    <row r="21">
      <c r="A21" s="4" t="inlineStr">
        <is>
          <t>Total revenue from customer contracts</t>
        </is>
      </c>
      <c r="J21" s="6" t="n">
        <v>178393</v>
      </c>
      <c r="K21" s="6" t="n">
        <v>149728</v>
      </c>
    </row>
    <row r="22">
      <c r="A22" s="4" t="inlineStr">
        <is>
          <t>Commission and fee revenue</t>
        </is>
      </c>
    </row>
    <row r="23">
      <c r="A23" s="3" t="inlineStr">
        <is>
          <t>Disaggregation of Revenue [Line Items]</t>
        </is>
      </c>
    </row>
    <row r="24">
      <c r="A24" s="4" t="inlineStr">
        <is>
          <t>Total revenue from customer contracts</t>
        </is>
      </c>
      <c r="B24" s="6" t="n">
        <v>57567</v>
      </c>
      <c r="C24" s="6" t="n">
        <v>76188</v>
      </c>
      <c r="D24" s="6" t="n">
        <v>83443</v>
      </c>
      <c r="E24" s="6" t="n">
        <v>54373</v>
      </c>
      <c r="F24" s="6" t="n">
        <v>50496</v>
      </c>
      <c r="G24" s="6" t="n">
        <v>67939</v>
      </c>
      <c r="H24" s="6" t="n">
        <v>71993</v>
      </c>
      <c r="I24" s="6" t="n">
        <v>46015</v>
      </c>
      <c r="J24" s="6" t="n">
        <v>271571</v>
      </c>
      <c r="K24" s="6" t="n">
        <v>236443</v>
      </c>
    </row>
    <row r="25">
      <c r="A25" s="4" t="inlineStr">
        <is>
          <t>Commission and fee revenue</t>
        </is>
      </c>
    </row>
    <row r="26">
      <c r="A26" s="3" t="inlineStr">
        <is>
          <t>Disaggregation of Revenue [Line Items]</t>
        </is>
      </c>
    </row>
    <row r="27">
      <c r="A27" s="4" t="inlineStr">
        <is>
          <t>Total revenue from customer contracts</t>
        </is>
      </c>
      <c r="J27" s="6" t="n">
        <v>214236</v>
      </c>
      <c r="K27" s="6" t="n">
        <v>182015</v>
      </c>
    </row>
    <row r="28">
      <c r="A28" s="4" t="inlineStr">
        <is>
          <t>Commission and fee revenue | U.S.</t>
        </is>
      </c>
    </row>
    <row r="29">
      <c r="A29" s="3" t="inlineStr">
        <is>
          <t>Disaggregation of Revenue [Line Items]</t>
        </is>
      </c>
    </row>
    <row r="30">
      <c r="A30" s="4" t="inlineStr">
        <is>
          <t>Total revenue from customer contracts</t>
        </is>
      </c>
      <c r="J30" s="6" t="n">
        <v>193520</v>
      </c>
      <c r="K30" s="6" t="n">
        <v>165740</v>
      </c>
    </row>
    <row r="31">
      <c r="A31" s="4" t="inlineStr">
        <is>
          <t>Commission and fee revenue | Canada</t>
        </is>
      </c>
    </row>
    <row r="32">
      <c r="A32" s="3" t="inlineStr">
        <is>
          <t>Disaggregation of Revenue [Line Items]</t>
        </is>
      </c>
    </row>
    <row r="33">
      <c r="A33" s="4" t="inlineStr">
        <is>
          <t>Total revenue from customer contracts</t>
        </is>
      </c>
      <c r="J33" s="6" t="n">
        <v>16782</v>
      </c>
      <c r="K33" s="6" t="n">
        <v>13274</v>
      </c>
    </row>
    <row r="34">
      <c r="A34" s="4" t="inlineStr">
        <is>
          <t>Commission and fee revenue | Europe</t>
        </is>
      </c>
    </row>
    <row r="35">
      <c r="A35" s="3" t="inlineStr">
        <is>
          <t>Disaggregation of Revenue [Line Items]</t>
        </is>
      </c>
    </row>
    <row r="36">
      <c r="A36" s="4" t="inlineStr">
        <is>
          <t>Total revenue from customer contracts</t>
        </is>
      </c>
      <c r="J36" s="6" t="n">
        <v>3934</v>
      </c>
      <c r="K36" s="6" t="n">
        <v>3001</v>
      </c>
    </row>
    <row r="37">
      <c r="A37" s="4" t="inlineStr">
        <is>
          <t>Commission and fee revenue | Agent</t>
        </is>
      </c>
    </row>
    <row r="38">
      <c r="A38" s="3" t="inlineStr">
        <is>
          <t>Disaggregation of Revenue [Line Items]</t>
        </is>
      </c>
    </row>
    <row r="39">
      <c r="A39" s="4" t="inlineStr">
        <is>
          <t>Total revenue from customer contracts</t>
        </is>
      </c>
      <c r="J39" s="6" t="n">
        <v>115310</v>
      </c>
      <c r="K39" s="6" t="n">
        <v>99294</v>
      </c>
    </row>
    <row r="40">
      <c r="A40" s="4" t="inlineStr">
        <is>
          <t>Commission and fee revenue | Direct</t>
        </is>
      </c>
    </row>
    <row r="41">
      <c r="A41" s="3" t="inlineStr">
        <is>
          <t>Disaggregation of Revenue [Line Items]</t>
        </is>
      </c>
    </row>
    <row r="42">
      <c r="A42" s="4" t="inlineStr">
        <is>
          <t>Total revenue from customer contracts</t>
        </is>
      </c>
      <c r="J42" s="6" t="n">
        <v>98926</v>
      </c>
      <c r="K42" s="6" t="n">
        <v>82721</v>
      </c>
    </row>
    <row r="43">
      <c r="A43" s="4" t="inlineStr">
        <is>
          <t>Contingent commission</t>
        </is>
      </c>
    </row>
    <row r="44">
      <c r="A44" s="3" t="inlineStr">
        <is>
          <t>Disaggregation of Revenue [Line Items]</t>
        </is>
      </c>
    </row>
    <row r="45">
      <c r="A45" s="4" t="inlineStr">
        <is>
          <t>Total revenue from customer contracts</t>
        </is>
      </c>
      <c r="J45" s="6" t="n">
        <v>57335</v>
      </c>
      <c r="K45" s="6" t="n">
        <v>54428</v>
      </c>
    </row>
    <row r="46">
      <c r="A46" s="4" t="inlineStr">
        <is>
          <t>Contingent commission | U.S.</t>
        </is>
      </c>
    </row>
    <row r="47">
      <c r="A47" s="3" t="inlineStr">
        <is>
          <t>Disaggregation of Revenue [Line Items]</t>
        </is>
      </c>
    </row>
    <row r="48">
      <c r="A48" s="4" t="inlineStr">
        <is>
          <t>Total revenue from customer contracts</t>
        </is>
      </c>
      <c r="J48" s="6" t="n">
        <v>57424</v>
      </c>
      <c r="K48" s="6" t="n">
        <v>51820</v>
      </c>
    </row>
    <row r="49">
      <c r="A49" s="4" t="inlineStr">
        <is>
          <t>Contingent commission | Canada</t>
        </is>
      </c>
    </row>
    <row r="50">
      <c r="A50" s="3" t="inlineStr">
        <is>
          <t>Disaggregation of Revenue [Line Items]</t>
        </is>
      </c>
    </row>
    <row r="51">
      <c r="A51" s="4" t="inlineStr">
        <is>
          <t>Total revenue from customer contracts</t>
        </is>
      </c>
      <c r="J51" s="6" t="n">
        <v>-383</v>
      </c>
      <c r="K51" s="6" t="n">
        <v>1741</v>
      </c>
    </row>
    <row r="52">
      <c r="A52" s="4" t="inlineStr">
        <is>
          <t>Contingent commission | Europe</t>
        </is>
      </c>
    </row>
    <row r="53">
      <c r="A53" s="3" t="inlineStr">
        <is>
          <t>Disaggregation of Revenue [Line Items]</t>
        </is>
      </c>
    </row>
    <row r="54">
      <c r="A54" s="4" t="inlineStr">
        <is>
          <t>Total revenue from customer contracts</t>
        </is>
      </c>
      <c r="J54" s="6" t="n">
        <v>294</v>
      </c>
      <c r="K54" s="6" t="n">
        <v>867</v>
      </c>
    </row>
    <row r="55">
      <c r="A55" s="4" t="inlineStr">
        <is>
          <t>Contingent commission | Agent</t>
        </is>
      </c>
    </row>
    <row r="56">
      <c r="A56" s="3" t="inlineStr">
        <is>
          <t>Disaggregation of Revenue [Line Items]</t>
        </is>
      </c>
    </row>
    <row r="57">
      <c r="A57" s="4" t="inlineStr">
        <is>
          <t>Total revenue from customer contracts</t>
        </is>
      </c>
      <c r="J57" s="6" t="n">
        <v>29552</v>
      </c>
      <c r="K57" s="6" t="n">
        <v>30024</v>
      </c>
    </row>
    <row r="58">
      <c r="A58" s="4" t="inlineStr">
        <is>
          <t>Contingent commission | Direct</t>
        </is>
      </c>
    </row>
    <row r="59">
      <c r="A59" s="3" t="inlineStr">
        <is>
          <t>Disaggregation of Revenue [Line Items]</t>
        </is>
      </c>
    </row>
    <row r="60">
      <c r="A60" s="4" t="inlineStr">
        <is>
          <t>Total revenue from customer contracts</t>
        </is>
      </c>
      <c r="J60" s="6" t="n">
        <v>27783</v>
      </c>
      <c r="K60" s="6" t="n">
        <v>24404</v>
      </c>
    </row>
    <row r="61">
      <c r="A61" s="4" t="inlineStr">
        <is>
          <t>Membership and other revenue</t>
        </is>
      </c>
    </row>
    <row r="62">
      <c r="A62" s="3" t="inlineStr">
        <is>
          <t>Disaggregation of Revenue [Line Items]</t>
        </is>
      </c>
    </row>
    <row r="63">
      <c r="A63" s="4" t="inlineStr">
        <is>
          <t>Total revenue from customer contracts</t>
        </is>
      </c>
      <c r="B63" s="5" t="n">
        <v>13364</v>
      </c>
      <c r="C63" s="5" t="n">
        <v>13198</v>
      </c>
      <c r="D63" s="5" t="n">
        <v>13529</v>
      </c>
      <c r="E63" s="5" t="n">
        <v>11593</v>
      </c>
      <c r="F63" s="5" t="n">
        <v>10825</v>
      </c>
      <c r="G63" s="5" t="n">
        <v>10873</v>
      </c>
      <c r="H63" s="5" t="n">
        <v>10515</v>
      </c>
      <c r="I63" s="5" t="n">
        <v>10390</v>
      </c>
      <c r="J63" s="6" t="n">
        <v>51684</v>
      </c>
      <c r="K63" s="6" t="n">
        <v>42603</v>
      </c>
    </row>
    <row r="64">
      <c r="A64" s="4" t="inlineStr">
        <is>
          <t>Membership revenue</t>
        </is>
      </c>
    </row>
    <row r="65">
      <c r="A65" s="3" t="inlineStr">
        <is>
          <t>Disaggregation of Revenue [Line Items]</t>
        </is>
      </c>
    </row>
    <row r="66">
      <c r="A66" s="4" t="inlineStr">
        <is>
          <t>Total revenue from customer contracts</t>
        </is>
      </c>
      <c r="J66" s="6" t="n">
        <v>40605</v>
      </c>
      <c r="K66" s="6" t="n">
        <v>36278</v>
      </c>
    </row>
    <row r="67">
      <c r="A67" s="4" t="inlineStr">
        <is>
          <t>Membership revenue | U.S.</t>
        </is>
      </c>
    </row>
    <row r="68">
      <c r="A68" s="3" t="inlineStr">
        <is>
          <t>Disaggregation of Revenue [Line Items]</t>
        </is>
      </c>
    </row>
    <row r="69">
      <c r="A69" s="4" t="inlineStr">
        <is>
          <t>Total revenue from customer contracts</t>
        </is>
      </c>
      <c r="J69" s="6" t="n">
        <v>37688</v>
      </c>
      <c r="K69" s="6" t="n">
        <v>33938</v>
      </c>
    </row>
    <row r="70">
      <c r="A70" s="4" t="inlineStr">
        <is>
          <t>Membership revenue | Canada</t>
        </is>
      </c>
    </row>
    <row r="71">
      <c r="A71" s="3" t="inlineStr">
        <is>
          <t>Disaggregation of Revenue [Line Items]</t>
        </is>
      </c>
    </row>
    <row r="72">
      <c r="A72" s="4" t="inlineStr">
        <is>
          <t>Total revenue from customer contracts</t>
        </is>
      </c>
      <c r="J72" s="6" t="n">
        <v>2917</v>
      </c>
      <c r="K72" s="6" t="n">
        <v>2340</v>
      </c>
    </row>
    <row r="73">
      <c r="A73" s="4" t="inlineStr">
        <is>
          <t>Membership revenue | Europe</t>
        </is>
      </c>
    </row>
    <row r="74">
      <c r="A74" s="3" t="inlineStr">
        <is>
          <t>Disaggregation of Revenue [Line Items]</t>
        </is>
      </c>
    </row>
    <row r="75">
      <c r="A75" s="4" t="inlineStr">
        <is>
          <t>Total revenue from customer contracts</t>
        </is>
      </c>
      <c r="J75" s="6" t="n">
        <v>0</v>
      </c>
      <c r="K75" s="6" t="n">
        <v>0</v>
      </c>
    </row>
    <row r="76">
      <c r="A76" s="4" t="inlineStr">
        <is>
          <t>Membership revenue | Agent</t>
        </is>
      </c>
    </row>
    <row r="77">
      <c r="A77" s="3" t="inlineStr">
        <is>
          <t>Disaggregation of Revenue [Line Items]</t>
        </is>
      </c>
    </row>
    <row r="78">
      <c r="A78" s="4" t="inlineStr">
        <is>
          <t>Total revenue from customer contracts</t>
        </is>
      </c>
      <c r="J78" s="6" t="n">
        <v>0</v>
      </c>
      <c r="K78" s="6" t="n">
        <v>0</v>
      </c>
    </row>
    <row r="79">
      <c r="A79" s="4" t="inlineStr">
        <is>
          <t>Membership revenue | Direct</t>
        </is>
      </c>
    </row>
    <row r="80">
      <c r="A80" s="3" t="inlineStr">
        <is>
          <t>Disaggregation of Revenue [Line Items]</t>
        </is>
      </c>
    </row>
    <row r="81">
      <c r="A81" s="4" t="inlineStr">
        <is>
          <t>Total revenue from customer contracts</t>
        </is>
      </c>
      <c r="J81" s="6" t="n">
        <v>40605</v>
      </c>
      <c r="K81" s="6" t="n">
        <v>36278</v>
      </c>
    </row>
    <row r="82">
      <c r="A82" s="4" t="inlineStr">
        <is>
          <t>Other revenue</t>
        </is>
      </c>
    </row>
    <row r="83">
      <c r="A83" s="3" t="inlineStr">
        <is>
          <t>Disaggregation of Revenue [Line Items]</t>
        </is>
      </c>
    </row>
    <row r="84">
      <c r="A84" s="4" t="inlineStr">
        <is>
          <t>Total revenue from customer contracts</t>
        </is>
      </c>
      <c r="J84" s="6" t="n">
        <v>11079</v>
      </c>
      <c r="K84" s="6" t="n">
        <v>6325</v>
      </c>
    </row>
    <row r="85">
      <c r="A85" s="4" t="inlineStr">
        <is>
          <t>Other revenue | U.S.</t>
        </is>
      </c>
    </row>
    <row r="86">
      <c r="A86" s="3" t="inlineStr">
        <is>
          <t>Disaggregation of Revenue [Line Items]</t>
        </is>
      </c>
    </row>
    <row r="87">
      <c r="A87" s="4" t="inlineStr">
        <is>
          <t>Total revenue from customer contracts</t>
        </is>
      </c>
      <c r="J87" s="6" t="n">
        <v>9448</v>
      </c>
      <c r="K87" s="6" t="n">
        <v>4976</v>
      </c>
    </row>
    <row r="88">
      <c r="A88" s="4" t="inlineStr">
        <is>
          <t>Other revenue | Canada</t>
        </is>
      </c>
    </row>
    <row r="89">
      <c r="A89" s="3" t="inlineStr">
        <is>
          <t>Disaggregation of Revenue [Line Items]</t>
        </is>
      </c>
    </row>
    <row r="90">
      <c r="A90" s="4" t="inlineStr">
        <is>
          <t>Total revenue from customer contracts</t>
        </is>
      </c>
      <c r="J90" s="6" t="n">
        <v>301</v>
      </c>
      <c r="K90" s="6" t="n">
        <v>129</v>
      </c>
    </row>
    <row r="91">
      <c r="A91" s="4" t="inlineStr">
        <is>
          <t>Other revenue | Europe</t>
        </is>
      </c>
    </row>
    <row r="92">
      <c r="A92" s="3" t="inlineStr">
        <is>
          <t>Disaggregation of Revenue [Line Items]</t>
        </is>
      </c>
    </row>
    <row r="93">
      <c r="A93" s="4" t="inlineStr">
        <is>
          <t>Total revenue from customer contracts</t>
        </is>
      </c>
      <c r="J93" s="6" t="n">
        <v>1330</v>
      </c>
      <c r="K93" s="6" t="n">
        <v>1220</v>
      </c>
    </row>
    <row r="94">
      <c r="A94" s="4" t="inlineStr">
        <is>
          <t>Other revenue | Agent</t>
        </is>
      </c>
    </row>
    <row r="95">
      <c r="A95" s="3" t="inlineStr">
        <is>
          <t>Disaggregation of Revenue [Line Items]</t>
        </is>
      </c>
    </row>
    <row r="96">
      <c r="A96" s="4" t="inlineStr">
        <is>
          <t>Total revenue from customer contracts</t>
        </is>
      </c>
      <c r="J96" s="6" t="n">
        <v>0</v>
      </c>
      <c r="K96" s="6" t="n">
        <v>0</v>
      </c>
    </row>
    <row r="97">
      <c r="A97" s="4" t="inlineStr">
        <is>
          <t>Other revenue | Direct</t>
        </is>
      </c>
    </row>
    <row r="98">
      <c r="A98" s="3" t="inlineStr">
        <is>
          <t>Disaggregation of Revenue [Line Items]</t>
        </is>
      </c>
    </row>
    <row r="99">
      <c r="A99" s="4" t="inlineStr">
        <is>
          <t>Total revenue from customer contracts</t>
        </is>
      </c>
      <c r="J99" s="5" t="n">
        <v>11079</v>
      </c>
      <c r="K99" s="5" t="n">
        <v>6325</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 Earned Premium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Underwriting income:</t>
        </is>
      </c>
    </row>
    <row r="4">
      <c r="A4" s="4" t="inlineStr">
        <is>
          <t>Premiums assumed</t>
        </is>
      </c>
      <c r="J4" s="5" t="n">
        <v>353925</v>
      </c>
      <c r="K4" s="5" t="n">
        <v>250557</v>
      </c>
    </row>
    <row r="5">
      <c r="A5" s="4" t="inlineStr">
        <is>
          <t>Reinsurance premiums ceded</t>
        </is>
      </c>
      <c r="J5" s="6" t="n">
        <v>-7920</v>
      </c>
      <c r="K5" s="6" t="n">
        <v>-3086</v>
      </c>
    </row>
    <row r="6">
      <c r="A6" s="4" t="inlineStr">
        <is>
          <t>Net premiums assumed</t>
        </is>
      </c>
      <c r="J6" s="6" t="n">
        <v>346005</v>
      </c>
      <c r="K6" s="6" t="n">
        <v>247471</v>
      </c>
    </row>
    <row r="7">
      <c r="A7" s="4" t="inlineStr">
        <is>
          <t>Change in unearned premiums</t>
        </is>
      </c>
      <c r="J7" s="6" t="n">
        <v>-50491</v>
      </c>
      <c r="K7" s="6" t="n">
        <v>-25601</v>
      </c>
    </row>
    <row r="8">
      <c r="A8" s="4" t="inlineStr">
        <is>
          <t>Change in deferred reinsurance premiums</t>
        </is>
      </c>
      <c r="J8" s="6" t="n">
        <v>310</v>
      </c>
      <c r="K8" s="6" t="n">
        <v>-1368</v>
      </c>
    </row>
    <row r="9">
      <c r="A9" s="4" t="inlineStr">
        <is>
          <t>Net premiums earned</t>
        </is>
      </c>
      <c r="B9" s="5" t="n">
        <v>83453</v>
      </c>
      <c r="C9" s="5" t="n">
        <v>78700</v>
      </c>
      <c r="D9" s="5" t="n">
        <v>70437</v>
      </c>
      <c r="E9" s="5" t="n">
        <v>63234</v>
      </c>
      <c r="F9" s="5" t="n">
        <v>60125</v>
      </c>
      <c r="G9" s="5" t="n">
        <v>56969</v>
      </c>
      <c r="H9" s="5" t="n">
        <v>52954</v>
      </c>
      <c r="I9" s="5" t="n">
        <v>50454</v>
      </c>
      <c r="J9" s="5" t="n">
        <v>295824</v>
      </c>
      <c r="K9" s="5" t="n">
        <v>220502</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conciliation of the Changes in Company's Contract Assets (Details) - USD ($) $ in Thousands</t>
        </is>
      </c>
      <c r="B1" s="2" t="inlineStr">
        <is>
          <t>12 Months Ended</t>
        </is>
      </c>
    </row>
    <row r="2">
      <c r="B2" s="2" t="inlineStr">
        <is>
          <t>Dec. 31, 2021</t>
        </is>
      </c>
      <c r="C2" s="2" t="inlineStr">
        <is>
          <t>Dec. 31, 2020</t>
        </is>
      </c>
    </row>
    <row r="3">
      <c r="A3" s="3" t="inlineStr">
        <is>
          <t>Change In Contract With Customer Asset [Roll Forward]</t>
        </is>
      </c>
    </row>
    <row r="4">
      <c r="A4" s="4" t="inlineStr">
        <is>
          <t>Contract assets, beginning balance</t>
        </is>
      </c>
      <c r="B4" s="5" t="n">
        <v>54541</v>
      </c>
      <c r="C4" s="5" t="n">
        <v>46320</v>
      </c>
    </row>
    <row r="5">
      <c r="A5" s="4" t="inlineStr">
        <is>
          <t>CUC received</t>
        </is>
      </c>
      <c r="B5" s="6" t="n">
        <v>-54280</v>
      </c>
      <c r="C5" s="6" t="n">
        <v>-46207</v>
      </c>
    </row>
    <row r="6">
      <c r="A6" s="4" t="inlineStr">
        <is>
          <t>CUC recognized</t>
        </is>
      </c>
      <c r="B6" s="6" t="n">
        <v>57335</v>
      </c>
      <c r="C6" s="6" t="n">
        <v>54428</v>
      </c>
    </row>
    <row r="7">
      <c r="A7" s="4" t="inlineStr">
        <is>
          <t>Contract assets, ending balance</t>
        </is>
      </c>
      <c r="B7" s="5" t="n">
        <v>57596</v>
      </c>
      <c r="C7" s="5" t="n">
        <v>545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with Customer, Liability Roll Forward (Details) - USD ($) $ in Thousands</t>
        </is>
      </c>
      <c r="B1" s="2" t="inlineStr">
        <is>
          <t>12 Months Ended</t>
        </is>
      </c>
    </row>
    <row r="2">
      <c r="B2" s="2" t="inlineStr">
        <is>
          <t>Dec. 31, 2021</t>
        </is>
      </c>
      <c r="C2" s="2" t="inlineStr">
        <is>
          <t>Dec. 31, 2020</t>
        </is>
      </c>
    </row>
    <row r="3">
      <c r="A3" s="4" t="inlineStr">
        <is>
          <t>Current</t>
        </is>
      </c>
    </row>
    <row r="4">
      <c r="A4" s="3" t="inlineStr">
        <is>
          <t>Contract with Customer, Liability [Roll Forward]</t>
        </is>
      </c>
    </row>
    <row r="5">
      <c r="A5" s="4" t="inlineStr">
        <is>
          <t>Contract liabilities, beginning balance</t>
        </is>
      </c>
      <c r="B5" s="5" t="n">
        <v>19541</v>
      </c>
      <c r="C5" s="5" t="n">
        <v>16962</v>
      </c>
    </row>
    <row r="6">
      <c r="A6" s="4" t="inlineStr">
        <is>
          <t>Advanced commission</t>
        </is>
      </c>
      <c r="B6" s="6" t="n">
        <v>0</v>
      </c>
      <c r="C6" s="6" t="n">
        <v>333</v>
      </c>
    </row>
    <row r="7">
      <c r="A7" s="4" t="inlineStr">
        <is>
          <t>Membership and other revenue recognized during the period</t>
        </is>
      </c>
      <c r="B7" s="6" t="n">
        <v>-51684</v>
      </c>
      <c r="C7" s="6" t="n">
        <v>-42603</v>
      </c>
    </row>
    <row r="8">
      <c r="A8" s="4" t="inlineStr">
        <is>
          <t>Membership and other revenue deferred during the period</t>
        </is>
      </c>
      <c r="B8" s="6" t="n">
        <v>53866</v>
      </c>
      <c r="C8" s="6" t="n">
        <v>44849</v>
      </c>
    </row>
    <row r="9">
      <c r="A9" s="4" t="inlineStr">
        <is>
          <t>Contract liabilities, ending balance</t>
        </is>
      </c>
      <c r="B9" s="6" t="n">
        <v>21723</v>
      </c>
      <c r="C9" s="6" t="n">
        <v>19541</v>
      </c>
    </row>
    <row r="10">
      <c r="A10" s="4" t="inlineStr">
        <is>
          <t>Long-Term</t>
        </is>
      </c>
    </row>
    <row r="11">
      <c r="A11" s="3" t="inlineStr">
        <is>
          <t>Contract with Customer, Liability [Roll Forward]</t>
        </is>
      </c>
    </row>
    <row r="12">
      <c r="A12" s="4" t="inlineStr">
        <is>
          <t>Contract liabilities, beginning balance</t>
        </is>
      </c>
      <c r="B12" s="6" t="n">
        <v>19667</v>
      </c>
      <c r="C12" s="6" t="n">
        <v>0</v>
      </c>
    </row>
    <row r="13">
      <c r="A13" s="4" t="inlineStr">
        <is>
          <t>Advanced commission</t>
        </is>
      </c>
      <c r="B13" s="6" t="n">
        <v>0</v>
      </c>
      <c r="C13" s="6" t="n">
        <v>19667</v>
      </c>
    </row>
    <row r="14">
      <c r="A14" s="4" t="inlineStr">
        <is>
          <t>Membership and other revenue recognized during the period</t>
        </is>
      </c>
      <c r="B14" s="6" t="n">
        <v>0</v>
      </c>
      <c r="C14" s="6" t="n">
        <v>0</v>
      </c>
    </row>
    <row r="15">
      <c r="A15" s="4" t="inlineStr">
        <is>
          <t>Membership and other revenue deferred during the period</t>
        </is>
      </c>
      <c r="B15" s="6" t="n">
        <v>0</v>
      </c>
      <c r="C15" s="6" t="n">
        <v>0</v>
      </c>
    </row>
    <row r="16">
      <c r="A16" s="4" t="inlineStr">
        <is>
          <t>Contract liabilities, ending balance</t>
        </is>
      </c>
      <c r="B16" s="5" t="n">
        <v>19667</v>
      </c>
      <c r="C16" s="5" t="n">
        <v>196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erred Acquisition Costs (Details) - USD ($) $ in Thousands</t>
        </is>
      </c>
      <c r="B1" s="2" t="inlineStr">
        <is>
          <t>12 Months Ended</t>
        </is>
      </c>
    </row>
    <row r="2">
      <c r="B2" s="2" t="inlineStr">
        <is>
          <t>Dec. 31, 2021</t>
        </is>
      </c>
      <c r="C2" s="2" t="inlineStr">
        <is>
          <t>Dec. 31, 2020</t>
        </is>
      </c>
    </row>
    <row r="3">
      <c r="A3" s="3" t="inlineStr">
        <is>
          <t>Movement Analysis of Deferred Policy Acquisition Costs [Roll Forward]</t>
        </is>
      </c>
    </row>
    <row r="4">
      <c r="A4" s="4" t="inlineStr">
        <is>
          <t>Deferred acquisition costs beginning balance</t>
        </is>
      </c>
      <c r="B4" s="5" t="n">
        <v>58572</v>
      </c>
      <c r="C4" s="5" t="n">
        <v>46808</v>
      </c>
    </row>
    <row r="5">
      <c r="A5" s="4" t="inlineStr">
        <is>
          <t>Acquisition costs deferred</t>
        </is>
      </c>
      <c r="B5" s="6" t="n">
        <v>163946</v>
      </c>
      <c r="C5" s="6" t="n">
        <v>117738</v>
      </c>
    </row>
    <row r="6">
      <c r="A6" s="4" t="inlineStr">
        <is>
          <t>Amortization charged to income</t>
        </is>
      </c>
      <c r="B6" s="6" t="n">
        <v>-140983</v>
      </c>
      <c r="C6" s="6" t="n">
        <v>-105974</v>
      </c>
    </row>
    <row r="7">
      <c r="A7" s="4" t="inlineStr">
        <is>
          <t>Deferred acquisition costs ending balance</t>
        </is>
      </c>
      <c r="B7" s="5" t="n">
        <v>81535</v>
      </c>
      <c r="C7" s="5" t="n">
        <v>585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Assets, Current and Long-term (Details) - USD ($) $ in Thousands</t>
        </is>
      </c>
      <c r="B1" s="2" t="inlineStr">
        <is>
          <t>Dec. 31, 2021</t>
        </is>
      </c>
      <c r="C1" s="2" t="inlineStr">
        <is>
          <t>Dec. 31, 2020</t>
        </is>
      </c>
    </row>
    <row r="2">
      <c r="A2" s="3" t="inlineStr">
        <is>
          <t>Deferred Costs, Capitalized, Prepaid, and Other Assets Disclosure [Abstract]</t>
        </is>
      </c>
    </row>
    <row r="3">
      <c r="A3" s="4" t="inlineStr">
        <is>
          <t>Prepaid sales, general and administrative expenses</t>
        </is>
      </c>
      <c r="B3" s="5" t="n">
        <v>18004</v>
      </c>
      <c r="C3" s="5" t="n">
        <v>11661</v>
      </c>
    </row>
    <row r="4">
      <c r="A4" s="4" t="inlineStr">
        <is>
          <t>Prepaid SaaS implementation costs</t>
        </is>
      </c>
      <c r="B4" s="6" t="n">
        <v>16318</v>
      </c>
      <c r="C4" s="6" t="n">
        <v>15369</v>
      </c>
    </row>
    <row r="5">
      <c r="A5" s="4" t="inlineStr">
        <is>
          <t>Fixed income investments</t>
        </is>
      </c>
      <c r="B5" s="6" t="n">
        <v>10785</v>
      </c>
      <c r="C5" s="6" t="n">
        <v>0</v>
      </c>
    </row>
    <row r="6">
      <c r="A6" s="4" t="inlineStr">
        <is>
          <t>Contract costs</t>
        </is>
      </c>
      <c r="B6" s="6" t="n">
        <v>4160</v>
      </c>
      <c r="C6" s="6" t="n">
        <v>2749</v>
      </c>
    </row>
    <row r="7">
      <c r="A7" s="4" t="inlineStr">
        <is>
          <t>Media content</t>
        </is>
      </c>
      <c r="B7" s="6" t="n">
        <v>3335</v>
      </c>
      <c r="C7" s="6" t="n">
        <v>0</v>
      </c>
    </row>
    <row r="8">
      <c r="A8" s="4" t="inlineStr">
        <is>
          <t>Other</t>
        </is>
      </c>
      <c r="B8" s="6" t="n">
        <v>8118</v>
      </c>
      <c r="C8" s="6" t="n">
        <v>5044</v>
      </c>
    </row>
    <row r="9">
      <c r="A9" s="4" t="inlineStr">
        <is>
          <t>Prepaid expenses and other assets</t>
        </is>
      </c>
      <c r="B9" s="5" t="n">
        <v>60720</v>
      </c>
      <c r="C9" s="5" t="n">
        <v>348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5" t="n">
        <v>49251</v>
      </c>
      <c r="C4" s="5" t="n">
        <v>50780</v>
      </c>
    </row>
    <row r="5">
      <c r="A5" s="4" t="inlineStr">
        <is>
          <t>Less: accumulated depreciation</t>
        </is>
      </c>
      <c r="B5" s="6" t="n">
        <v>-20888</v>
      </c>
      <c r="C5" s="6" t="n">
        <v>-24958</v>
      </c>
    </row>
    <row r="6">
      <c r="A6" s="4" t="inlineStr">
        <is>
          <t>Property and equipment, net</t>
        </is>
      </c>
      <c r="B6" s="6" t="n">
        <v>28363</v>
      </c>
      <c r="C6" s="6" t="n">
        <v>25822</v>
      </c>
    </row>
    <row r="7">
      <c r="A7" s="4" t="inlineStr">
        <is>
          <t>Depreciation</t>
        </is>
      </c>
      <c r="B7" s="6" t="n">
        <v>6400</v>
      </c>
      <c r="C7" s="6" t="n">
        <v>4700</v>
      </c>
    </row>
    <row r="8">
      <c r="A8" s="4" t="inlineStr">
        <is>
          <t>Land and land improvements</t>
        </is>
      </c>
    </row>
    <row r="9">
      <c r="A9" s="3" t="inlineStr">
        <is>
          <t>Property, Plant and Equipment [Line Items]</t>
        </is>
      </c>
    </row>
    <row r="10">
      <c r="A10" s="4" t="inlineStr">
        <is>
          <t>Total property and equipment</t>
        </is>
      </c>
      <c r="B10" s="6" t="n">
        <v>930</v>
      </c>
      <c r="C10" s="6" t="n">
        <v>930</v>
      </c>
    </row>
    <row r="11">
      <c r="A11" s="4" t="inlineStr">
        <is>
          <t>Buildings</t>
        </is>
      </c>
    </row>
    <row r="12">
      <c r="A12" s="3" t="inlineStr">
        <is>
          <t>Property, Plant and Equipment [Line Items]</t>
        </is>
      </c>
    </row>
    <row r="13">
      <c r="A13" s="4" t="inlineStr">
        <is>
          <t>Total property and equipment</t>
        </is>
      </c>
      <c r="B13" s="6" t="n">
        <v>1748</v>
      </c>
      <c r="C13" s="6" t="n">
        <v>1748</v>
      </c>
    </row>
    <row r="14">
      <c r="A14" s="4" t="inlineStr">
        <is>
          <t>Leasehold improvements</t>
        </is>
      </c>
    </row>
    <row r="15">
      <c r="A15" s="3" t="inlineStr">
        <is>
          <t>Property, Plant and Equipment [Line Items]</t>
        </is>
      </c>
    </row>
    <row r="16">
      <c r="A16" s="4" t="inlineStr">
        <is>
          <t>Total property and equipment</t>
        </is>
      </c>
      <c r="B16" s="6" t="n">
        <v>10309</v>
      </c>
      <c r="C16" s="6" t="n">
        <v>7917</v>
      </c>
    </row>
    <row r="17">
      <c r="A17" s="4" t="inlineStr">
        <is>
          <t>Furniture and equipment</t>
        </is>
      </c>
    </row>
    <row r="18">
      <c r="A18" s="3" t="inlineStr">
        <is>
          <t>Property, Plant and Equipment [Line Items]</t>
        </is>
      </c>
    </row>
    <row r="19">
      <c r="A19" s="4" t="inlineStr">
        <is>
          <t>Total property and equipment</t>
        </is>
      </c>
      <c r="B19" s="6" t="n">
        <v>15121</v>
      </c>
      <c r="C19" s="6" t="n">
        <v>13829</v>
      </c>
    </row>
    <row r="20">
      <c r="A20" s="4" t="inlineStr">
        <is>
          <t>Computer equipment and software</t>
        </is>
      </c>
    </row>
    <row r="21">
      <c r="A21" s="3" t="inlineStr">
        <is>
          <t>Property, Plant and Equipment [Line Items]</t>
        </is>
      </c>
    </row>
    <row r="22">
      <c r="A22" s="4" t="inlineStr">
        <is>
          <t>Total property and equipment</t>
        </is>
      </c>
      <c r="B22" s="6" t="n">
        <v>20405</v>
      </c>
      <c r="C22" s="6" t="n">
        <v>25609</v>
      </c>
    </row>
    <row r="23">
      <c r="A23" s="4" t="inlineStr">
        <is>
          <t>Automobiles</t>
        </is>
      </c>
    </row>
    <row r="24">
      <c r="A24" s="3" t="inlineStr">
        <is>
          <t>Property, Plant and Equipment [Line Items]</t>
        </is>
      </c>
    </row>
    <row r="25">
      <c r="A25" s="4" t="inlineStr">
        <is>
          <t>Total property and equipment</t>
        </is>
      </c>
      <c r="B25" s="5" t="n">
        <v>738</v>
      </c>
      <c r="C25" s="5" t="n">
        <v>7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Narrative (Details) - USD ($) $ in Thousands</t>
        </is>
      </c>
      <c r="B1" s="2" t="inlineStr">
        <is>
          <t>Dec. 02, 2021</t>
        </is>
      </c>
      <c r="C1" s="2" t="inlineStr">
        <is>
          <t>Dec. 31, 2021</t>
        </is>
      </c>
      <c r="D1" s="2" t="inlineStr">
        <is>
          <t>Dec. 31, 2021</t>
        </is>
      </c>
      <c r="E1" s="2" t="inlineStr">
        <is>
          <t>Dec. 31, 2021</t>
        </is>
      </c>
      <c r="F1" s="2" t="inlineStr">
        <is>
          <t>Dec. 01, 2021</t>
        </is>
      </c>
      <c r="G1" s="2" t="inlineStr">
        <is>
          <t>Dec. 31, 2020</t>
        </is>
      </c>
    </row>
    <row r="2">
      <c r="A2" s="3" t="inlineStr">
        <is>
          <t>Business Acquisition [Line Items]</t>
        </is>
      </c>
    </row>
    <row r="3">
      <c r="A3" s="4" t="inlineStr">
        <is>
          <t>Number of shares issued in transaction (in shares)</t>
        </is>
      </c>
      <c r="B3" s="6" t="n">
        <v>70385000</v>
      </c>
    </row>
    <row r="4">
      <c r="A4" s="4" t="inlineStr">
        <is>
          <t>Warrants outstanding (in shares)</t>
        </is>
      </c>
      <c r="B4" s="6" t="n">
        <v>20005550</v>
      </c>
      <c r="C4" s="6" t="n">
        <v>20005550</v>
      </c>
      <c r="D4" s="6" t="n">
        <v>20005550</v>
      </c>
      <c r="E4" s="6" t="n">
        <v>20005550</v>
      </c>
    </row>
    <row r="5">
      <c r="A5" s="4" t="inlineStr">
        <is>
          <t>Consideration received on transaction</t>
        </is>
      </c>
      <c r="B5" s="5" t="n">
        <v>703900</v>
      </c>
    </row>
    <row r="6">
      <c r="A6" s="4" t="inlineStr">
        <is>
          <t>Cash paid to shareholders</t>
        </is>
      </c>
      <c r="B6" s="6" t="n">
        <v>489661</v>
      </c>
    </row>
    <row r="7">
      <c r="A7" s="4" t="inlineStr">
        <is>
          <t>Common stock, shares, outstanding (in shares)</t>
        </is>
      </c>
      <c r="C7" s="6" t="n">
        <v>333361000</v>
      </c>
      <c r="D7" s="6" t="n">
        <v>333361000</v>
      </c>
      <c r="E7" s="6" t="n">
        <v>333361000</v>
      </c>
    </row>
    <row r="8">
      <c r="A8" s="4" t="inlineStr">
        <is>
          <t>Acquisition related costs</t>
        </is>
      </c>
      <c r="B8" s="6" t="n">
        <v>41900</v>
      </c>
      <c r="D8" s="5" t="n">
        <v>13300</v>
      </c>
    </row>
    <row r="9">
      <c r="A9" s="4" t="inlineStr">
        <is>
          <t>Additional Paid in Capital</t>
        </is>
      </c>
    </row>
    <row r="10">
      <c r="A10" s="3" t="inlineStr">
        <is>
          <t>Business Acquisition [Line Items]</t>
        </is>
      </c>
    </row>
    <row r="11">
      <c r="A11" s="4" t="inlineStr">
        <is>
          <t>Transaction costs</t>
        </is>
      </c>
      <c r="B11" s="5" t="n">
        <v>32600</v>
      </c>
    </row>
    <row r="12">
      <c r="A12" s="4" t="inlineStr">
        <is>
          <t>The Hagerty Group, LLC</t>
        </is>
      </c>
    </row>
    <row r="13">
      <c r="A13" s="3" t="inlineStr">
        <is>
          <t>Business Acquisition [Line Items]</t>
        </is>
      </c>
    </row>
    <row r="14">
      <c r="A14" s="4" t="inlineStr">
        <is>
          <t>LLC ownership percent</t>
        </is>
      </c>
      <c r="E14" s="4" t="inlineStr">
        <is>
          <t>24.70%</t>
        </is>
      </c>
    </row>
    <row r="15">
      <c r="A15" s="4" t="inlineStr">
        <is>
          <t>Ownership percentage by noncontrolling interest</t>
        </is>
      </c>
      <c r="C15" s="4" t="inlineStr">
        <is>
          <t>75.30%</t>
        </is>
      </c>
      <c r="D15" s="4" t="inlineStr">
        <is>
          <t>75.30%</t>
        </is>
      </c>
      <c r="E15" s="4" t="inlineStr">
        <is>
          <t>75.30%</t>
        </is>
      </c>
    </row>
    <row r="16">
      <c r="A16" s="4" t="inlineStr">
        <is>
          <t>Members Equity | Hagerty Holding Corp.</t>
        </is>
      </c>
    </row>
    <row r="17">
      <c r="A17" s="3" t="inlineStr">
        <is>
          <t>Business Acquisition [Line Items]</t>
        </is>
      </c>
    </row>
    <row r="18">
      <c r="A18" s="4" t="inlineStr">
        <is>
          <t>Stock converted (in shares)</t>
        </is>
      </c>
      <c r="B18" s="6" t="n">
        <v>176033906</v>
      </c>
    </row>
    <row r="19">
      <c r="A19" s="4" t="inlineStr">
        <is>
          <t>Members Equity | Markel</t>
        </is>
      </c>
    </row>
    <row r="20">
      <c r="A20" s="3" t="inlineStr">
        <is>
          <t>Business Acquisition [Line Items]</t>
        </is>
      </c>
    </row>
    <row r="21">
      <c r="A21" s="4" t="inlineStr">
        <is>
          <t>Stock converted (in shares)</t>
        </is>
      </c>
      <c r="B21" s="6" t="n">
        <v>75000000</v>
      </c>
    </row>
    <row r="22">
      <c r="A22" s="4" t="inlineStr">
        <is>
          <t>Class V Common Stock</t>
        </is>
      </c>
    </row>
    <row r="23">
      <c r="A23" s="3" t="inlineStr">
        <is>
          <t>Business Acquisition [Line Items]</t>
        </is>
      </c>
    </row>
    <row r="24">
      <c r="A24" s="4" t="inlineStr">
        <is>
          <t>Common stock, shares, outstanding (in shares)</t>
        </is>
      </c>
      <c r="B24" s="6" t="n">
        <v>251033906</v>
      </c>
      <c r="C24" s="6" t="n">
        <v>251033906</v>
      </c>
      <c r="D24" s="6" t="n">
        <v>251033906</v>
      </c>
      <c r="E24" s="6" t="n">
        <v>251033906</v>
      </c>
      <c r="G24" s="6" t="n">
        <v>0</v>
      </c>
    </row>
    <row r="25">
      <c r="A25" s="4" t="inlineStr">
        <is>
          <t>Class V Common Stock | Hagerty Holding Corp.</t>
        </is>
      </c>
    </row>
    <row r="26">
      <c r="A26" s="3" t="inlineStr">
        <is>
          <t>Business Acquisition [Line Items]</t>
        </is>
      </c>
    </row>
    <row r="27">
      <c r="A27" s="4" t="inlineStr">
        <is>
          <t>Business Combination (in shares)</t>
        </is>
      </c>
      <c r="B27" s="6" t="n">
        <v>176033906</v>
      </c>
    </row>
    <row r="28">
      <c r="A28" s="4" t="inlineStr">
        <is>
          <t>Class V Common Stock | Markel</t>
        </is>
      </c>
    </row>
    <row r="29">
      <c r="A29" s="3" t="inlineStr">
        <is>
          <t>Business Acquisition [Line Items]</t>
        </is>
      </c>
    </row>
    <row r="30">
      <c r="A30" s="4" t="inlineStr">
        <is>
          <t>Business Combination (in shares)</t>
        </is>
      </c>
      <c r="B30" s="6" t="n">
        <v>75000000</v>
      </c>
    </row>
    <row r="31">
      <c r="A31" s="4" t="inlineStr">
        <is>
          <t>Class A Common Stock</t>
        </is>
      </c>
    </row>
    <row r="32">
      <c r="A32" s="3" t="inlineStr">
        <is>
          <t>Business Acquisition [Line Items]</t>
        </is>
      </c>
    </row>
    <row r="33">
      <c r="A33" s="4" t="inlineStr">
        <is>
          <t>Common stock, shares, outstanding (in shares)</t>
        </is>
      </c>
      <c r="B33" s="6" t="n">
        <v>82327466</v>
      </c>
      <c r="C33" s="6" t="n">
        <v>82327466</v>
      </c>
      <c r="D33" s="6" t="n">
        <v>82327466</v>
      </c>
      <c r="E33" s="6" t="n">
        <v>82327466</v>
      </c>
      <c r="G33" s="6" t="n">
        <v>0</v>
      </c>
    </row>
    <row r="34">
      <c r="A34" s="4" t="inlineStr">
        <is>
          <t>Number of securities called by each warrant (in shares)</t>
        </is>
      </c>
      <c r="B34" s="6" t="n">
        <v>1</v>
      </c>
    </row>
    <row r="35">
      <c r="A35" s="4" t="inlineStr">
        <is>
          <t>Class A Common Stock | Aldel</t>
        </is>
      </c>
    </row>
    <row r="36">
      <c r="A36" s="3" t="inlineStr">
        <is>
          <t>Business Acquisition [Line Items]</t>
        </is>
      </c>
    </row>
    <row r="37">
      <c r="A37" s="4" t="inlineStr">
        <is>
          <t>Stock converted (in shares)</t>
        </is>
      </c>
      <c r="B37" s="6" t="n">
        <v>2875000</v>
      </c>
    </row>
    <row r="38">
      <c r="A38" s="4" t="inlineStr">
        <is>
          <t>Business Combination (in shares)</t>
        </is>
      </c>
      <c r="B38" s="6" t="n">
        <v>572500</v>
      </c>
    </row>
    <row r="39">
      <c r="A39" s="4" t="inlineStr">
        <is>
          <t>Shares redeemed (in shares)</t>
        </is>
      </c>
      <c r="C39" s="6" t="n">
        <v>3005034</v>
      </c>
    </row>
    <row r="40">
      <c r="A40" s="4" t="inlineStr">
        <is>
          <t>Common stock, shares, outstanding (in shares)</t>
        </is>
      </c>
      <c r="B40" s="6" t="n">
        <v>8494966</v>
      </c>
      <c r="F40" s="6" t="n">
        <v>11500000</v>
      </c>
    </row>
    <row r="41">
      <c r="A41" s="4" t="inlineStr">
        <is>
          <t>Conversion ratio (in shares)</t>
        </is>
      </c>
      <c r="B41" s="6" t="n">
        <v>1</v>
      </c>
    </row>
    <row r="42">
      <c r="A42" s="4" t="inlineStr">
        <is>
          <t>PIPE Warrants</t>
        </is>
      </c>
    </row>
    <row r="43">
      <c r="A43" s="3" t="inlineStr">
        <is>
          <t>Business Acquisition [Line Items]</t>
        </is>
      </c>
    </row>
    <row r="44">
      <c r="A44" s="4" t="inlineStr">
        <is>
          <t>Warrants outstanding (in shares)</t>
        </is>
      </c>
      <c r="B44" s="6" t="n">
        <v>12669300</v>
      </c>
    </row>
    <row r="45">
      <c r="A45" s="4" t="inlineStr">
        <is>
          <t>PIPE Warrants | Class A Common Stock</t>
        </is>
      </c>
    </row>
    <row r="46">
      <c r="A46" s="3" t="inlineStr">
        <is>
          <t>Business Acquisition [Line Items]</t>
        </is>
      </c>
    </row>
    <row r="47">
      <c r="A47" s="4" t="inlineStr">
        <is>
          <t>Number of securities called by each warrant (in shares)</t>
        </is>
      </c>
      <c r="B47"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5" customWidth="1" min="5" max="5"/>
    <col width="33" customWidth="1" min="6" max="6"/>
    <col width="33" customWidth="1" min="7" max="7"/>
    <col width="27" customWidth="1" min="8" max="8"/>
    <col width="31" customWidth="1" min="9" max="9"/>
    <col width="46" customWidth="1" min="10" max="10"/>
    <col width="29" customWidth="1" min="11" max="11"/>
    <col width="25" customWidth="1" min="12" max="12"/>
  </cols>
  <sheetData>
    <row r="1">
      <c r="A1" s="1" t="inlineStr">
        <is>
          <t>Consolidated Statements of Changes in Members' and Stockholders' Equity - USD ($) $ in Thousands</t>
        </is>
      </c>
      <c r="B1" s="2" t="inlineStr">
        <is>
          <t>Total</t>
        </is>
      </c>
      <c r="C1" s="2" t="inlineStr">
        <is>
          <t>Class A Common Stock</t>
        </is>
      </c>
      <c r="D1" s="2" t="inlineStr">
        <is>
          <t>Class V Common Stock</t>
        </is>
      </c>
      <c r="E1" s="2" t="inlineStr">
        <is>
          <t>Members Equity</t>
        </is>
      </c>
      <c r="F1" s="2" t="inlineStr">
        <is>
          <t>Common StockClass A Common Stock</t>
        </is>
      </c>
      <c r="G1" s="2" t="inlineStr">
        <is>
          <t>Common StockClass V Common Stock</t>
        </is>
      </c>
      <c r="H1" s="2" t="inlineStr">
        <is>
          <t>Additional Paid in Capital</t>
        </is>
      </c>
      <c r="I1" s="2" t="inlineStr">
        <is>
          <t>Accumulated Earnings (Deficit)</t>
        </is>
      </c>
      <c r="J1" s="2" t="inlineStr">
        <is>
          <t>Accumulated Other Comprehensive Income (Loss)</t>
        </is>
      </c>
      <c r="K1" s="2" t="inlineStr">
        <is>
          <t>Accumulated Equity (Deficit)</t>
        </is>
      </c>
      <c r="L1" s="2" t="inlineStr">
        <is>
          <t>Non-controlling Interest</t>
        </is>
      </c>
    </row>
    <row r="2">
      <c r="A2" s="4" t="inlineStr">
        <is>
          <t>Members' Equity, beginning balance at Dec. 31, 2019</t>
        </is>
      </c>
      <c r="B2" s="5" t="n">
        <v>110461</v>
      </c>
      <c r="E2" s="5" t="n">
        <v>66320</v>
      </c>
      <c r="I2" s="5" t="n">
        <v>46666</v>
      </c>
      <c r="J2" s="5" t="n">
        <v>-2525</v>
      </c>
      <c r="K2" s="5" t="n">
        <v>110461</v>
      </c>
      <c r="L2" s="5" t="n">
        <v>0</v>
      </c>
    </row>
    <row r="3">
      <c r="A3" s="3" t="inlineStr">
        <is>
          <t>Increase (Decrease) in Stockholders' Equity [Roll Forward]</t>
        </is>
      </c>
    </row>
    <row r="4">
      <c r="A4" s="4" t="inlineStr">
        <is>
          <t>Net income (loss)</t>
        </is>
      </c>
      <c r="B4" s="6" t="n">
        <v>10039</v>
      </c>
      <c r="I4" s="6" t="n">
        <v>10166</v>
      </c>
      <c r="K4" s="6" t="n">
        <v>10166</v>
      </c>
      <c r="L4" s="6" t="n">
        <v>-127</v>
      </c>
    </row>
    <row r="5">
      <c r="A5" s="4" t="inlineStr">
        <is>
          <t>Other comprehensive income (loss)</t>
        </is>
      </c>
      <c r="B5" s="6" t="n">
        <v>571</v>
      </c>
      <c r="J5" s="6" t="n">
        <v>571</v>
      </c>
      <c r="K5" s="6" t="n">
        <v>571</v>
      </c>
    </row>
    <row r="6">
      <c r="A6" s="4" t="inlineStr">
        <is>
          <t>Distributions</t>
        </is>
      </c>
      <c r="B6" s="6" t="n">
        <v>-4000</v>
      </c>
      <c r="E6" s="6" t="n">
        <v>-4000</v>
      </c>
      <c r="K6" s="6" t="n">
        <v>-4000</v>
      </c>
    </row>
    <row r="7">
      <c r="A7" s="4" t="inlineStr">
        <is>
          <t>Non-controlling interest issued capital before transaction</t>
        </is>
      </c>
      <c r="B7" s="6" t="n">
        <v>250</v>
      </c>
      <c r="L7" s="6" t="n">
        <v>250</v>
      </c>
    </row>
    <row r="8">
      <c r="A8" s="4" t="inlineStr">
        <is>
          <t>Members' Equity, ending balance at Dec. 31, 2020</t>
        </is>
      </c>
      <c r="B8" s="6" t="n">
        <v>117321</v>
      </c>
      <c r="E8" s="6" t="n">
        <v>62320</v>
      </c>
      <c r="I8" s="6" t="n">
        <v>56832</v>
      </c>
      <c r="J8" s="6" t="n">
        <v>-1954</v>
      </c>
      <c r="K8" s="6" t="n">
        <v>117198</v>
      </c>
      <c r="L8" s="6" t="n">
        <v>123</v>
      </c>
    </row>
    <row r="9">
      <c r="A9" s="4" t="inlineStr">
        <is>
          <t>Stockholders' Equity, ending balance (in shares) at Dec. 31, 2020</t>
        </is>
      </c>
      <c r="C9" s="6" t="n">
        <v>0</v>
      </c>
      <c r="D9" s="6" t="n">
        <v>0</v>
      </c>
    </row>
    <row r="10">
      <c r="A10" s="4" t="inlineStr">
        <is>
          <t>Beginning balance at Dec. 31, 2019</t>
        </is>
      </c>
      <c r="B10" s="6" t="n">
        <v>0</v>
      </c>
    </row>
    <row r="11">
      <c r="A11" s="4" t="inlineStr">
        <is>
          <t>Ending balance at Dec. 31, 2020</t>
        </is>
      </c>
      <c r="B11" s="6" t="n">
        <v>0</v>
      </c>
    </row>
    <row r="12">
      <c r="A12" s="3" t="inlineStr">
        <is>
          <t>Increase (Decrease) in Stockholders' Equity [Roll Forward]</t>
        </is>
      </c>
    </row>
    <row r="13">
      <c r="A13" s="4" t="inlineStr">
        <is>
          <t>Net income (loss)</t>
        </is>
      </c>
      <c r="B13" s="6" t="n">
        <v>-61354</v>
      </c>
    </row>
    <row r="14">
      <c r="A14" s="4" t="inlineStr">
        <is>
          <t>Other comprehensive income (loss)</t>
        </is>
      </c>
      <c r="B14" s="6" t="n">
        <v>227</v>
      </c>
    </row>
    <row r="15">
      <c r="A15" s="4" t="inlineStr">
        <is>
          <t>Distributions</t>
        </is>
      </c>
      <c r="B15" s="6" t="n">
        <v>-4056</v>
      </c>
      <c r="E15" s="6" t="n">
        <v>-4056</v>
      </c>
      <c r="K15" s="6" t="n">
        <v>-4056</v>
      </c>
    </row>
    <row r="16">
      <c r="A16" s="4" t="inlineStr">
        <is>
          <t>Non-controlling interest issued capital before transaction</t>
        </is>
      </c>
      <c r="B16" s="6" t="n">
        <v>1580</v>
      </c>
      <c r="L16" s="6" t="n">
        <v>1580</v>
      </c>
    </row>
    <row r="17">
      <c r="A17" s="4" t="inlineStr">
        <is>
          <t>Net income (loss) before transaction</t>
        </is>
      </c>
      <c r="B17" s="6" t="n">
        <v>-3401</v>
      </c>
      <c r="I17" s="6" t="n">
        <v>-3089</v>
      </c>
      <c r="K17" s="6" t="n">
        <v>-3089</v>
      </c>
      <c r="L17" s="6" t="n">
        <v>-312</v>
      </c>
    </row>
    <row r="18">
      <c r="A18" s="4" t="inlineStr">
        <is>
          <t>Other comprehensive income (loss) before transaction</t>
        </is>
      </c>
      <c r="B18" s="6" t="n">
        <v>248</v>
      </c>
      <c r="J18" s="6" t="n">
        <v>248</v>
      </c>
      <c r="K18" s="6" t="n">
        <v>248</v>
      </c>
    </row>
    <row r="19">
      <c r="A19" s="4" t="inlineStr">
        <is>
          <t>Business Combination</t>
        </is>
      </c>
      <c r="B19" s="6" t="n">
        <v>-21181</v>
      </c>
      <c r="E19" s="5" t="n">
        <v>-58264</v>
      </c>
      <c r="F19" s="5" t="n">
        <v>8</v>
      </c>
      <c r="G19" s="5" t="n">
        <v>25</v>
      </c>
      <c r="H19" s="5" t="n">
        <v>526711</v>
      </c>
      <c r="I19" s="6" t="n">
        <v>-489661</v>
      </c>
      <c r="K19" s="6" t="n">
        <v>-21181</v>
      </c>
    </row>
    <row r="20">
      <c r="A20" s="4" t="inlineStr">
        <is>
          <t>Net income (loss) after transaction</t>
        </is>
      </c>
      <c r="B20" s="6" t="n">
        <v>-46444</v>
      </c>
      <c r="I20" s="6" t="n">
        <v>-46358</v>
      </c>
      <c r="K20" s="6" t="n">
        <v>-46358</v>
      </c>
      <c r="L20" s="5" t="n">
        <v>-86</v>
      </c>
    </row>
    <row r="21">
      <c r="A21" s="4" t="inlineStr">
        <is>
          <t>Business Combination (in shares)</t>
        </is>
      </c>
      <c r="F21" s="6" t="n">
        <v>82327000</v>
      </c>
      <c r="G21" s="6" t="n">
        <v>251034000</v>
      </c>
    </row>
    <row r="22">
      <c r="A22" s="4" t="inlineStr">
        <is>
          <t>Redemption value adjustment for redeemable non-controlling interest</t>
        </is>
      </c>
      <c r="B22" s="6" t="n">
        <v>-366522</v>
      </c>
      <c r="H22" s="6" t="n">
        <v>-366522</v>
      </c>
      <c r="K22" s="6" t="n">
        <v>-366522</v>
      </c>
    </row>
    <row r="23">
      <c r="A23" s="4" t="inlineStr">
        <is>
          <t>Other comprehensive income (loss) after transaction</t>
        </is>
      </c>
      <c r="B23" s="5" t="n">
        <v>21</v>
      </c>
      <c r="J23" s="6" t="n">
        <v>21</v>
      </c>
      <c r="K23" s="5" t="n">
        <v>21</v>
      </c>
    </row>
    <row r="24">
      <c r="A24" s="4" t="inlineStr">
        <is>
          <t>Stockholders' Equity, ending balance (in shares) at Dec. 31, 2021</t>
        </is>
      </c>
      <c r="B24" s="6" t="n">
        <v>333361000</v>
      </c>
      <c r="C24" s="6" t="n">
        <v>82327466</v>
      </c>
      <c r="D24" s="6" t="n">
        <v>251033906</v>
      </c>
      <c r="F24" s="6" t="n">
        <v>82327000</v>
      </c>
      <c r="G24" s="6" t="n">
        <v>251034000</v>
      </c>
      <c r="K24" s="6" t="n">
        <v>82327000</v>
      </c>
      <c r="L24" s="6" t="n">
        <v>251034000</v>
      </c>
    </row>
    <row r="25">
      <c r="A25" s="4" t="inlineStr">
        <is>
          <t>Stockholders' Equity, ending balance at Dec. 31, 2021</t>
        </is>
      </c>
      <c r="B25" s="5" t="n">
        <v>-322476</v>
      </c>
      <c r="F25" s="5" t="n">
        <v>8</v>
      </c>
      <c r="G25" s="5" t="n">
        <v>25</v>
      </c>
      <c r="H25" s="6" t="n">
        <v>160189</v>
      </c>
      <c r="I25" s="6" t="n">
        <v>-482276</v>
      </c>
      <c r="J25" s="6" t="n">
        <v>-1727</v>
      </c>
      <c r="K25" s="5" t="n">
        <v>-323781</v>
      </c>
      <c r="L25" s="5" t="n">
        <v>1305</v>
      </c>
    </row>
    <row r="26">
      <c r="A26" s="3" t="inlineStr">
        <is>
          <t>Increase (Decrease) in Temporary Equity [Roll Forward]</t>
        </is>
      </c>
    </row>
    <row r="27">
      <c r="A27" s="4" t="inlineStr">
        <is>
          <t>Business Combination</t>
        </is>
      </c>
      <c r="B27" s="6" t="n">
        <v>238265</v>
      </c>
    </row>
    <row r="28">
      <c r="A28" s="4" t="inlineStr">
        <is>
          <t>Net income (loss) after transaction</t>
        </is>
      </c>
      <c r="B28" s="6" t="n">
        <v>-11510</v>
      </c>
    </row>
    <row r="29">
      <c r="A29" s="4" t="inlineStr">
        <is>
          <t>Redemption value adjustment for redeemable non-controlling interest</t>
        </is>
      </c>
      <c r="B29" s="6" t="n">
        <v>366522</v>
      </c>
    </row>
    <row r="30">
      <c r="A30" s="4" t="inlineStr">
        <is>
          <t>Ending balance at Dec. 31, 2021</t>
        </is>
      </c>
      <c r="B30" s="6" t="n">
        <v>593277</v>
      </c>
    </row>
    <row r="31">
      <c r="A31" s="4" t="inlineStr">
        <is>
          <t>Stockholders' Equity, ending balance (in shares) at Dec. 02, 2021</t>
        </is>
      </c>
      <c r="C31" s="6" t="n">
        <v>82327466</v>
      </c>
      <c r="D31" s="6" t="n">
        <v>251033906</v>
      </c>
    </row>
    <row r="32">
      <c r="A32" s="3" t="inlineStr">
        <is>
          <t>Increase (Decrease) in Stockholders' Equity [Roll Forward]</t>
        </is>
      </c>
    </row>
    <row r="33">
      <c r="A33" s="4" t="inlineStr">
        <is>
          <t>Redemption value adjustment for redeemable non-controlling interest</t>
        </is>
      </c>
      <c r="B33" s="5" t="n">
        <v>366522</v>
      </c>
    </row>
    <row r="34">
      <c r="A34" s="4" t="inlineStr">
        <is>
          <t>Stockholders' Equity, ending balance (in shares) at Dec. 31, 2021</t>
        </is>
      </c>
      <c r="B34" s="6" t="n">
        <v>333361000</v>
      </c>
      <c r="C34" s="6" t="n">
        <v>82327466</v>
      </c>
      <c r="D34" s="6" t="n">
        <v>251033906</v>
      </c>
      <c r="F34" s="6" t="n">
        <v>82327000</v>
      </c>
      <c r="G34" s="6" t="n">
        <v>251034000</v>
      </c>
      <c r="K34" s="6" t="n">
        <v>82327000</v>
      </c>
      <c r="L34" s="6" t="n">
        <v>251034000</v>
      </c>
    </row>
    <row r="35">
      <c r="A35" s="4" t="inlineStr">
        <is>
          <t>Stockholders' Equity, ending balance at Dec. 31, 2021</t>
        </is>
      </c>
      <c r="B35" s="5" t="n">
        <v>-322476</v>
      </c>
      <c r="F35" s="5" t="n">
        <v>8</v>
      </c>
      <c r="G35" s="5" t="n">
        <v>25</v>
      </c>
      <c r="H35" s="5" t="n">
        <v>160189</v>
      </c>
      <c r="I35" s="5" t="n">
        <v>-482276</v>
      </c>
      <c r="J35" s="5" t="n">
        <v>-1727</v>
      </c>
      <c r="K35" s="5" t="n">
        <v>-323781</v>
      </c>
      <c r="L35" s="5" t="n">
        <v>1305</v>
      </c>
    </row>
    <row r="36">
      <c r="A36" s="4" t="inlineStr">
        <is>
          <t>Ending balance at Dec. 31, 2021</t>
        </is>
      </c>
      <c r="B36" s="5" t="n">
        <v>5932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Business Combination (Details) $ in Thousands</t>
        </is>
      </c>
      <c r="B1" s="2" t="inlineStr">
        <is>
          <t>Dec. 02, 2021USD ($)</t>
        </is>
      </c>
    </row>
    <row r="2">
      <c r="A2" s="3" t="inlineStr">
        <is>
          <t>Business Combination and Asset Acquisition [Abstract]</t>
        </is>
      </c>
    </row>
    <row r="3">
      <c r="A3" s="4" t="inlineStr">
        <is>
          <t>Cash in trust, net of redemptions</t>
        </is>
      </c>
      <c r="B3" s="5" t="n">
        <v>85811</v>
      </c>
    </row>
    <row r="4">
      <c r="A4" s="4" t="inlineStr">
        <is>
          <t>Cash, PIPE</t>
        </is>
      </c>
      <c r="B4" s="6" t="n">
        <v>703850</v>
      </c>
    </row>
    <row r="5">
      <c r="A5" s="4" t="inlineStr">
        <is>
          <t>Less: transaction costs and advisory fees</t>
        </is>
      </c>
      <c r="B5" s="6" t="n">
        <v>-41859</v>
      </c>
    </row>
    <row r="6">
      <c r="A6" s="4" t="inlineStr">
        <is>
          <t>Less: Cash consideration to HHC at Closing</t>
        </is>
      </c>
      <c r="B6" s="6" t="n">
        <v>-489661</v>
      </c>
    </row>
    <row r="7">
      <c r="A7" s="4" t="inlineStr">
        <is>
          <t>Net cash received from Business Combination</t>
        </is>
      </c>
      <c r="B7" s="5" t="n">
        <v>2581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1" customWidth="1" min="2" max="2"/>
    <col width="25" customWidth="1" min="3" max="3"/>
  </cols>
  <sheetData>
    <row r="1">
      <c r="A1" s="1" t="inlineStr">
        <is>
          <t>Acquisitions - Narrative (Details) - 2020 Asset Acquisition $ in Millions</t>
        </is>
      </c>
      <c r="B1" s="2" t="inlineStr">
        <is>
          <t>Mar. 01, 2020USD ($)</t>
        </is>
      </c>
      <c r="C1" s="2" t="inlineStr">
        <is>
          <t>Dec. 31, 2020acquisition</t>
        </is>
      </c>
    </row>
    <row r="2">
      <c r="A2" s="3" t="inlineStr">
        <is>
          <t>Asset Acquisition [Line Items]</t>
        </is>
      </c>
    </row>
    <row r="3">
      <c r="A3" s="4" t="inlineStr">
        <is>
          <t>Number of acquisitions | acquisition</t>
        </is>
      </c>
      <c r="C3" s="6" t="n">
        <v>1</v>
      </c>
    </row>
    <row r="4">
      <c r="A4" s="4" t="inlineStr">
        <is>
          <t>Non-compete agreement term</t>
        </is>
      </c>
      <c r="B4" s="4" t="inlineStr">
        <is>
          <t>5 years</t>
        </is>
      </c>
    </row>
    <row r="5">
      <c r="A5" s="4" t="inlineStr">
        <is>
          <t>Total consideration</t>
        </is>
      </c>
      <c r="B5" s="10" t="n">
        <v>9.699999999999999</v>
      </c>
    </row>
    <row r="6">
      <c r="A6" s="4" t="inlineStr">
        <is>
          <t>Payments for asset acquisitions</t>
        </is>
      </c>
      <c r="B6" s="11" t="n">
        <v>2.5</v>
      </c>
    </row>
    <row r="7">
      <c r="A7" s="4" t="inlineStr">
        <is>
          <t>Contingent consideration, current</t>
        </is>
      </c>
      <c r="B7" s="11" t="n">
        <v>2.4</v>
      </c>
    </row>
    <row r="8">
      <c r="A8" s="4" t="inlineStr">
        <is>
          <t>Contingent consideration, noncurrent</t>
        </is>
      </c>
      <c r="B8" s="10" t="n">
        <v>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 Purchase Price Allocation (Details) - USD ($) $ in Thousands</t>
        </is>
      </c>
      <c r="B1" s="2" t="inlineStr">
        <is>
          <t>12 Months Ended</t>
        </is>
      </c>
    </row>
    <row r="2">
      <c r="B2" s="2" t="inlineStr">
        <is>
          <t>Dec. 31, 2021</t>
        </is>
      </c>
      <c r="C2" s="2" t="inlineStr">
        <is>
          <t>Dec. 31, 2020</t>
        </is>
      </c>
      <c r="D2" s="2" t="inlineStr">
        <is>
          <t>Dec. 31, 2019</t>
        </is>
      </c>
    </row>
    <row r="3">
      <c r="A3" s="3" t="inlineStr">
        <is>
          <t>Business Combinations [Abstract]</t>
        </is>
      </c>
    </row>
    <row r="4">
      <c r="A4" s="4" t="inlineStr">
        <is>
          <t>Goodwill</t>
        </is>
      </c>
      <c r="B4" s="5" t="n">
        <v>11488</v>
      </c>
      <c r="C4" s="5" t="n">
        <v>4745</v>
      </c>
      <c r="D4" s="5" t="n">
        <v>3801</v>
      </c>
    </row>
    <row r="5">
      <c r="A5" s="3" t="inlineStr">
        <is>
          <t>Asset Acquisition [Abstract]</t>
        </is>
      </c>
    </row>
    <row r="6">
      <c r="A6" s="4" t="inlineStr">
        <is>
          <t>Goodwill</t>
        </is>
      </c>
      <c r="B6" s="6" t="n">
        <v>6743</v>
      </c>
      <c r="C6" s="6" t="n">
        <v>944</v>
      </c>
    </row>
    <row r="7">
      <c r="A7" s="4" t="inlineStr">
        <is>
          <t>2020 Asset Acquisitions</t>
        </is>
      </c>
    </row>
    <row r="8">
      <c r="A8" s="3" t="inlineStr">
        <is>
          <t>Asset Acquisition [Abstract]</t>
        </is>
      </c>
    </row>
    <row r="9">
      <c r="A9" s="4" t="inlineStr">
        <is>
          <t>Cash</t>
        </is>
      </c>
      <c r="C9" s="6" t="n">
        <v>2944</v>
      </c>
    </row>
    <row r="10">
      <c r="A10" s="4" t="inlineStr">
        <is>
          <t>Fair value of non-cash consideration</t>
        </is>
      </c>
      <c r="C10" s="6" t="n">
        <v>9191</v>
      </c>
    </row>
    <row r="11">
      <c r="A11" s="4" t="inlineStr">
        <is>
          <t>Total consideration</t>
        </is>
      </c>
      <c r="C11" s="6" t="n">
        <v>12135</v>
      </c>
    </row>
    <row r="12">
      <c r="A12" s="4" t="inlineStr">
        <is>
          <t>Other current assets</t>
        </is>
      </c>
      <c r="C12" s="6" t="n">
        <v>62</v>
      </c>
    </row>
    <row r="13">
      <c r="A13" s="4" t="inlineStr">
        <is>
          <t>Intangible assets</t>
        </is>
      </c>
      <c r="C13" s="6" t="n">
        <v>11266</v>
      </c>
    </row>
    <row r="14">
      <c r="A14" s="4" t="inlineStr">
        <is>
          <t>Goodwill</t>
        </is>
      </c>
      <c r="C14" s="6" t="n">
        <v>944</v>
      </c>
    </row>
    <row r="15">
      <c r="A15" s="4" t="inlineStr">
        <is>
          <t>Total assets acquired</t>
        </is>
      </c>
      <c r="C15" s="6" t="n">
        <v>12272</v>
      </c>
    </row>
    <row r="16">
      <c r="A16" s="4" t="inlineStr">
        <is>
          <t>Accrued compensation, current</t>
        </is>
      </c>
      <c r="C16" s="6" t="n">
        <v>38</v>
      </c>
    </row>
    <row r="17">
      <c r="A17" s="4" t="inlineStr">
        <is>
          <t>Contract liabilities, current</t>
        </is>
      </c>
      <c r="C17" s="6" t="n">
        <v>99</v>
      </c>
    </row>
    <row r="18">
      <c r="A18" s="4" t="inlineStr">
        <is>
          <t>Total liabilities assumed</t>
        </is>
      </c>
      <c r="C18" s="6" t="n">
        <v>137</v>
      </c>
    </row>
    <row r="19">
      <c r="A19" s="4" t="inlineStr">
        <is>
          <t>Fair value of net assets acquired</t>
        </is>
      </c>
      <c r="C19" s="5" t="n">
        <v>12135</v>
      </c>
    </row>
    <row r="20">
      <c r="A20" s="4" t="inlineStr">
        <is>
          <t>2021 Business Combinations</t>
        </is>
      </c>
    </row>
    <row r="21">
      <c r="A21" s="3" t="inlineStr">
        <is>
          <t>Business Combinations [Abstract]</t>
        </is>
      </c>
    </row>
    <row r="22">
      <c r="A22" s="4" t="inlineStr">
        <is>
          <t>Cash</t>
        </is>
      </c>
      <c r="B22" s="6" t="n">
        <v>11450</v>
      </c>
    </row>
    <row r="23">
      <c r="A23" s="4" t="inlineStr">
        <is>
          <t>Fair value of non-cash consideration</t>
        </is>
      </c>
      <c r="B23" s="6" t="n">
        <v>3767</v>
      </c>
    </row>
    <row r="24">
      <c r="A24" s="4" t="inlineStr">
        <is>
          <t>Total consideration</t>
        </is>
      </c>
      <c r="B24" s="6" t="n">
        <v>15217</v>
      </c>
    </row>
    <row r="25">
      <c r="A25" s="4" t="inlineStr">
        <is>
          <t>Other current assets</t>
        </is>
      </c>
      <c r="B25" s="6" t="n">
        <v>1416</v>
      </c>
    </row>
    <row r="26">
      <c r="A26" s="4" t="inlineStr">
        <is>
          <t>Intangible assets</t>
        </is>
      </c>
      <c r="B26" s="6" t="n">
        <v>7134</v>
      </c>
    </row>
    <row r="27">
      <c r="A27" s="4" t="inlineStr">
        <is>
          <t>Goodwill</t>
        </is>
      </c>
      <c r="B27" s="6" t="n">
        <v>6753</v>
      </c>
    </row>
    <row r="28">
      <c r="A28" s="4" t="inlineStr">
        <is>
          <t>Total assets acquired</t>
        </is>
      </c>
      <c r="B28" s="6" t="n">
        <v>15303</v>
      </c>
    </row>
    <row r="29">
      <c r="A29" s="4" t="inlineStr">
        <is>
          <t>Accrued compensation, current</t>
        </is>
      </c>
      <c r="B29" s="6" t="n">
        <v>0</v>
      </c>
    </row>
    <row r="30">
      <c r="A30" s="4" t="inlineStr">
        <is>
          <t>Contract liabilities, current</t>
        </is>
      </c>
      <c r="B30" s="6" t="n">
        <v>86</v>
      </c>
    </row>
    <row r="31">
      <c r="A31" s="4" t="inlineStr">
        <is>
          <t>Total liabilities assumed</t>
        </is>
      </c>
      <c r="B31" s="6" t="n">
        <v>86</v>
      </c>
    </row>
    <row r="32">
      <c r="A32" s="4" t="inlineStr">
        <is>
          <t>Fair value of net assets acquired</t>
        </is>
      </c>
      <c r="B32" s="5" t="n">
        <v>152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Cost and Accumulated Amortization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t>
        </is>
      </c>
      <c r="B4" s="5" t="n">
        <v>106542</v>
      </c>
      <c r="C4" s="5" t="n">
        <v>64781</v>
      </c>
    </row>
    <row r="5">
      <c r="A5" s="4" t="inlineStr">
        <is>
          <t>Less: accumulated amortization</t>
        </is>
      </c>
      <c r="B5" s="6" t="n">
        <v>-30371</v>
      </c>
      <c r="C5" s="6" t="n">
        <v>-18164</v>
      </c>
    </row>
    <row r="6">
      <c r="A6" s="4" t="inlineStr">
        <is>
          <t>​Total</t>
        </is>
      </c>
      <c r="B6" s="6" t="n">
        <v>76171</v>
      </c>
      <c r="C6" s="6" t="n">
        <v>46617</v>
      </c>
    </row>
    <row r="7">
      <c r="A7" s="4" t="inlineStr">
        <is>
          <t>Amortization of intangible assets</t>
        </is>
      </c>
      <c r="B7" s="6" t="n">
        <v>12800</v>
      </c>
      <c r="C7" s="6" t="n">
        <v>5800</v>
      </c>
    </row>
    <row r="8">
      <c r="A8" s="4" t="inlineStr">
        <is>
          <t>Renewal rights</t>
        </is>
      </c>
    </row>
    <row r="9">
      <c r="A9" s="3" t="inlineStr">
        <is>
          <t>Finite-Lived Intangible Assets [Line Items]</t>
        </is>
      </c>
    </row>
    <row r="10">
      <c r="A10" s="4" t="inlineStr">
        <is>
          <t>Intangible assets</t>
        </is>
      </c>
      <c r="B10" s="5" t="n">
        <v>17557</v>
      </c>
      <c r="C10" s="6" t="n">
        <v>17112</v>
      </c>
    </row>
    <row r="11">
      <c r="A11" s="4" t="inlineStr">
        <is>
          <t>Renewal rights | Weighted Average</t>
        </is>
      </c>
    </row>
    <row r="12">
      <c r="A12" s="3" t="inlineStr">
        <is>
          <t>Finite-Lived Intangible Assets [Line Items]</t>
        </is>
      </c>
    </row>
    <row r="13">
      <c r="A13" s="4" t="inlineStr">
        <is>
          <t>Intangible asset useful life</t>
        </is>
      </c>
      <c r="B13" s="4" t="inlineStr">
        <is>
          <t>10 years</t>
        </is>
      </c>
    </row>
    <row r="14">
      <c r="A14" s="4" t="inlineStr">
        <is>
          <t>Internally developed software</t>
        </is>
      </c>
    </row>
    <row r="15">
      <c r="A15" s="3" t="inlineStr">
        <is>
          <t>Finite-Lived Intangible Assets [Line Items]</t>
        </is>
      </c>
    </row>
    <row r="16">
      <c r="A16" s="4" t="inlineStr">
        <is>
          <t>Intangible assets</t>
        </is>
      </c>
      <c r="B16" s="5" t="n">
        <v>76865</v>
      </c>
      <c r="C16" s="6" t="n">
        <v>42595</v>
      </c>
    </row>
    <row r="17">
      <c r="A17" s="4" t="inlineStr">
        <is>
          <t>Internally developed software | Weighted Average</t>
        </is>
      </c>
    </row>
    <row r="18">
      <c r="A18" s="3" t="inlineStr">
        <is>
          <t>Finite-Lived Intangible Assets [Line Items]</t>
        </is>
      </c>
    </row>
    <row r="19">
      <c r="A19" s="4" t="inlineStr">
        <is>
          <t>Intangible asset useful life</t>
        </is>
      </c>
      <c r="B19" s="4" t="inlineStr">
        <is>
          <t>3 years 1 month 6 days</t>
        </is>
      </c>
    </row>
    <row r="20">
      <c r="A20" s="4" t="inlineStr">
        <is>
          <t>Trade names and trademarks</t>
        </is>
      </c>
    </row>
    <row r="21">
      <c r="A21" s="3" t="inlineStr">
        <is>
          <t>Finite-Lived Intangible Assets [Line Items]</t>
        </is>
      </c>
    </row>
    <row r="22">
      <c r="A22" s="4" t="inlineStr">
        <is>
          <t>Intangible assets</t>
        </is>
      </c>
      <c r="B22" s="5" t="n">
        <v>5004</v>
      </c>
      <c r="C22" s="6" t="n">
        <v>2009</v>
      </c>
    </row>
    <row r="23">
      <c r="A23" s="4" t="inlineStr">
        <is>
          <t>Trade names and trademarks | Weighted Average</t>
        </is>
      </c>
    </row>
    <row r="24">
      <c r="A24" s="3" t="inlineStr">
        <is>
          <t>Finite-Lived Intangible Assets [Line Items]</t>
        </is>
      </c>
    </row>
    <row r="25">
      <c r="A25" s="4" t="inlineStr">
        <is>
          <t>Intangible asset useful life</t>
        </is>
      </c>
      <c r="B25" s="4" t="inlineStr">
        <is>
          <t>19 years 8 months 12 days</t>
        </is>
      </c>
    </row>
    <row r="26">
      <c r="A26" s="4" t="inlineStr">
        <is>
          <t>Other</t>
        </is>
      </c>
    </row>
    <row r="27">
      <c r="A27" s="3" t="inlineStr">
        <is>
          <t>Finite-Lived Intangible Assets [Line Items]</t>
        </is>
      </c>
    </row>
    <row r="28">
      <c r="A28" s="4" t="inlineStr">
        <is>
          <t>Intangible assets</t>
        </is>
      </c>
      <c r="B28" s="5" t="n">
        <v>7116</v>
      </c>
      <c r="C28" s="5" t="n">
        <v>3065</v>
      </c>
    </row>
    <row r="29">
      <c r="A29" s="4" t="inlineStr">
        <is>
          <t>Other | Weighted Average</t>
        </is>
      </c>
    </row>
    <row r="30">
      <c r="A30" s="3" t="inlineStr">
        <is>
          <t>Finite-Lived Intangible Assets [Line Items]</t>
        </is>
      </c>
    </row>
    <row r="31">
      <c r="A31" s="4" t="inlineStr">
        <is>
          <t>Intangible asset useful life</t>
        </is>
      </c>
      <c r="B31" s="4" t="inlineStr">
        <is>
          <t>12 years 7 months 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19926</v>
      </c>
    </row>
    <row r="4">
      <c r="A4" s="4" t="inlineStr">
        <is>
          <t>2023</t>
        </is>
      </c>
      <c r="B4" s="6" t="n">
        <v>21789</v>
      </c>
    </row>
    <row r="5">
      <c r="A5" s="4" t="inlineStr">
        <is>
          <t>2024</t>
        </is>
      </c>
      <c r="B5" s="6" t="n">
        <v>13744</v>
      </c>
    </row>
    <row r="6">
      <c r="A6" s="4" t="inlineStr">
        <is>
          <t>2025</t>
        </is>
      </c>
      <c r="B6" s="6" t="n">
        <v>5924</v>
      </c>
    </row>
    <row r="7">
      <c r="A7" s="4" t="inlineStr">
        <is>
          <t>2026</t>
        </is>
      </c>
      <c r="B7" s="6" t="n">
        <v>2553</v>
      </c>
    </row>
    <row r="8">
      <c r="A8" s="4" t="inlineStr">
        <is>
          <t>Thereafter</t>
        </is>
      </c>
      <c r="B8" s="6" t="n">
        <v>12235</v>
      </c>
    </row>
    <row r="9">
      <c r="A9" s="4" t="inlineStr">
        <is>
          <t>​Total</t>
        </is>
      </c>
      <c r="B9" s="5" t="n">
        <v>76171</v>
      </c>
      <c r="C9" s="5" t="n">
        <v>466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4745</v>
      </c>
      <c r="C4" s="5" t="n">
        <v>3801</v>
      </c>
    </row>
    <row r="5">
      <c r="A5" s="4" t="inlineStr">
        <is>
          <t>Goodwill resulting from acquisition</t>
        </is>
      </c>
      <c r="B5" s="6" t="n">
        <v>6743</v>
      </c>
      <c r="C5" s="6" t="n">
        <v>944</v>
      </c>
    </row>
    <row r="6">
      <c r="A6" s="4" t="inlineStr">
        <is>
          <t>Goodwill, ending balance</t>
        </is>
      </c>
      <c r="B6" s="5" t="n">
        <v>11488</v>
      </c>
      <c r="C6" s="5" t="n">
        <v>47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Unpaid Losses and Loss Adjustment Expenses - Provision (Details) - USD ($) $ in Thousands</t>
        </is>
      </c>
      <c r="B1" s="2" t="inlineStr">
        <is>
          <t>Dec. 31, 2021</t>
        </is>
      </c>
      <c r="C1" s="2" t="inlineStr">
        <is>
          <t>Dec. 31, 2020</t>
        </is>
      </c>
    </row>
    <row r="2">
      <c r="A2" s="3" t="inlineStr">
        <is>
          <t>Insurance [Abstract]</t>
        </is>
      </c>
    </row>
    <row r="3">
      <c r="A3" s="4" t="inlineStr">
        <is>
          <t>Outstanding losses reported</t>
        </is>
      </c>
      <c r="B3" s="5" t="n">
        <v>38207</v>
      </c>
      <c r="C3" s="5" t="n">
        <v>22710</v>
      </c>
    </row>
    <row r="4">
      <c r="A4" s="4" t="inlineStr">
        <is>
          <t>IBNR</t>
        </is>
      </c>
      <c r="B4" s="6" t="n">
        <v>36662</v>
      </c>
      <c r="C4" s="6" t="n">
        <v>32278</v>
      </c>
    </row>
    <row r="5">
      <c r="A5" s="4" t="inlineStr">
        <is>
          <t>Total unpaid losses and loss adjustment expenses</t>
        </is>
      </c>
      <c r="B5" s="5" t="n">
        <v>74869</v>
      </c>
      <c r="C5" s="5" t="n">
        <v>549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Unpaid Losses and Loss Adjustment Expenses - Provision Reconciliation (Details) - USD ($) $ in Thousands</t>
        </is>
      </c>
      <c r="B1" s="2" t="inlineStr">
        <is>
          <t>12 Months Ended</t>
        </is>
      </c>
    </row>
    <row r="2">
      <c r="B2" s="2" t="inlineStr">
        <is>
          <t>Dec. 31, 2021</t>
        </is>
      </c>
      <c r="C2" s="2" t="inlineStr">
        <is>
          <t>Dec. 31, 2020</t>
        </is>
      </c>
    </row>
    <row r="3">
      <c r="A3" s="3" t="inlineStr">
        <is>
          <t>Liability for Unpaid Claims and Claims Adjustment Expense [Roll Forward]</t>
        </is>
      </c>
    </row>
    <row r="4">
      <c r="A4" s="4" t="inlineStr">
        <is>
          <t>Net unpaid losses and loss adjustment expenses, beginning of the year</t>
        </is>
      </c>
      <c r="B4" s="5" t="n">
        <v>54988</v>
      </c>
      <c r="C4" s="5" t="n">
        <v>32581</v>
      </c>
    </row>
    <row r="5">
      <c r="A5" s="3" t="inlineStr">
        <is>
          <t>Incurred losses and loss adjustment expenses:</t>
        </is>
      </c>
    </row>
    <row r="6">
      <c r="A6" s="4" t="inlineStr">
        <is>
          <t>Current accident year</t>
        </is>
      </c>
      <c r="B6" s="6" t="n">
        <v>132481</v>
      </c>
      <c r="C6" s="6" t="n">
        <v>91025</v>
      </c>
    </row>
    <row r="7">
      <c r="A7" s="4" t="inlineStr">
        <is>
          <t>Prior accident year</t>
        </is>
      </c>
      <c r="B7" s="6" t="n">
        <v>-10401</v>
      </c>
      <c r="C7" s="6" t="n">
        <v>0</v>
      </c>
    </row>
    <row r="8">
      <c r="A8" s="4" t="inlineStr">
        <is>
          <t>Total incurred losses and loss adjustment expenses</t>
        </is>
      </c>
      <c r="B8" s="6" t="n">
        <v>122080</v>
      </c>
      <c r="C8" s="6" t="n">
        <v>91025</v>
      </c>
    </row>
    <row r="9">
      <c r="A9" s="3" t="inlineStr">
        <is>
          <t>Payments:</t>
        </is>
      </c>
    </row>
    <row r="10">
      <c r="A10" s="4" t="inlineStr">
        <is>
          <t>Current accident year</t>
        </is>
      </c>
      <c r="B10" s="6" t="n">
        <v>76559</v>
      </c>
      <c r="C10" s="6" t="n">
        <v>53734</v>
      </c>
    </row>
    <row r="11">
      <c r="A11" s="4" t="inlineStr">
        <is>
          <t>Prior accident year</t>
        </is>
      </c>
      <c r="B11" s="6" t="n">
        <v>25656</v>
      </c>
      <c r="C11" s="6" t="n">
        <v>14884</v>
      </c>
    </row>
    <row r="12">
      <c r="A12" s="4" t="inlineStr">
        <is>
          <t>Total payments</t>
        </is>
      </c>
      <c r="B12" s="6" t="n">
        <v>102215</v>
      </c>
      <c r="C12" s="6" t="n">
        <v>68618</v>
      </c>
    </row>
    <row r="13">
      <c r="A13" s="4" t="inlineStr">
        <is>
          <t>Effect of foreign currency rate changes</t>
        </is>
      </c>
      <c r="B13" s="6" t="n">
        <v>16</v>
      </c>
      <c r="C13" s="6" t="n">
        <v>0</v>
      </c>
    </row>
    <row r="14">
      <c r="A14" s="4" t="inlineStr">
        <is>
          <t>Net reserves for losses and loss adjustment expenses, end of year</t>
        </is>
      </c>
      <c r="B14" s="6" t="n">
        <v>74869</v>
      </c>
      <c r="C14" s="6" t="n">
        <v>54988</v>
      </c>
    </row>
    <row r="15">
      <c r="A15" s="4" t="inlineStr">
        <is>
          <t>Reinsurance recoverables</t>
        </is>
      </c>
      <c r="B15" s="6" t="n">
        <v>0</v>
      </c>
      <c r="C15" s="6" t="n">
        <v>0</v>
      </c>
    </row>
    <row r="16">
      <c r="A16" s="4" t="inlineStr">
        <is>
          <t>Provision for unpaid losses and loss adjustment expenses</t>
        </is>
      </c>
      <c r="B16" s="5" t="n">
        <v>74869</v>
      </c>
      <c r="C16" s="5" t="n">
        <v>549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Unpaid Losses and Loss Adjustment Expenses Provision by Insurance Product (Details) - USD ($) $ in Thousands</t>
        </is>
      </c>
      <c r="B1" s="2" t="inlineStr">
        <is>
          <t>Dec. 31, 2021</t>
        </is>
      </c>
      <c r="C1" s="2" t="inlineStr">
        <is>
          <t>Dec. 31, 2020</t>
        </is>
      </c>
    </row>
    <row r="2">
      <c r="A2" s="3" t="inlineStr">
        <is>
          <t>Liability for Claims and Claims Adjustment Expense [Line Items]</t>
        </is>
      </c>
    </row>
    <row r="3">
      <c r="A3" s="4" t="inlineStr">
        <is>
          <t>Total reserves for losses and loss adjustment expenses</t>
        </is>
      </c>
      <c r="B3" s="5" t="n">
        <v>74869</v>
      </c>
      <c r="C3" s="5" t="n">
        <v>54988</v>
      </c>
    </row>
    <row r="4">
      <c r="A4" s="4" t="inlineStr">
        <is>
          <t>Auto</t>
        </is>
      </c>
    </row>
    <row r="5">
      <c r="A5" s="3" t="inlineStr">
        <is>
          <t>Liability for Claims and Claims Adjustment Expense [Line Items]</t>
        </is>
      </c>
    </row>
    <row r="6">
      <c r="A6" s="4" t="inlineStr">
        <is>
          <t>Total reserves for losses and loss adjustment expenses</t>
        </is>
      </c>
      <c r="B6" s="6" t="n">
        <v>74573</v>
      </c>
      <c r="C6" s="6" t="n">
        <v>54548</v>
      </c>
    </row>
    <row r="7">
      <c r="A7" s="4" t="inlineStr">
        <is>
          <t>Marine</t>
        </is>
      </c>
    </row>
    <row r="8">
      <c r="A8" s="3" t="inlineStr">
        <is>
          <t>Liability for Claims and Claims Adjustment Expense [Line Items]</t>
        </is>
      </c>
    </row>
    <row r="9">
      <c r="A9" s="4" t="inlineStr">
        <is>
          <t>Total reserves for losses and loss adjustment expenses</t>
        </is>
      </c>
      <c r="B9" s="5" t="n">
        <v>296</v>
      </c>
      <c r="C9" s="5" t="n">
        <v>4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Provision for Unpaid Losses and Loss Adjustment Expenses - Incurred and Paid Losses (Details) $ in Thousands</t>
        </is>
      </c>
      <c r="B1" s="2" t="inlineStr">
        <is>
          <t>Dec. 31, 2021USD ($)claim</t>
        </is>
      </c>
      <c r="C1" s="2" t="inlineStr">
        <is>
          <t>Dec. 31, 2020USD ($)</t>
        </is>
      </c>
      <c r="D1" s="2" t="inlineStr">
        <is>
          <t>Dec. 31, 2019USD ($)</t>
        </is>
      </c>
      <c r="E1" s="2" t="inlineStr">
        <is>
          <t>Dec. 31, 2018USD ($)</t>
        </is>
      </c>
      <c r="F1" s="2" t="inlineStr">
        <is>
          <t>Dec. 31, 2017USD ($)</t>
        </is>
      </c>
    </row>
    <row r="2">
      <c r="A2" s="4" t="inlineStr">
        <is>
          <t>Auto</t>
        </is>
      </c>
    </row>
    <row r="3">
      <c r="A3" s="3" t="inlineStr">
        <is>
          <t>Liability for Claims and Claims Adjustment Expense [Line Items]</t>
        </is>
      </c>
    </row>
    <row r="4">
      <c r="A4" s="4" t="inlineStr">
        <is>
          <t>Incurred losses and loss adjustment expense</t>
        </is>
      </c>
      <c r="B4" s="5" t="n">
        <v>333836</v>
      </c>
    </row>
    <row r="5">
      <c r="A5" s="4" t="inlineStr">
        <is>
          <t>Cumulative paid losses and loss adjustment expenses from the table below</t>
        </is>
      </c>
      <c r="B5" s="6" t="n">
        <v>-259263</v>
      </c>
    </row>
    <row r="6">
      <c r="A6" s="4" t="inlineStr">
        <is>
          <t>Reserves for losses and loss adjustment expenses before 2017, net of reinsurance</t>
        </is>
      </c>
      <c r="B6" s="6" t="n">
        <v>0</v>
      </c>
    </row>
    <row r="7">
      <c r="A7" s="4" t="inlineStr">
        <is>
          <t>Reserves for losses and loss adjustment expenses, undiscounted and net of reinsurance</t>
        </is>
      </c>
      <c r="B7" s="6" t="n">
        <v>74573</v>
      </c>
    </row>
    <row r="8">
      <c r="A8" s="4" t="inlineStr">
        <is>
          <t>Reserves for Losses and Loss Adjustment Expenses Incurred But Not Reported</t>
        </is>
      </c>
      <c r="B8" s="5" t="n">
        <v>36466</v>
      </c>
    </row>
    <row r="9">
      <c r="A9" s="4" t="inlineStr">
        <is>
          <t>Cumulative Number of Reported Claims | claim</t>
        </is>
      </c>
      <c r="B9" s="6" t="n">
        <v>115945</v>
      </c>
    </row>
    <row r="10">
      <c r="A10" s="4" t="inlineStr">
        <is>
          <t>Cumulative paid losses and loss adjustment expense</t>
        </is>
      </c>
      <c r="B10" s="5" t="n">
        <v>259263</v>
      </c>
    </row>
    <row r="11">
      <c r="A11" s="4" t="inlineStr">
        <is>
          <t>Auto | 2017</t>
        </is>
      </c>
    </row>
    <row r="12">
      <c r="A12" s="3" t="inlineStr">
        <is>
          <t>Liability for Claims and Claims Adjustment Expense [Line Items]</t>
        </is>
      </c>
    </row>
    <row r="13">
      <c r="A13" s="4" t="inlineStr">
        <is>
          <t>Incurred losses and loss adjustment expense</t>
        </is>
      </c>
      <c r="B13" s="6" t="n">
        <v>18409</v>
      </c>
      <c r="C13" s="5" t="n">
        <v>18594</v>
      </c>
      <c r="D13" s="5" t="n">
        <v>18594</v>
      </c>
      <c r="E13" s="5" t="n">
        <v>18594</v>
      </c>
      <c r="F13" s="5" t="n">
        <v>18594</v>
      </c>
    </row>
    <row r="14">
      <c r="A14" s="4" t="inlineStr">
        <is>
          <t>Cumulative paid losses and loss adjustment expenses from the table below</t>
        </is>
      </c>
      <c r="B14" s="6" t="n">
        <v>-17897</v>
      </c>
      <c r="C14" s="6" t="n">
        <v>-17530</v>
      </c>
      <c r="D14" s="6" t="n">
        <v>-17442</v>
      </c>
      <c r="E14" s="6" t="n">
        <v>-16655</v>
      </c>
      <c r="F14" s="6" t="n">
        <v>-11410</v>
      </c>
    </row>
    <row r="15">
      <c r="A15" s="4" t="inlineStr">
        <is>
          <t>Reserves for Losses and Loss Adjustment Expenses Incurred But Not Reported</t>
        </is>
      </c>
      <c r="B15" s="5" t="n">
        <v>318</v>
      </c>
    </row>
    <row r="16">
      <c r="A16" s="4" t="inlineStr">
        <is>
          <t>Cumulative Number of Reported Claims | claim</t>
        </is>
      </c>
      <c r="B16" s="6" t="n">
        <v>11030</v>
      </c>
    </row>
    <row r="17">
      <c r="A17" s="4" t="inlineStr">
        <is>
          <t>Cumulative paid losses and loss adjustment expense</t>
        </is>
      </c>
      <c r="B17" s="5" t="n">
        <v>17897</v>
      </c>
      <c r="C17" s="6" t="n">
        <v>17530</v>
      </c>
      <c r="D17" s="6" t="n">
        <v>17442</v>
      </c>
      <c r="E17" s="6" t="n">
        <v>16655</v>
      </c>
      <c r="F17" s="6" t="n">
        <v>11410</v>
      </c>
    </row>
    <row r="18">
      <c r="A18" s="4" t="inlineStr">
        <is>
          <t>Auto | 2018</t>
        </is>
      </c>
    </row>
    <row r="19">
      <c r="A19" s="3" t="inlineStr">
        <is>
          <t>Liability for Claims and Claims Adjustment Expense [Line Items]</t>
        </is>
      </c>
    </row>
    <row r="20">
      <c r="A20" s="4" t="inlineStr">
        <is>
          <t>Incurred losses and loss adjustment expense</t>
        </is>
      </c>
      <c r="B20" s="6" t="n">
        <v>37516</v>
      </c>
      <c r="C20" s="6" t="n">
        <v>40287</v>
      </c>
      <c r="D20" s="6" t="n">
        <v>40287</v>
      </c>
      <c r="E20" s="6" t="n">
        <v>40422</v>
      </c>
    </row>
    <row r="21">
      <c r="A21" s="4" t="inlineStr">
        <is>
          <t>Cumulative paid losses and loss adjustment expenses from the table below</t>
        </is>
      </c>
      <c r="B21" s="6" t="n">
        <v>-36414</v>
      </c>
      <c r="C21" s="6" t="n">
        <v>-35899</v>
      </c>
      <c r="D21" s="6" t="n">
        <v>-34992</v>
      </c>
      <c r="E21" s="6" t="n">
        <v>-23915</v>
      </c>
    </row>
    <row r="22">
      <c r="A22" s="4" t="inlineStr">
        <is>
          <t>Reserves for Losses and Loss Adjustment Expenses Incurred But Not Reported</t>
        </is>
      </c>
      <c r="B22" s="5" t="n">
        <v>101</v>
      </c>
    </row>
    <row r="23">
      <c r="A23" s="4" t="inlineStr">
        <is>
          <t>Cumulative Number of Reported Claims | claim</t>
        </is>
      </c>
      <c r="B23" s="6" t="n">
        <v>20627</v>
      </c>
    </row>
    <row r="24">
      <c r="A24" s="4" t="inlineStr">
        <is>
          <t>Cumulative paid losses and loss adjustment expense</t>
        </is>
      </c>
      <c r="B24" s="5" t="n">
        <v>36414</v>
      </c>
      <c r="C24" s="6" t="n">
        <v>35899</v>
      </c>
      <c r="D24" s="6" t="n">
        <v>34992</v>
      </c>
      <c r="E24" s="6" t="n">
        <v>23915</v>
      </c>
    </row>
    <row r="25">
      <c r="A25" s="4" t="inlineStr">
        <is>
          <t>Auto | 2019</t>
        </is>
      </c>
    </row>
    <row r="26">
      <c r="A26" s="3" t="inlineStr">
        <is>
          <t>Liability for Claims and Claims Adjustment Expense [Line Items]</t>
        </is>
      </c>
    </row>
    <row r="27">
      <c r="A27" s="4" t="inlineStr">
        <is>
          <t>Incurred losses and loss adjustment expense</t>
        </is>
      </c>
      <c r="B27" s="6" t="n">
        <v>59660</v>
      </c>
      <c r="C27" s="6" t="n">
        <v>63642</v>
      </c>
      <c r="D27" s="6" t="n">
        <v>63642</v>
      </c>
    </row>
    <row r="28">
      <c r="A28" s="4" t="inlineStr">
        <is>
          <t>Cumulative paid losses and loss adjustment expenses from the table below</t>
        </is>
      </c>
      <c r="B28" s="6" t="n">
        <v>-55617</v>
      </c>
      <c r="C28" s="6" t="n">
        <v>-51491</v>
      </c>
      <c r="D28" s="6" t="n">
        <v>-37910</v>
      </c>
    </row>
    <row r="29">
      <c r="A29" s="4" t="inlineStr">
        <is>
          <t>Reserves for Losses and Loss Adjustment Expenses Incurred But Not Reported</t>
        </is>
      </c>
      <c r="B29" s="5" t="n">
        <v>1336</v>
      </c>
    </row>
    <row r="30">
      <c r="A30" s="4" t="inlineStr">
        <is>
          <t>Cumulative Number of Reported Claims | claim</t>
        </is>
      </c>
      <c r="B30" s="6" t="n">
        <v>23723</v>
      </c>
    </row>
    <row r="31">
      <c r="A31" s="4" t="inlineStr">
        <is>
          <t>Cumulative paid losses and loss adjustment expense</t>
        </is>
      </c>
      <c r="B31" s="5" t="n">
        <v>55617</v>
      </c>
      <c r="C31" s="6" t="n">
        <v>51491</v>
      </c>
      <c r="D31" s="6" t="n">
        <v>37910</v>
      </c>
    </row>
    <row r="32">
      <c r="A32" s="4" t="inlineStr">
        <is>
          <t>Auto | 2020</t>
        </is>
      </c>
    </row>
    <row r="33">
      <c r="A33" s="3" t="inlineStr">
        <is>
          <t>Liability for Claims and Claims Adjustment Expense [Line Items]</t>
        </is>
      </c>
    </row>
    <row r="34">
      <c r="A34" s="4" t="inlineStr">
        <is>
          <t>Incurred losses and loss adjustment expense</t>
        </is>
      </c>
      <c r="B34" s="6" t="n">
        <v>86608</v>
      </c>
      <c r="C34" s="6" t="n">
        <v>90110</v>
      </c>
    </row>
    <row r="35">
      <c r="A35" s="4" t="inlineStr">
        <is>
          <t>Cumulative paid losses and loss adjustment expenses from the table below</t>
        </is>
      </c>
      <c r="B35" s="6" t="n">
        <v>-73402</v>
      </c>
      <c r="C35" s="6" t="n">
        <v>-53167</v>
      </c>
    </row>
    <row r="36">
      <c r="A36" s="4" t="inlineStr">
        <is>
          <t>Reserves for Losses and Loss Adjustment Expenses Incurred But Not Reported</t>
        </is>
      </c>
      <c r="B36" s="5" t="n">
        <v>6345</v>
      </c>
    </row>
    <row r="37">
      <c r="A37" s="4" t="inlineStr">
        <is>
          <t>Cumulative Number of Reported Claims | claim</t>
        </is>
      </c>
      <c r="B37" s="6" t="n">
        <v>27178</v>
      </c>
    </row>
    <row r="38">
      <c r="A38" s="4" t="inlineStr">
        <is>
          <t>Cumulative paid losses and loss adjustment expense</t>
        </is>
      </c>
      <c r="B38" s="5" t="n">
        <v>73402</v>
      </c>
      <c r="C38" s="6" t="n">
        <v>53167</v>
      </c>
    </row>
    <row r="39">
      <c r="A39" s="4" t="inlineStr">
        <is>
          <t>Auto | 2021</t>
        </is>
      </c>
    </row>
    <row r="40">
      <c r="A40" s="3" t="inlineStr">
        <is>
          <t>Liability for Claims and Claims Adjustment Expense [Line Items]</t>
        </is>
      </c>
    </row>
    <row r="41">
      <c r="A41" s="4" t="inlineStr">
        <is>
          <t>Incurred losses and loss adjustment expense</t>
        </is>
      </c>
      <c r="B41" s="6" t="n">
        <v>131643</v>
      </c>
    </row>
    <row r="42">
      <c r="A42" s="4" t="inlineStr">
        <is>
          <t>Cumulative paid losses and loss adjustment expenses from the table below</t>
        </is>
      </c>
      <c r="B42" s="6" t="n">
        <v>-75933</v>
      </c>
    </row>
    <row r="43">
      <c r="A43" s="4" t="inlineStr">
        <is>
          <t>Reserves for Losses and Loss Adjustment Expenses Incurred But Not Reported</t>
        </is>
      </c>
      <c r="B43" s="5" t="n">
        <v>28366</v>
      </c>
    </row>
    <row r="44">
      <c r="A44" s="4" t="inlineStr">
        <is>
          <t>Cumulative Number of Reported Claims | claim</t>
        </is>
      </c>
      <c r="B44" s="6" t="n">
        <v>33387</v>
      </c>
    </row>
    <row r="45">
      <c r="A45" s="4" t="inlineStr">
        <is>
          <t>Cumulative paid losses and loss adjustment expense</t>
        </is>
      </c>
      <c r="B45" s="5" t="n">
        <v>75933</v>
      </c>
    </row>
    <row r="46">
      <c r="A46" s="4" t="inlineStr">
        <is>
          <t>Marine</t>
        </is>
      </c>
    </row>
    <row r="47">
      <c r="A47" s="3" t="inlineStr">
        <is>
          <t>Liability for Claims and Claims Adjustment Expense [Line Items]</t>
        </is>
      </c>
    </row>
    <row r="48">
      <c r="A48" s="4" t="inlineStr">
        <is>
          <t>Incurred losses and loss adjustment expense</t>
        </is>
      </c>
      <c r="B48" s="6" t="n">
        <v>3336</v>
      </c>
    </row>
    <row r="49">
      <c r="A49" s="4" t="inlineStr">
        <is>
          <t>Cumulative paid losses and loss adjustment expenses from the table below</t>
        </is>
      </c>
      <c r="B49" s="6" t="n">
        <v>-3040</v>
      </c>
    </row>
    <row r="50">
      <c r="A50" s="4" t="inlineStr">
        <is>
          <t>Reserves for losses and loss adjustment expenses before 2017, net of reinsurance</t>
        </is>
      </c>
      <c r="B50" s="6" t="n">
        <v>0</v>
      </c>
    </row>
    <row r="51">
      <c r="A51" s="4" t="inlineStr">
        <is>
          <t>Reserves for losses and loss adjustment expenses, undiscounted and net of reinsurance</t>
        </is>
      </c>
      <c r="B51" s="6" t="n">
        <v>296</v>
      </c>
    </row>
    <row r="52">
      <c r="A52" s="4" t="inlineStr">
        <is>
          <t>Reserves for Losses and Loss Adjustment Expenses Incurred But Not Reported</t>
        </is>
      </c>
      <c r="B52" s="5" t="n">
        <v>181</v>
      </c>
    </row>
    <row r="53">
      <c r="A53" s="4" t="inlineStr">
        <is>
          <t>Cumulative Number of Reported Claims | claim</t>
        </is>
      </c>
      <c r="B53" s="6" t="n">
        <v>909</v>
      </c>
    </row>
    <row r="54">
      <c r="A54" s="4" t="inlineStr">
        <is>
          <t>Cumulative paid losses and loss adjustment expense</t>
        </is>
      </c>
      <c r="B54" s="5" t="n">
        <v>3040</v>
      </c>
    </row>
    <row r="55">
      <c r="A55" s="4" t="inlineStr">
        <is>
          <t>Marine | 2017</t>
        </is>
      </c>
    </row>
    <row r="56">
      <c r="A56" s="3" t="inlineStr">
        <is>
          <t>Liability for Claims and Claims Adjustment Expense [Line Items]</t>
        </is>
      </c>
    </row>
    <row r="57">
      <c r="A57" s="4" t="inlineStr">
        <is>
          <t>Incurred losses and loss adjustment expense</t>
        </is>
      </c>
      <c r="B57" s="6" t="n">
        <v>183</v>
      </c>
      <c r="C57" s="6" t="n">
        <v>198</v>
      </c>
      <c r="D57" s="6" t="n">
        <v>198</v>
      </c>
      <c r="E57" s="6" t="n">
        <v>198</v>
      </c>
      <c r="F57" s="6" t="n">
        <v>198</v>
      </c>
    </row>
    <row r="58">
      <c r="A58" s="4" t="inlineStr">
        <is>
          <t>Cumulative paid losses and loss adjustment expenses from the table below</t>
        </is>
      </c>
      <c r="B58" s="6" t="n">
        <v>-182</v>
      </c>
      <c r="C58" s="6" t="n">
        <v>-182</v>
      </c>
      <c r="D58" s="6" t="n">
        <v>-183</v>
      </c>
      <c r="E58" s="6" t="n">
        <v>-183</v>
      </c>
      <c r="F58" s="6" t="n">
        <v>-138</v>
      </c>
    </row>
    <row r="59">
      <c r="A59" s="4" t="inlineStr">
        <is>
          <t>Reserves for Losses and Loss Adjustment Expenses Incurred But Not Reported</t>
        </is>
      </c>
      <c r="B59" s="5" t="n">
        <v>0</v>
      </c>
    </row>
    <row r="60">
      <c r="A60" s="4" t="inlineStr">
        <is>
          <t>Cumulative Number of Reported Claims | claim</t>
        </is>
      </c>
      <c r="B60" s="6" t="n">
        <v>124</v>
      </c>
    </row>
    <row r="61">
      <c r="A61" s="4" t="inlineStr">
        <is>
          <t>Cumulative paid losses and loss adjustment expense</t>
        </is>
      </c>
      <c r="B61" s="5" t="n">
        <v>182</v>
      </c>
      <c r="C61" s="6" t="n">
        <v>182</v>
      </c>
      <c r="D61" s="6" t="n">
        <v>183</v>
      </c>
      <c r="E61" s="6" t="n">
        <v>183</v>
      </c>
      <c r="F61" s="5" t="n">
        <v>138</v>
      </c>
    </row>
    <row r="62">
      <c r="A62" s="4" t="inlineStr">
        <is>
          <t>Marine | 2018</t>
        </is>
      </c>
    </row>
    <row r="63">
      <c r="A63" s="3" t="inlineStr">
        <is>
          <t>Liability for Claims and Claims Adjustment Expense [Line Items]</t>
        </is>
      </c>
    </row>
    <row r="64">
      <c r="A64" s="4" t="inlineStr">
        <is>
          <t>Incurred losses and loss adjustment expense</t>
        </is>
      </c>
      <c r="B64" s="6" t="n">
        <v>489</v>
      </c>
      <c r="C64" s="6" t="n">
        <v>437</v>
      </c>
      <c r="D64" s="6" t="n">
        <v>437</v>
      </c>
      <c r="E64" s="6" t="n">
        <v>437</v>
      </c>
    </row>
    <row r="65">
      <c r="A65" s="4" t="inlineStr">
        <is>
          <t>Cumulative paid losses and loss adjustment expenses from the table below</t>
        </is>
      </c>
      <c r="B65" s="6" t="n">
        <v>-431</v>
      </c>
      <c r="C65" s="6" t="n">
        <v>-425</v>
      </c>
      <c r="D65" s="6" t="n">
        <v>-426</v>
      </c>
      <c r="E65" s="6" t="n">
        <v>-332</v>
      </c>
    </row>
    <row r="66">
      <c r="A66" s="4" t="inlineStr">
        <is>
          <t>Reserves for Losses and Loss Adjustment Expenses Incurred But Not Reported</t>
        </is>
      </c>
      <c r="B66" s="5" t="n">
        <v>9</v>
      </c>
    </row>
    <row r="67">
      <c r="A67" s="4" t="inlineStr">
        <is>
          <t>Cumulative Number of Reported Claims | claim</t>
        </is>
      </c>
      <c r="B67" s="6" t="n">
        <v>189</v>
      </c>
    </row>
    <row r="68">
      <c r="A68" s="4" t="inlineStr">
        <is>
          <t>Cumulative paid losses and loss adjustment expense</t>
        </is>
      </c>
      <c r="B68" s="5" t="n">
        <v>431</v>
      </c>
      <c r="C68" s="6" t="n">
        <v>425</v>
      </c>
      <c r="D68" s="6" t="n">
        <v>426</v>
      </c>
      <c r="E68" s="5" t="n">
        <v>332</v>
      </c>
    </row>
    <row r="69">
      <c r="A69" s="4" t="inlineStr">
        <is>
          <t>Marine | 2019</t>
        </is>
      </c>
    </row>
    <row r="70">
      <c r="A70" s="3" t="inlineStr">
        <is>
          <t>Liability for Claims and Claims Adjustment Expense [Line Items]</t>
        </is>
      </c>
    </row>
    <row r="71">
      <c r="A71" s="4" t="inlineStr">
        <is>
          <t>Incurred losses and loss adjustment expense</t>
        </is>
      </c>
      <c r="B71" s="6" t="n">
        <v>835</v>
      </c>
      <c r="C71" s="6" t="n">
        <v>893</v>
      </c>
      <c r="D71" s="6" t="n">
        <v>893</v>
      </c>
    </row>
    <row r="72">
      <c r="A72" s="4" t="inlineStr">
        <is>
          <t>Cumulative paid losses and loss adjustment expenses from the table below</t>
        </is>
      </c>
      <c r="B72" s="6" t="n">
        <v>-835</v>
      </c>
      <c r="C72" s="6" t="n">
        <v>-828</v>
      </c>
      <c r="D72" s="6" t="n">
        <v>-514</v>
      </c>
    </row>
    <row r="73">
      <c r="A73" s="4" t="inlineStr">
        <is>
          <t>Reserves for Losses and Loss Adjustment Expenses Incurred But Not Reported</t>
        </is>
      </c>
      <c r="B73" s="5" t="n">
        <v>0</v>
      </c>
    </row>
    <row r="74">
      <c r="A74" s="4" t="inlineStr">
        <is>
          <t>Cumulative Number of Reported Claims | claim</t>
        </is>
      </c>
      <c r="B74" s="6" t="n">
        <v>192</v>
      </c>
    </row>
    <row r="75">
      <c r="A75" s="4" t="inlineStr">
        <is>
          <t>Cumulative paid losses and loss adjustment expense</t>
        </is>
      </c>
      <c r="B75" s="5" t="n">
        <v>835</v>
      </c>
      <c r="C75" s="6" t="n">
        <v>828</v>
      </c>
      <c r="D75" s="5" t="n">
        <v>514</v>
      </c>
    </row>
    <row r="76">
      <c r="A76" s="4" t="inlineStr">
        <is>
          <t>Marine | 2020</t>
        </is>
      </c>
    </row>
    <row r="77">
      <c r="A77" s="3" t="inlineStr">
        <is>
          <t>Liability for Claims and Claims Adjustment Expense [Line Items]</t>
        </is>
      </c>
    </row>
    <row r="78">
      <c r="A78" s="4" t="inlineStr">
        <is>
          <t>Incurred losses and loss adjustment expense</t>
        </is>
      </c>
      <c r="B78" s="6" t="n">
        <v>975</v>
      </c>
      <c r="C78" s="6" t="n">
        <v>915</v>
      </c>
    </row>
    <row r="79">
      <c r="A79" s="4" t="inlineStr">
        <is>
          <t>Cumulative paid losses and loss adjustment expenses from the table below</t>
        </is>
      </c>
      <c r="B79" s="6" t="n">
        <v>-967</v>
      </c>
      <c r="C79" s="6" t="n">
        <v>-568</v>
      </c>
    </row>
    <row r="80">
      <c r="A80" s="4" t="inlineStr">
        <is>
          <t>Reserves for Losses and Loss Adjustment Expenses Incurred But Not Reported</t>
        </is>
      </c>
      <c r="B80" s="5" t="n">
        <v>8</v>
      </c>
    </row>
    <row r="81">
      <c r="A81" s="4" t="inlineStr">
        <is>
          <t>Cumulative Number of Reported Claims | claim</t>
        </is>
      </c>
      <c r="B81" s="6" t="n">
        <v>206</v>
      </c>
    </row>
    <row r="82">
      <c r="A82" s="4" t="inlineStr">
        <is>
          <t>Cumulative paid losses and loss adjustment expense</t>
        </is>
      </c>
      <c r="B82" s="5" t="n">
        <v>967</v>
      </c>
      <c r="C82" s="5" t="n">
        <v>568</v>
      </c>
    </row>
    <row r="83">
      <c r="A83" s="4" t="inlineStr">
        <is>
          <t>Marine | 2021</t>
        </is>
      </c>
    </row>
    <row r="84">
      <c r="A84" s="3" t="inlineStr">
        <is>
          <t>Liability for Claims and Claims Adjustment Expense [Line Items]</t>
        </is>
      </c>
    </row>
    <row r="85">
      <c r="A85" s="4" t="inlineStr">
        <is>
          <t>Incurred losses and loss adjustment expense</t>
        </is>
      </c>
      <c r="B85" s="6" t="n">
        <v>854</v>
      </c>
    </row>
    <row r="86">
      <c r="A86" s="4" t="inlineStr">
        <is>
          <t>Cumulative paid losses and loss adjustment expenses from the table below</t>
        </is>
      </c>
      <c r="B86" s="6" t="n">
        <v>-625</v>
      </c>
    </row>
    <row r="87">
      <c r="A87" s="4" t="inlineStr">
        <is>
          <t>Reserves for Losses and Loss Adjustment Expenses Incurred But Not Reported</t>
        </is>
      </c>
      <c r="B87" s="5" t="n">
        <v>164</v>
      </c>
    </row>
    <row r="88">
      <c r="A88" s="4" t="inlineStr">
        <is>
          <t>Cumulative Number of Reported Claims | claim</t>
        </is>
      </c>
      <c r="B88" s="6" t="n">
        <v>198</v>
      </c>
    </row>
    <row r="89">
      <c r="A89" s="4" t="inlineStr">
        <is>
          <t>Cumulative paid losses and loss adjustment expense</t>
        </is>
      </c>
      <c r="B89" s="5" t="n">
        <v>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 (loss)</t>
        </is>
      </c>
      <c r="B4" s="5" t="n">
        <v>-61354</v>
      </c>
      <c r="C4" s="5" t="n">
        <v>10039</v>
      </c>
    </row>
    <row r="5">
      <c r="A5" s="3" t="inlineStr">
        <is>
          <t>Adjustments to reconcile net income (loss) to net cash from operating activities:</t>
        </is>
      </c>
    </row>
    <row r="6">
      <c r="A6" s="4" t="inlineStr">
        <is>
          <t>Change in fair value of warrant liabilities</t>
        </is>
      </c>
      <c r="B6" s="6" t="n">
        <v>42540</v>
      </c>
      <c r="C6" s="6" t="n">
        <v>0</v>
      </c>
    </row>
    <row r="7">
      <c r="A7" s="4" t="inlineStr">
        <is>
          <t>Depreciation and amortization expense</t>
        </is>
      </c>
      <c r="B7" s="6" t="n">
        <v>22144</v>
      </c>
      <c r="C7" s="6" t="n">
        <v>11800</v>
      </c>
    </row>
    <row r="8">
      <c r="A8" s="4" t="inlineStr">
        <is>
          <t>Provision for deferred taxes</t>
        </is>
      </c>
      <c r="B8" s="6" t="n">
        <v>3038</v>
      </c>
      <c r="C8" s="6" t="n">
        <v>1478</v>
      </c>
    </row>
    <row r="9">
      <c r="A9" s="4" t="inlineStr">
        <is>
          <t>Loss on disposals of equipment, software and other assets</t>
        </is>
      </c>
      <c r="B9" s="6" t="n">
        <v>2425</v>
      </c>
      <c r="C9" s="6" t="n">
        <v>2648</v>
      </c>
    </row>
    <row r="10">
      <c r="A10" s="4" t="inlineStr">
        <is>
          <t>Other</t>
        </is>
      </c>
      <c r="B10" s="6" t="n">
        <v>155</v>
      </c>
      <c r="C10" s="6" t="n">
        <v>758</v>
      </c>
    </row>
    <row r="11">
      <c r="A11" s="3" t="inlineStr">
        <is>
          <t>Changes in assets and liabilities:</t>
        </is>
      </c>
    </row>
    <row r="12">
      <c r="A12" s="4" t="inlineStr">
        <is>
          <t>Accounts receivable</t>
        </is>
      </c>
      <c r="B12" s="6" t="n">
        <v>-13449</v>
      </c>
      <c r="C12" s="6" t="n">
        <v>-14500</v>
      </c>
    </row>
    <row r="13">
      <c r="A13" s="4" t="inlineStr">
        <is>
          <t>Premiums receivable</t>
        </is>
      </c>
      <c r="B13" s="6" t="n">
        <v>-22669</v>
      </c>
      <c r="C13" s="6" t="n">
        <v>-10372</v>
      </c>
    </row>
    <row r="14">
      <c r="A14" s="4" t="inlineStr">
        <is>
          <t>Commission receivable</t>
        </is>
      </c>
      <c r="B14" s="6" t="n">
        <v>-3005</v>
      </c>
      <c r="C14" s="6" t="n">
        <v>-8164</v>
      </c>
    </row>
    <row r="15">
      <c r="A15" s="4" t="inlineStr">
        <is>
          <t>Prepaid expenses and other assets</t>
        </is>
      </c>
      <c r="B15" s="6" t="n">
        <v>-18523</v>
      </c>
      <c r="C15" s="6" t="n">
        <v>-8549</v>
      </c>
    </row>
    <row r="16">
      <c r="A16" s="4" t="inlineStr">
        <is>
          <t>Deferred acquisition costs</t>
        </is>
      </c>
      <c r="B16" s="6" t="n">
        <v>-22963</v>
      </c>
      <c r="C16" s="6" t="n">
        <v>-11764</v>
      </c>
    </row>
    <row r="17">
      <c r="A17" s="4" t="inlineStr">
        <is>
          <t>Accounts payable</t>
        </is>
      </c>
      <c r="B17" s="6" t="n">
        <v>-2890</v>
      </c>
      <c r="C17" s="6" t="n">
        <v>4597</v>
      </c>
    </row>
    <row r="18">
      <c r="A18" s="4" t="inlineStr">
        <is>
          <t>Losses payable</t>
        </is>
      </c>
      <c r="B18" s="6" t="n">
        <v>12502</v>
      </c>
      <c r="C18" s="6" t="n">
        <v>5243</v>
      </c>
    </row>
    <row r="19">
      <c r="A19" s="4" t="inlineStr">
        <is>
          <t>Provision for unpaid losses and loss adjustment expenses</t>
        </is>
      </c>
      <c r="B19" s="6" t="n">
        <v>19882</v>
      </c>
      <c r="C19" s="6" t="n">
        <v>22404</v>
      </c>
    </row>
    <row r="20">
      <c r="A20" s="4" t="inlineStr">
        <is>
          <t>Unearned premiums</t>
        </is>
      </c>
      <c r="B20" s="6" t="n">
        <v>50491</v>
      </c>
      <c r="C20" s="6" t="n">
        <v>25601</v>
      </c>
    </row>
    <row r="21">
      <c r="A21" s="4" t="inlineStr">
        <is>
          <t>Commissions payable</t>
        </is>
      </c>
      <c r="B21" s="6" t="n">
        <v>16805</v>
      </c>
      <c r="C21" s="6" t="n">
        <v>7570</v>
      </c>
    </row>
    <row r="22">
      <c r="A22" s="4" t="inlineStr">
        <is>
          <t>Due to insurers</t>
        </is>
      </c>
      <c r="B22" s="6" t="n">
        <v>8883</v>
      </c>
      <c r="C22" s="6" t="n">
        <v>9366</v>
      </c>
    </row>
    <row r="23">
      <c r="A23" s="4" t="inlineStr">
        <is>
          <t>Advanced premiums</t>
        </is>
      </c>
      <c r="B23" s="6" t="n">
        <v>124</v>
      </c>
      <c r="C23" s="6" t="n">
        <v>1500</v>
      </c>
    </row>
    <row r="24">
      <c r="A24" s="4" t="inlineStr">
        <is>
          <t>Accrued expenses</t>
        </is>
      </c>
      <c r="B24" s="6" t="n">
        <v>981</v>
      </c>
      <c r="C24" s="6" t="n">
        <v>13429</v>
      </c>
    </row>
    <row r="25">
      <c r="A25" s="4" t="inlineStr">
        <is>
          <t>Contract liabilities</t>
        </is>
      </c>
      <c r="B25" s="6" t="n">
        <v>2049</v>
      </c>
      <c r="C25" s="6" t="n">
        <v>22214</v>
      </c>
    </row>
    <row r="26">
      <c r="A26" s="4" t="inlineStr">
        <is>
          <t>Other current liabilities</t>
        </is>
      </c>
      <c r="B26" s="6" t="n">
        <v>5115</v>
      </c>
      <c r="C26" s="6" t="n">
        <v>-726</v>
      </c>
    </row>
    <row r="27">
      <c r="A27" s="4" t="inlineStr">
        <is>
          <t>Net Cash Provided by Operating Activities</t>
        </is>
      </c>
      <c r="B27" s="6" t="n">
        <v>42281</v>
      </c>
      <c r="C27" s="6" t="n">
        <v>84572</v>
      </c>
    </row>
    <row r="28">
      <c r="A28" s="3" t="inlineStr">
        <is>
          <t>INVESTING ACTIVITIES:</t>
        </is>
      </c>
    </row>
    <row r="29">
      <c r="A29" s="4" t="inlineStr">
        <is>
          <t>Purchases of property and equipment and software</t>
        </is>
      </c>
      <c r="B29" s="6" t="n">
        <v>-43370</v>
      </c>
      <c r="C29" s="6" t="n">
        <v>-38258</v>
      </c>
    </row>
    <row r="30">
      <c r="A30" s="4" t="inlineStr">
        <is>
          <t>Acquisitions, net of cash acquired</t>
        </is>
      </c>
      <c r="B30" s="6" t="n">
        <v>-14609</v>
      </c>
      <c r="C30" s="6" t="n">
        <v>-8875</v>
      </c>
    </row>
    <row r="31">
      <c r="A31" s="4" t="inlineStr">
        <is>
          <t>Purchase of fixed income securities</t>
        </is>
      </c>
      <c r="B31" s="6" t="n">
        <v>-12246</v>
      </c>
      <c r="C31" s="6" t="n">
        <v>0</v>
      </c>
    </row>
    <row r="32">
      <c r="A32" s="4" t="inlineStr">
        <is>
          <t>Maturities of fixed income securities</t>
        </is>
      </c>
      <c r="B32" s="6" t="n">
        <v>1183</v>
      </c>
      <c r="C32" s="6" t="n">
        <v>0</v>
      </c>
    </row>
    <row r="33">
      <c r="A33" s="4" t="inlineStr">
        <is>
          <t>Other investing activities</t>
        </is>
      </c>
      <c r="B33" s="6" t="n">
        <v>48</v>
      </c>
      <c r="C33" s="6" t="n">
        <v>-255</v>
      </c>
    </row>
    <row r="34">
      <c r="A34" s="4" t="inlineStr">
        <is>
          <t>Net Cash Used in Investing Activities</t>
        </is>
      </c>
      <c r="B34" s="6" t="n">
        <v>-68994</v>
      </c>
      <c r="C34" s="6" t="n">
        <v>-47388</v>
      </c>
    </row>
    <row r="35">
      <c r="A35" s="3" t="inlineStr">
        <is>
          <t>FINANCING ACTIVITIES:</t>
        </is>
      </c>
    </row>
    <row r="36">
      <c r="A36" s="4" t="inlineStr">
        <is>
          <t>Payments on long-term debt</t>
        </is>
      </c>
      <c r="B36" s="6" t="n">
        <v>-42500</v>
      </c>
      <c r="C36" s="6" t="n">
        <v>-29100</v>
      </c>
    </row>
    <row r="37">
      <c r="A37" s="4" t="inlineStr">
        <is>
          <t>Proceeds from long-term debt</t>
        </is>
      </c>
      <c r="B37" s="6" t="n">
        <v>110000</v>
      </c>
      <c r="C37" s="6" t="n">
        <v>73000</v>
      </c>
    </row>
    <row r="38">
      <c r="A38" s="4" t="inlineStr">
        <is>
          <t>Contribution from minority interest</t>
        </is>
      </c>
      <c r="B38" s="6" t="n">
        <v>1580</v>
      </c>
      <c r="C38" s="6" t="n">
        <v>250</v>
      </c>
    </row>
    <row r="39">
      <c r="A39" s="4" t="inlineStr">
        <is>
          <t>Distributions</t>
        </is>
      </c>
      <c r="B39" s="6" t="n">
        <v>-4056</v>
      </c>
      <c r="C39" s="6" t="n">
        <v>-4000</v>
      </c>
    </row>
    <row r="40">
      <c r="A40" s="4" t="inlineStr">
        <is>
          <t>Deferred financing costs</t>
        </is>
      </c>
      <c r="B40" s="6" t="n">
        <v>-962</v>
      </c>
      <c r="C40" s="6" t="n">
        <v>-202</v>
      </c>
    </row>
    <row r="41">
      <c r="A41" s="4" t="inlineStr">
        <is>
          <t>Payments on notes payable</t>
        </is>
      </c>
      <c r="B41" s="6" t="n">
        <v>-1000</v>
      </c>
      <c r="C41" s="6" t="n">
        <v>0</v>
      </c>
    </row>
    <row r="42">
      <c r="A42" s="4" t="inlineStr">
        <is>
          <t>Cash received in business combination</t>
        </is>
      </c>
      <c r="B42" s="6" t="n">
        <v>789661</v>
      </c>
      <c r="C42" s="6" t="n">
        <v>0</v>
      </c>
    </row>
    <row r="43">
      <c r="A43" s="4" t="inlineStr">
        <is>
          <t>Cash consideration to HHC at Closing</t>
        </is>
      </c>
      <c r="B43" s="6" t="n">
        <v>-489661</v>
      </c>
      <c r="C43" s="6" t="n">
        <v>0</v>
      </c>
    </row>
    <row r="44">
      <c r="A44" s="4" t="inlineStr">
        <is>
          <t>Payment of capitalized transaction costs</t>
        </is>
      </c>
      <c r="B44" s="6" t="n">
        <v>-30991</v>
      </c>
      <c r="C44" s="6" t="n">
        <v>0</v>
      </c>
    </row>
    <row r="45">
      <c r="A45" s="4" t="inlineStr">
        <is>
          <t>Net Cash Provided by Financing Activities</t>
        </is>
      </c>
      <c r="B45" s="6" t="n">
        <v>332071</v>
      </c>
      <c r="C45" s="6" t="n">
        <v>39948</v>
      </c>
    </row>
    <row r="46">
      <c r="A46" s="4" t="inlineStr">
        <is>
          <t>Effect of exchange rate changes on cash and cash equivalents and restricted cash and cash equivalents</t>
        </is>
      </c>
      <c r="B46" s="6" t="n">
        <v>-464</v>
      </c>
      <c r="C46" s="6" t="n">
        <v>885</v>
      </c>
    </row>
    <row r="47">
      <c r="A47" s="4" t="inlineStr">
        <is>
          <t>Change in cash and cash equivalents and restricted cash and cash equivalents</t>
        </is>
      </c>
      <c r="B47" s="6" t="n">
        <v>304894</v>
      </c>
      <c r="C47" s="6" t="n">
        <v>78017</v>
      </c>
    </row>
    <row r="48">
      <c r="A48" s="4" t="inlineStr">
        <is>
          <t>Beginning cash and cash equivalents and restricted cash and cash equivalents</t>
        </is>
      </c>
      <c r="B48" s="6" t="n">
        <v>299078</v>
      </c>
      <c r="C48" s="6" t="n">
        <v>221061</v>
      </c>
    </row>
    <row r="49">
      <c r="A49" s="4" t="inlineStr">
        <is>
          <t>Ending cash and cash equivalents and restricted cash and cash equivalents</t>
        </is>
      </c>
      <c r="B49" s="6" t="n">
        <v>603972</v>
      </c>
      <c r="C49" s="6" t="n">
        <v>299078</v>
      </c>
    </row>
    <row r="50">
      <c r="A50" s="3" t="inlineStr">
        <is>
          <t>NON-CASH INVESTING AND FINANCING ACTIVITIES:</t>
        </is>
      </c>
    </row>
    <row r="51">
      <c r="A51" s="4" t="inlineStr">
        <is>
          <t>Purchase of property and equipment</t>
        </is>
      </c>
      <c r="B51" s="6" t="n">
        <v>4668</v>
      </c>
      <c r="C51" s="6" t="n">
        <v>6861</v>
      </c>
    </row>
    <row r="52">
      <c r="A52" s="4" t="inlineStr">
        <is>
          <t>Acquisitions</t>
        </is>
      </c>
      <c r="B52" s="6" t="n">
        <v>3774</v>
      </c>
      <c r="C52" s="6" t="n">
        <v>9524</v>
      </c>
    </row>
    <row r="53">
      <c r="A53" s="4" t="inlineStr">
        <is>
          <t>Warrant liabilities recognized in business combination</t>
        </is>
      </c>
      <c r="B53" s="6" t="n">
        <v>46826</v>
      </c>
      <c r="C53" s="6" t="n">
        <v>0</v>
      </c>
    </row>
    <row r="54">
      <c r="A54" s="3" t="inlineStr">
        <is>
          <t>CASH PAID FOR:</t>
        </is>
      </c>
    </row>
    <row r="55">
      <c r="A55" s="4" t="inlineStr">
        <is>
          <t>Interest</t>
        </is>
      </c>
      <c r="B55" s="6" t="n">
        <v>2502</v>
      </c>
      <c r="C55" s="6" t="n">
        <v>1508</v>
      </c>
    </row>
    <row r="56">
      <c r="A56" s="4" t="inlineStr">
        <is>
          <t>Income taxes</t>
        </is>
      </c>
      <c r="B56" s="6" t="n">
        <v>2160</v>
      </c>
      <c r="C56" s="6" t="n">
        <v>3874</v>
      </c>
    </row>
    <row r="57">
      <c r="A57" s="3" t="inlineStr">
        <is>
          <t>Cash, Cash Equivalents, Restricted Cash and Restricted Cash Equivalents [Abstract]</t>
        </is>
      </c>
    </row>
    <row r="58">
      <c r="A58" s="4" t="inlineStr">
        <is>
          <t>Cash and cash equivalents</t>
        </is>
      </c>
      <c r="B58" s="6" t="n">
        <v>275332</v>
      </c>
      <c r="C58" s="6" t="n">
        <v>38108</v>
      </c>
    </row>
    <row r="59">
      <c r="A59" s="4" t="inlineStr">
        <is>
          <t>Restricted cash and cash equivalents</t>
        </is>
      </c>
      <c r="B59" s="6" t="n">
        <v>328640</v>
      </c>
      <c r="C59" s="6" t="n">
        <v>260970</v>
      </c>
    </row>
    <row r="60">
      <c r="A60" s="4" t="inlineStr">
        <is>
          <t>Total cash and cash equivalents and restricted cash and  cash equivalents on the Consolidated Statements of Cash Flows</t>
        </is>
      </c>
      <c r="B60" s="5" t="n">
        <v>603972</v>
      </c>
      <c r="C60" s="5" t="n">
        <v>2990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Provision for Unpaid Losses and Loss Adjustment Expenses - Historical Claims Duration (Details)</t>
        </is>
      </c>
      <c r="B1" s="2" t="inlineStr">
        <is>
          <t>Dec. 31, 2021</t>
        </is>
      </c>
    </row>
    <row r="2">
      <c r="A2" s="4" t="inlineStr">
        <is>
          <t>Auto</t>
        </is>
      </c>
    </row>
    <row r="3">
      <c r="A3" s="3" t="inlineStr">
        <is>
          <t>Liability for Claims and Claims Adjustment Expense [Line Items]</t>
        </is>
      </c>
    </row>
    <row r="4">
      <c r="A4" s="4" t="inlineStr">
        <is>
          <t>Year 1</t>
        </is>
      </c>
      <c r="B4" s="4" t="inlineStr">
        <is>
          <t>61.40%</t>
        </is>
      </c>
    </row>
    <row r="5">
      <c r="A5" s="4" t="inlineStr">
        <is>
          <t>Year 2</t>
        </is>
      </c>
      <c r="B5" s="4" t="inlineStr">
        <is>
          <t>25.20%</t>
        </is>
      </c>
    </row>
    <row r="6">
      <c r="A6" s="4" t="inlineStr">
        <is>
          <t>Year 3</t>
        </is>
      </c>
      <c r="B6" s="4" t="inlineStr">
        <is>
          <t>7.40%</t>
        </is>
      </c>
    </row>
    <row r="7">
      <c r="A7" s="4" t="inlineStr">
        <is>
          <t>Year 4</t>
        </is>
      </c>
      <c r="B7" s="4" t="inlineStr">
        <is>
          <t>2.80%</t>
        </is>
      </c>
    </row>
    <row r="8">
      <c r="A8" s="4" t="inlineStr">
        <is>
          <t>Year 5</t>
        </is>
      </c>
      <c r="B8" s="4" t="inlineStr">
        <is>
          <t>0.90%</t>
        </is>
      </c>
    </row>
    <row r="9">
      <c r="A9" s="4" t="inlineStr">
        <is>
          <t>Marine</t>
        </is>
      </c>
    </row>
    <row r="10">
      <c r="A10" s="3" t="inlineStr">
        <is>
          <t>Liability for Claims and Claims Adjustment Expense [Line Items]</t>
        </is>
      </c>
    </row>
    <row r="11">
      <c r="A11" s="4" t="inlineStr">
        <is>
          <t>Year 1</t>
        </is>
      </c>
      <c r="B11" s="4" t="inlineStr">
        <is>
          <t>74.10%</t>
        </is>
      </c>
    </row>
    <row r="12">
      <c r="A12" s="4" t="inlineStr">
        <is>
          <t>Year 2</t>
        </is>
      </c>
      <c r="B12" s="4" t="inlineStr">
        <is>
          <t>15.20%</t>
        </is>
      </c>
    </row>
    <row r="13">
      <c r="A13" s="4" t="inlineStr">
        <is>
          <t>Year 3</t>
        </is>
      </c>
      <c r="B13" s="4" t="inlineStr">
        <is>
          <t>10.20%</t>
        </is>
      </c>
    </row>
    <row r="14">
      <c r="A14" s="4" t="inlineStr">
        <is>
          <t>Year 4</t>
        </is>
      </c>
      <c r="B14" s="4" t="inlineStr">
        <is>
          <t>0.20%</t>
        </is>
      </c>
    </row>
    <row r="15">
      <c r="A15" s="4" t="inlineStr">
        <is>
          <t>Year 5</t>
        </is>
      </c>
      <c r="B15" s="4" t="inlineStr">
        <is>
          <t>0.3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26" customWidth="1" min="2" max="2"/>
    <col width="21" customWidth="1" min="3" max="3"/>
    <col width="21" customWidth="1" min="4" max="4"/>
    <col width="14" customWidth="1" min="5" max="5"/>
  </cols>
  <sheetData>
    <row r="1">
      <c r="A1" s="1" t="inlineStr">
        <is>
          <t>Reinsurance (Details) $ in Millions</t>
        </is>
      </c>
      <c r="B1" s="2" t="inlineStr">
        <is>
          <t>Jan. 01, 2022USD ($)layer</t>
        </is>
      </c>
      <c r="C1" s="2" t="inlineStr">
        <is>
          <t>Dec. 31, 2021GBP (£)</t>
        </is>
      </c>
      <c r="D1" s="2" t="inlineStr">
        <is>
          <t>Dec. 31, 2021USD ($)</t>
        </is>
      </c>
      <c r="E1" s="2" t="inlineStr">
        <is>
          <t>Dec. 31, 2020</t>
        </is>
      </c>
    </row>
    <row r="2">
      <c r="A2" s="3" t="inlineStr">
        <is>
          <t>Reinsurance Retention Policy [Line Items]</t>
        </is>
      </c>
    </row>
    <row r="3">
      <c r="A3" s="4" t="inlineStr">
        <is>
          <t>Excess retention, amount reinsured</t>
        </is>
      </c>
      <c r="D3" s="5" t="n">
        <v>83</v>
      </c>
    </row>
    <row r="4">
      <c r="A4" s="4" t="inlineStr">
        <is>
          <t>Amount retained</t>
        </is>
      </c>
      <c r="C4" s="9" t="n">
        <v>1000000</v>
      </c>
      <c r="D4" s="5" t="n">
        <v>7</v>
      </c>
    </row>
    <row r="5">
      <c r="A5" s="4" t="inlineStr">
        <is>
          <t>Reinsured risk, percentage</t>
        </is>
      </c>
      <c r="C5" s="4" t="inlineStr">
        <is>
          <t>25.00%</t>
        </is>
      </c>
      <c r="D5" s="4" t="inlineStr">
        <is>
          <t>25.00%</t>
        </is>
      </c>
      <c r="E5" s="4" t="inlineStr">
        <is>
          <t>25.00%</t>
        </is>
      </c>
    </row>
    <row r="6">
      <c r="A6" s="4" t="inlineStr">
        <is>
          <t>Subsequent Event</t>
        </is>
      </c>
    </row>
    <row r="7">
      <c r="A7" s="3" t="inlineStr">
        <is>
          <t>Reinsurance Retention Policy [Line Items]</t>
        </is>
      </c>
    </row>
    <row r="8">
      <c r="A8" s="4" t="inlineStr">
        <is>
          <t>Excess retention, amount reinsured</t>
        </is>
      </c>
      <c r="B8" s="5" t="n">
        <v>100</v>
      </c>
    </row>
    <row r="9">
      <c r="A9" s="4" t="inlineStr">
        <is>
          <t>Amount retained</t>
        </is>
      </c>
      <c r="B9" s="5" t="n">
        <v>10</v>
      </c>
    </row>
    <row r="10">
      <c r="A10" s="4" t="inlineStr">
        <is>
          <t>Number of coverage layers | layer</t>
        </is>
      </c>
      <c r="B10" s="6" t="n">
        <v>3</v>
      </c>
    </row>
    <row r="11">
      <c r="A11" s="4" t="inlineStr">
        <is>
          <t>Catastrophe Reinsurance, Top Layer</t>
        </is>
      </c>
    </row>
    <row r="12">
      <c r="A12" s="3" t="inlineStr">
        <is>
          <t>Reinsurance Retention Policy [Line Items]</t>
        </is>
      </c>
    </row>
    <row r="13">
      <c r="A13" s="4" t="inlineStr">
        <is>
          <t>Excess retention, amount reinsured</t>
        </is>
      </c>
      <c r="D13" s="5" t="n">
        <v>10</v>
      </c>
    </row>
    <row r="14">
      <c r="A14" s="4" t="inlineStr">
        <is>
          <t>Amount retained</t>
        </is>
      </c>
      <c r="D14" s="6" t="n">
        <v>80</v>
      </c>
    </row>
    <row r="15">
      <c r="A15" s="4" t="inlineStr">
        <is>
          <t>Catastrophe Reinsurance, Top Layer | Subsequent Event</t>
        </is>
      </c>
    </row>
    <row r="16">
      <c r="A16" s="3" t="inlineStr">
        <is>
          <t>Reinsurance Retention Policy [Line Items]</t>
        </is>
      </c>
    </row>
    <row r="17">
      <c r="A17" s="4" t="inlineStr">
        <is>
          <t>Excess retention, amount reinsured</t>
        </is>
      </c>
      <c r="B17" s="5" t="n">
        <v>50</v>
      </c>
    </row>
    <row r="18">
      <c r="A18" s="4" t="inlineStr">
        <is>
          <t>Amount retained</t>
        </is>
      </c>
      <c r="B18" s="6" t="n">
        <v>10</v>
      </c>
    </row>
    <row r="19">
      <c r="A19" s="4" t="inlineStr">
        <is>
          <t>Catastrophe Reinsurance, Top Layer, Additional Coverage</t>
        </is>
      </c>
    </row>
    <row r="20">
      <c r="A20" s="3" t="inlineStr">
        <is>
          <t>Reinsurance Retention Policy [Line Items]</t>
        </is>
      </c>
    </row>
    <row r="21">
      <c r="A21" s="4" t="inlineStr">
        <is>
          <t>Excess retention, amount reinsured</t>
        </is>
      </c>
      <c r="D21" s="6" t="n">
        <v>10</v>
      </c>
    </row>
    <row r="22">
      <c r="A22" s="4" t="inlineStr">
        <is>
          <t>Amount retained</t>
        </is>
      </c>
      <c r="D22" s="10" t="n">
        <v>10.5</v>
      </c>
    </row>
    <row r="23">
      <c r="A23" s="4" t="inlineStr">
        <is>
          <t>Catastrophe Reinsurance, Top Layer, Additional Coverage | Subsequent Event</t>
        </is>
      </c>
    </row>
    <row r="24">
      <c r="A24" s="3" t="inlineStr">
        <is>
          <t>Reinsurance Retention Policy [Line Items]</t>
        </is>
      </c>
    </row>
    <row r="25">
      <c r="A25" s="4" t="inlineStr">
        <is>
          <t>Excess retention, amount reinsured</t>
        </is>
      </c>
      <c r="B25" s="6" t="n">
        <v>10</v>
      </c>
    </row>
    <row r="26">
      <c r="A26" s="4" t="inlineStr">
        <is>
          <t>Amount retained</t>
        </is>
      </c>
      <c r="B26" s="11" t="n">
        <v>12.5</v>
      </c>
    </row>
    <row r="27">
      <c r="A27" s="4" t="inlineStr">
        <is>
          <t>Catastrophe Reinsurance, Middle Layer | Subsequent Event</t>
        </is>
      </c>
    </row>
    <row r="28">
      <c r="A28" s="3" t="inlineStr">
        <is>
          <t>Reinsurance Retention Policy [Line Items]</t>
        </is>
      </c>
    </row>
    <row r="29">
      <c r="A29" s="4" t="inlineStr">
        <is>
          <t>Excess retention, amount reinsured</t>
        </is>
      </c>
      <c r="B29" s="6" t="n">
        <v>30</v>
      </c>
    </row>
    <row r="30">
      <c r="A30" s="4" t="inlineStr">
        <is>
          <t>Amount retained</t>
        </is>
      </c>
      <c r="B30" s="6" t="n">
        <v>60</v>
      </c>
    </row>
    <row r="31">
      <c r="A31" s="4" t="inlineStr">
        <is>
          <t>Catastrophe Reinsurance, Bottom Layer | Subsequent Event</t>
        </is>
      </c>
    </row>
    <row r="32">
      <c r="A32" s="3" t="inlineStr">
        <is>
          <t>Reinsurance Retention Policy [Line Items]</t>
        </is>
      </c>
    </row>
    <row r="33">
      <c r="A33" s="4" t="inlineStr">
        <is>
          <t>Excess retention, amount reinsured</t>
        </is>
      </c>
      <c r="B33" s="6" t="n">
        <v>10</v>
      </c>
    </row>
    <row r="34">
      <c r="A34" s="4" t="inlineStr">
        <is>
          <t>Amount retained</t>
        </is>
      </c>
      <c r="B34" s="5" t="n">
        <v>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utory Capital and Surplus (Details) - USD ($) $ in Millions</t>
        </is>
      </c>
      <c r="B1" s="2" t="inlineStr">
        <is>
          <t>12 Months Ended</t>
        </is>
      </c>
    </row>
    <row r="2">
      <c r="B2" s="2" t="inlineStr">
        <is>
          <t>Dec. 31, 2021</t>
        </is>
      </c>
      <c r="C2" s="2" t="inlineStr">
        <is>
          <t>Dec. 31, 2020</t>
        </is>
      </c>
    </row>
    <row r="3">
      <c r="A3" s="3" t="inlineStr">
        <is>
          <t>Insurance [Abstract]</t>
        </is>
      </c>
    </row>
    <row r="4">
      <c r="A4" s="4" t="inlineStr">
        <is>
          <t>Statutory amount available for dividend payments without prior approval</t>
        </is>
      </c>
      <c r="B4" s="10" t="n">
        <v>26.8</v>
      </c>
    </row>
    <row r="5">
      <c r="A5" s="4" t="inlineStr">
        <is>
          <t>Enhanced capital requirement target</t>
        </is>
      </c>
      <c r="B5" s="4" t="inlineStr">
        <is>
          <t>130.00%</t>
        </is>
      </c>
    </row>
    <row r="6">
      <c r="A6" s="4" t="inlineStr">
        <is>
          <t>Statutory capital and surplus, balance</t>
        </is>
      </c>
      <c r="B6" s="10" t="n">
        <v>107.3</v>
      </c>
      <c r="C6" s="5" t="n">
        <v>82</v>
      </c>
    </row>
    <row r="7">
      <c r="A7" s="4" t="inlineStr">
        <is>
          <t>Statutory net income amount</t>
        </is>
      </c>
      <c r="B7" s="10" t="n">
        <v>25.2</v>
      </c>
      <c r="C7" s="10" t="n">
        <v>1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8" customWidth="1" min="1" max="1"/>
    <col width="23" customWidth="1" min="2" max="2"/>
  </cols>
  <sheetData>
    <row r="1">
      <c r="A1" s="1" t="inlineStr">
        <is>
          <t>Fair Value Measurements - Inputs in the Valuation Model (Details)</t>
        </is>
      </c>
      <c r="B1" s="2" t="inlineStr">
        <is>
          <t>Dec. 31, 2021yrUSD ($)</t>
        </is>
      </c>
    </row>
    <row r="2">
      <c r="A2" s="4" t="inlineStr">
        <is>
          <t>Private placement warrants | Exercise price</t>
        </is>
      </c>
    </row>
    <row r="3">
      <c r="A3" s="3" t="inlineStr">
        <is>
          <t>Fair Value Measurement Inputs and Valuation Techniques [Line Items]</t>
        </is>
      </c>
    </row>
    <row r="4">
      <c r="A4" s="4" t="inlineStr">
        <is>
          <t>Warrants measurement input</t>
        </is>
      </c>
      <c r="B4" s="12" t="n">
        <v>11.5</v>
      </c>
    </row>
    <row r="5">
      <c r="A5" s="4" t="inlineStr">
        <is>
          <t>Private placement warrants | Common stock price</t>
        </is>
      </c>
    </row>
    <row r="6">
      <c r="A6" s="3" t="inlineStr">
        <is>
          <t>Fair Value Measurement Inputs and Valuation Techniques [Line Items]</t>
        </is>
      </c>
    </row>
    <row r="7">
      <c r="A7" s="4" t="inlineStr">
        <is>
          <t>Warrants measurement input</t>
        </is>
      </c>
      <c r="B7" s="12" t="n">
        <v>14.18</v>
      </c>
    </row>
    <row r="8">
      <c r="A8" s="4" t="inlineStr">
        <is>
          <t>Private placement warrants | Volatility</t>
        </is>
      </c>
    </row>
    <row r="9">
      <c r="A9" s="3" t="inlineStr">
        <is>
          <t>Fair Value Measurement Inputs and Valuation Techniques [Line Items]</t>
        </is>
      </c>
    </row>
    <row r="10">
      <c r="A10" s="4" t="inlineStr">
        <is>
          <t>Warrants measurement input</t>
        </is>
      </c>
      <c r="B10" s="11" t="n">
        <v>26.5</v>
      </c>
    </row>
    <row r="11">
      <c r="A11" s="4" t="inlineStr">
        <is>
          <t>Private placement warrants | Expected term of the warrants</t>
        </is>
      </c>
    </row>
    <row r="12">
      <c r="A12" s="3" t="inlineStr">
        <is>
          <t>Fair Value Measurement Inputs and Valuation Techniques [Line Items]</t>
        </is>
      </c>
    </row>
    <row r="13">
      <c r="A13" s="4" t="inlineStr">
        <is>
          <t>Warrants measurement input | yr</t>
        </is>
      </c>
      <c r="B13" s="12" t="n">
        <v>4.92</v>
      </c>
    </row>
    <row r="14">
      <c r="A14" s="4" t="inlineStr">
        <is>
          <t>Private placement warrants | Risk-free rate</t>
        </is>
      </c>
    </row>
    <row r="15">
      <c r="A15" s="3" t="inlineStr">
        <is>
          <t>Fair Value Measurement Inputs and Valuation Techniques [Line Items]</t>
        </is>
      </c>
    </row>
    <row r="16">
      <c r="A16" s="4" t="inlineStr">
        <is>
          <t>Warrants measurement input</t>
        </is>
      </c>
      <c r="B16" s="12" t="n">
        <v>1.25</v>
      </c>
    </row>
    <row r="17">
      <c r="A17" s="4" t="inlineStr">
        <is>
          <t>Private placement warrants | Dividend yield</t>
        </is>
      </c>
    </row>
    <row r="18">
      <c r="A18" s="3" t="inlineStr">
        <is>
          <t>Fair Value Measurement Inputs and Valuation Techniques [Line Items]</t>
        </is>
      </c>
    </row>
    <row r="19">
      <c r="A19" s="4" t="inlineStr">
        <is>
          <t>Warrants measurement input | $</t>
        </is>
      </c>
      <c r="B19" s="6" t="n">
        <v>0</v>
      </c>
    </row>
    <row r="20">
      <c r="A20" s="4" t="inlineStr">
        <is>
          <t>Underwriter Warrants | Exercise price</t>
        </is>
      </c>
    </row>
    <row r="21">
      <c r="A21" s="3" t="inlineStr">
        <is>
          <t>Fair Value Measurement Inputs and Valuation Techniques [Line Items]</t>
        </is>
      </c>
    </row>
    <row r="22">
      <c r="A22" s="4" t="inlineStr">
        <is>
          <t>Warrants measurement input</t>
        </is>
      </c>
      <c r="B22" s="12" t="n">
        <v>11.5</v>
      </c>
    </row>
    <row r="23">
      <c r="A23" s="4" t="inlineStr">
        <is>
          <t>Underwriter Warrants | Common stock price</t>
        </is>
      </c>
    </row>
    <row r="24">
      <c r="A24" s="3" t="inlineStr">
        <is>
          <t>Fair Value Measurement Inputs and Valuation Techniques [Line Items]</t>
        </is>
      </c>
    </row>
    <row r="25">
      <c r="A25" s="4" t="inlineStr">
        <is>
          <t>Warrants measurement input</t>
        </is>
      </c>
      <c r="B25" s="12" t="n">
        <v>14.18</v>
      </c>
    </row>
    <row r="26">
      <c r="A26" s="4" t="inlineStr">
        <is>
          <t>Underwriter Warrants | Volatility</t>
        </is>
      </c>
    </row>
    <row r="27">
      <c r="A27" s="3" t="inlineStr">
        <is>
          <t>Fair Value Measurement Inputs and Valuation Techniques [Line Items]</t>
        </is>
      </c>
    </row>
    <row r="28">
      <c r="A28" s="4" t="inlineStr">
        <is>
          <t>Warrants measurement input</t>
        </is>
      </c>
      <c r="B28" s="11" t="n">
        <v>26.5</v>
      </c>
    </row>
    <row r="29">
      <c r="A29" s="4" t="inlineStr">
        <is>
          <t>Underwriter Warrants | Expected term of the warrants</t>
        </is>
      </c>
    </row>
    <row r="30">
      <c r="A30" s="3" t="inlineStr">
        <is>
          <t>Fair Value Measurement Inputs and Valuation Techniques [Line Items]</t>
        </is>
      </c>
    </row>
    <row r="31">
      <c r="A31" s="4" t="inlineStr">
        <is>
          <t>Warrants measurement input | yr</t>
        </is>
      </c>
      <c r="B31" s="12" t="n">
        <v>4.92</v>
      </c>
    </row>
    <row r="32">
      <c r="A32" s="4" t="inlineStr">
        <is>
          <t>Underwriter Warrants | Risk-free rate</t>
        </is>
      </c>
    </row>
    <row r="33">
      <c r="A33" s="3" t="inlineStr">
        <is>
          <t>Fair Value Measurement Inputs and Valuation Techniques [Line Items]</t>
        </is>
      </c>
    </row>
    <row r="34">
      <c r="A34" s="4" t="inlineStr">
        <is>
          <t>Warrants measurement input</t>
        </is>
      </c>
      <c r="B34" s="12" t="n">
        <v>1.25</v>
      </c>
    </row>
    <row r="35">
      <c r="A35" s="4" t="inlineStr">
        <is>
          <t>Underwriter Warrants | Dividend yield</t>
        </is>
      </c>
    </row>
    <row r="36">
      <c r="A36" s="3" t="inlineStr">
        <is>
          <t>Fair Value Measurement Inputs and Valuation Techniques [Line Items]</t>
        </is>
      </c>
    </row>
    <row r="37">
      <c r="A37" s="4" t="inlineStr">
        <is>
          <t>Warrants measurement input | $</t>
        </is>
      </c>
      <c r="B37" s="6" t="n">
        <v>0</v>
      </c>
    </row>
    <row r="38">
      <c r="A38" s="4" t="inlineStr">
        <is>
          <t>OTM Warrants | Exercise price</t>
        </is>
      </c>
    </row>
    <row r="39">
      <c r="A39" s="3" t="inlineStr">
        <is>
          <t>Fair Value Measurement Inputs and Valuation Techniques [Line Items]</t>
        </is>
      </c>
    </row>
    <row r="40">
      <c r="A40" s="4" t="inlineStr">
        <is>
          <t>Warrants measurement input</t>
        </is>
      </c>
      <c r="B40" s="6" t="n">
        <v>15</v>
      </c>
    </row>
    <row r="41">
      <c r="A41" s="4" t="inlineStr">
        <is>
          <t>OTM Warrants | Common stock price</t>
        </is>
      </c>
    </row>
    <row r="42">
      <c r="A42" s="3" t="inlineStr">
        <is>
          <t>Fair Value Measurement Inputs and Valuation Techniques [Line Items]</t>
        </is>
      </c>
    </row>
    <row r="43">
      <c r="A43" s="4" t="inlineStr">
        <is>
          <t>Warrants measurement input</t>
        </is>
      </c>
      <c r="B43" s="12" t="n">
        <v>14.18</v>
      </c>
    </row>
    <row r="44">
      <c r="A44" s="4" t="inlineStr">
        <is>
          <t>OTM Warrants | Volatility</t>
        </is>
      </c>
    </row>
    <row r="45">
      <c r="A45" s="3" t="inlineStr">
        <is>
          <t>Fair Value Measurement Inputs and Valuation Techniques [Line Items]</t>
        </is>
      </c>
    </row>
    <row r="46">
      <c r="A46" s="4" t="inlineStr">
        <is>
          <t>Warrants measurement input</t>
        </is>
      </c>
      <c r="B46" s="6" t="n">
        <v>28</v>
      </c>
    </row>
    <row r="47">
      <c r="A47" s="4" t="inlineStr">
        <is>
          <t>OTM Warrants | Expected term of the warrants</t>
        </is>
      </c>
    </row>
    <row r="48">
      <c r="A48" s="3" t="inlineStr">
        <is>
          <t>Fair Value Measurement Inputs and Valuation Techniques [Line Items]</t>
        </is>
      </c>
    </row>
    <row r="49">
      <c r="A49" s="4" t="inlineStr">
        <is>
          <t>Warrants measurement input | yr</t>
        </is>
      </c>
      <c r="B49" s="12" t="n">
        <v>9.93</v>
      </c>
    </row>
    <row r="50">
      <c r="A50" s="4" t="inlineStr">
        <is>
          <t>OTM Warrants | Risk-free rate</t>
        </is>
      </c>
    </row>
    <row r="51">
      <c r="A51" s="3" t="inlineStr">
        <is>
          <t>Fair Value Measurement Inputs and Valuation Techniques [Line Items]</t>
        </is>
      </c>
    </row>
    <row r="52">
      <c r="A52" s="4" t="inlineStr">
        <is>
          <t>Warrants measurement input</t>
        </is>
      </c>
      <c r="B52" s="12" t="n">
        <v>1.52</v>
      </c>
    </row>
    <row r="53">
      <c r="A53" s="4" t="inlineStr">
        <is>
          <t>OTM Warrants | Dividend yield</t>
        </is>
      </c>
    </row>
    <row r="54">
      <c r="A54" s="3" t="inlineStr">
        <is>
          <t>Fair Value Measurement Inputs and Valuation Techniques [Line Items]</t>
        </is>
      </c>
    </row>
    <row r="55">
      <c r="A55" s="4" t="inlineStr">
        <is>
          <t>Warrants measurement input | $</t>
        </is>
      </c>
      <c r="B55" s="6" t="n">
        <v>0</v>
      </c>
    </row>
    <row r="56">
      <c r="A56" s="4" t="inlineStr">
        <is>
          <t>PIPE Warrants | Exercise price</t>
        </is>
      </c>
    </row>
    <row r="57">
      <c r="A57" s="3" t="inlineStr">
        <is>
          <t>Fair Value Measurement Inputs and Valuation Techniques [Line Items]</t>
        </is>
      </c>
    </row>
    <row r="58">
      <c r="A58" s="4" t="inlineStr">
        <is>
          <t>Warrants measurement input</t>
        </is>
      </c>
      <c r="B58" s="12" t="n">
        <v>11.5</v>
      </c>
    </row>
    <row r="59">
      <c r="A59" s="4" t="inlineStr">
        <is>
          <t>PIPE Warrants | Common stock price</t>
        </is>
      </c>
    </row>
    <row r="60">
      <c r="A60" s="3" t="inlineStr">
        <is>
          <t>Fair Value Measurement Inputs and Valuation Techniques [Line Items]</t>
        </is>
      </c>
    </row>
    <row r="61">
      <c r="A61" s="4" t="inlineStr">
        <is>
          <t>Warrants measurement input</t>
        </is>
      </c>
      <c r="B61" s="12" t="n">
        <v>14.18</v>
      </c>
    </row>
    <row r="62">
      <c r="A62" s="4" t="inlineStr">
        <is>
          <t>PIPE Warrants | Volatility</t>
        </is>
      </c>
    </row>
    <row r="63">
      <c r="A63" s="3" t="inlineStr">
        <is>
          <t>Fair Value Measurement Inputs and Valuation Techniques [Line Items]</t>
        </is>
      </c>
    </row>
    <row r="64">
      <c r="A64" s="4" t="inlineStr">
        <is>
          <t>Warrants measurement input</t>
        </is>
      </c>
      <c r="B64" s="11" t="n">
        <v>26.5</v>
      </c>
    </row>
    <row r="65">
      <c r="A65" s="4" t="inlineStr">
        <is>
          <t>PIPE Warrants | Expected term of the warrants</t>
        </is>
      </c>
    </row>
    <row r="66">
      <c r="A66" s="3" t="inlineStr">
        <is>
          <t>Fair Value Measurement Inputs and Valuation Techniques [Line Items]</t>
        </is>
      </c>
    </row>
    <row r="67">
      <c r="A67" s="4" t="inlineStr">
        <is>
          <t>Warrants measurement input | yr</t>
        </is>
      </c>
      <c r="B67" s="12" t="n">
        <v>4.92</v>
      </c>
    </row>
    <row r="68">
      <c r="A68" s="4" t="inlineStr">
        <is>
          <t>PIPE Warrants | Risk-free rate</t>
        </is>
      </c>
    </row>
    <row r="69">
      <c r="A69" s="3" t="inlineStr">
        <is>
          <t>Fair Value Measurement Inputs and Valuation Techniques [Line Items]</t>
        </is>
      </c>
    </row>
    <row r="70">
      <c r="A70" s="4" t="inlineStr">
        <is>
          <t>Warrants measurement input</t>
        </is>
      </c>
      <c r="B70" s="12" t="n">
        <v>1.25</v>
      </c>
    </row>
    <row r="71">
      <c r="A71" s="4" t="inlineStr">
        <is>
          <t>PIPE Warrants | Dividend yield</t>
        </is>
      </c>
    </row>
    <row r="72">
      <c r="A72" s="3" t="inlineStr">
        <is>
          <t>Fair Value Measurement Inputs and Valuation Techniques [Line Items]</t>
        </is>
      </c>
    </row>
    <row r="73">
      <c r="A73" s="4" t="inlineStr">
        <is>
          <t>Warrants measurement input | $</t>
        </is>
      </c>
      <c r="B7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1</t>
        </is>
      </c>
      <c r="C1" s="2" t="inlineStr">
        <is>
          <t>Dec. 31, 2020</t>
        </is>
      </c>
    </row>
    <row r="2">
      <c r="A2" s="3" t="inlineStr">
        <is>
          <t>Financial Liabilities</t>
        </is>
      </c>
    </row>
    <row r="3">
      <c r="A3" s="4" t="inlineStr">
        <is>
          <t>Warrants</t>
        </is>
      </c>
      <c r="B3" s="5" t="n">
        <v>89300</v>
      </c>
    </row>
    <row r="4">
      <c r="A4" s="4" t="inlineStr">
        <is>
          <t>Fair Value, Recurring</t>
        </is>
      </c>
    </row>
    <row r="5">
      <c r="A5" s="3" t="inlineStr">
        <is>
          <t>Financial Assets</t>
        </is>
      </c>
    </row>
    <row r="6">
      <c r="A6" s="4" t="inlineStr">
        <is>
          <t>Total</t>
        </is>
      </c>
      <c r="B6" s="6" t="n">
        <v>531</v>
      </c>
    </row>
    <row r="7">
      <c r="A7" s="3" t="inlineStr">
        <is>
          <t>Financial Liabilities</t>
        </is>
      </c>
    </row>
    <row r="8">
      <c r="A8" s="4" t="inlineStr">
        <is>
          <t>Total</t>
        </is>
      </c>
      <c r="B8" s="6" t="n">
        <v>89366</v>
      </c>
      <c r="C8" s="5" t="n">
        <v>801</v>
      </c>
    </row>
    <row r="9">
      <c r="A9" s="4" t="inlineStr">
        <is>
          <t>Fair Value, Recurring | Public warrants</t>
        </is>
      </c>
    </row>
    <row r="10">
      <c r="A10" s="3" t="inlineStr">
        <is>
          <t>Financial Liabilities</t>
        </is>
      </c>
    </row>
    <row r="11">
      <c r="A11" s="4" t="inlineStr">
        <is>
          <t>Warrants</t>
        </is>
      </c>
      <c r="B11" s="6" t="n">
        <v>25243</v>
      </c>
    </row>
    <row r="12">
      <c r="A12" s="4" t="inlineStr">
        <is>
          <t>Fair Value, Recurring | Private placement warrants</t>
        </is>
      </c>
    </row>
    <row r="13">
      <c r="A13" s="3" t="inlineStr">
        <is>
          <t>Financial Liabilities</t>
        </is>
      </c>
    </row>
    <row r="14">
      <c r="A14" s="4" t="inlineStr">
        <is>
          <t>Warrants</t>
        </is>
      </c>
      <c r="B14" s="6" t="n">
        <v>1248</v>
      </c>
    </row>
    <row r="15">
      <c r="A15" s="4" t="inlineStr">
        <is>
          <t>Fair Value, Recurring | Underwriter Warrants</t>
        </is>
      </c>
    </row>
    <row r="16">
      <c r="A16" s="3" t="inlineStr">
        <is>
          <t>Financial Liabilities</t>
        </is>
      </c>
    </row>
    <row r="17">
      <c r="A17" s="4" t="inlineStr">
        <is>
          <t>Warrants</t>
        </is>
      </c>
      <c r="B17" s="6" t="n">
        <v>139</v>
      </c>
    </row>
    <row r="18">
      <c r="A18" s="4" t="inlineStr">
        <is>
          <t>Fair Value, Recurring | OTM Warrants</t>
        </is>
      </c>
    </row>
    <row r="19">
      <c r="A19" s="3" t="inlineStr">
        <is>
          <t>Financial Liabilities</t>
        </is>
      </c>
    </row>
    <row r="20">
      <c r="A20" s="4" t="inlineStr">
        <is>
          <t>Warrants</t>
        </is>
      </c>
      <c r="B20" s="6" t="n">
        <v>6849</v>
      </c>
    </row>
    <row r="21">
      <c r="A21" s="4" t="inlineStr">
        <is>
          <t>Fair Value, Recurring | PIPE Warrants</t>
        </is>
      </c>
    </row>
    <row r="22">
      <c r="A22" s="3" t="inlineStr">
        <is>
          <t>Financial Liabilities</t>
        </is>
      </c>
    </row>
    <row r="23">
      <c r="A23" s="4" t="inlineStr">
        <is>
          <t>Warrants</t>
        </is>
      </c>
      <c r="B23" s="6" t="n">
        <v>55887</v>
      </c>
    </row>
    <row r="24">
      <c r="A24" s="4" t="inlineStr">
        <is>
          <t>Fair Value, Recurring | Interest rate swaps</t>
        </is>
      </c>
    </row>
    <row r="25">
      <c r="A25" s="3" t="inlineStr">
        <is>
          <t>Financial Assets</t>
        </is>
      </c>
    </row>
    <row r="26">
      <c r="A26" s="4" t="inlineStr">
        <is>
          <t>Interest rate swaps</t>
        </is>
      </c>
      <c r="B26" s="6" t="n">
        <v>531</v>
      </c>
    </row>
    <row r="27">
      <c r="A27" s="3" t="inlineStr">
        <is>
          <t>Financial Liabilities</t>
        </is>
      </c>
    </row>
    <row r="28">
      <c r="A28" s="4" t="inlineStr">
        <is>
          <t>Interest rate swaps</t>
        </is>
      </c>
      <c r="C28" s="6" t="n">
        <v>801</v>
      </c>
    </row>
    <row r="29">
      <c r="A29" s="4" t="inlineStr">
        <is>
          <t>Fair Value, Recurring | Level 1</t>
        </is>
      </c>
    </row>
    <row r="30">
      <c r="A30" s="3" t="inlineStr">
        <is>
          <t>Financial Assets</t>
        </is>
      </c>
    </row>
    <row r="31">
      <c r="A31" s="4" t="inlineStr">
        <is>
          <t>Total</t>
        </is>
      </c>
      <c r="B31" s="6" t="n">
        <v>0</v>
      </c>
    </row>
    <row r="32">
      <c r="A32" s="3" t="inlineStr">
        <is>
          <t>Financial Liabilities</t>
        </is>
      </c>
    </row>
    <row r="33">
      <c r="A33" s="4" t="inlineStr">
        <is>
          <t>Total</t>
        </is>
      </c>
      <c r="B33" s="6" t="n">
        <v>25243</v>
      </c>
      <c r="C33" s="6" t="n">
        <v>0</v>
      </c>
    </row>
    <row r="34">
      <c r="A34" s="4" t="inlineStr">
        <is>
          <t>Fair Value, Recurring | Level 1 | Public warrants</t>
        </is>
      </c>
    </row>
    <row r="35">
      <c r="A35" s="3" t="inlineStr">
        <is>
          <t>Financial Liabilities</t>
        </is>
      </c>
    </row>
    <row r="36">
      <c r="A36" s="4" t="inlineStr">
        <is>
          <t>Warrants</t>
        </is>
      </c>
      <c r="B36" s="6" t="n">
        <v>25243</v>
      </c>
    </row>
    <row r="37">
      <c r="A37" s="4" t="inlineStr">
        <is>
          <t>Fair Value, Recurring | Level 1 | Private placement warrants</t>
        </is>
      </c>
    </row>
    <row r="38">
      <c r="A38" s="3" t="inlineStr">
        <is>
          <t>Financial Liabilities</t>
        </is>
      </c>
    </row>
    <row r="39">
      <c r="A39" s="4" t="inlineStr">
        <is>
          <t>Warrants</t>
        </is>
      </c>
      <c r="B39" s="6" t="n">
        <v>0</v>
      </c>
    </row>
    <row r="40">
      <c r="A40" s="4" t="inlineStr">
        <is>
          <t>Fair Value, Recurring | Level 1 | Underwriter Warrants</t>
        </is>
      </c>
    </row>
    <row r="41">
      <c r="A41" s="3" t="inlineStr">
        <is>
          <t>Financial Liabilities</t>
        </is>
      </c>
    </row>
    <row r="42">
      <c r="A42" s="4" t="inlineStr">
        <is>
          <t>Warrants</t>
        </is>
      </c>
      <c r="B42" s="6" t="n">
        <v>0</v>
      </c>
    </row>
    <row r="43">
      <c r="A43" s="4" t="inlineStr">
        <is>
          <t>Fair Value, Recurring | Level 1 | OTM Warrants</t>
        </is>
      </c>
    </row>
    <row r="44">
      <c r="A44" s="3" t="inlineStr">
        <is>
          <t>Financial Liabilities</t>
        </is>
      </c>
    </row>
    <row r="45">
      <c r="A45" s="4" t="inlineStr">
        <is>
          <t>Warrants</t>
        </is>
      </c>
      <c r="B45" s="6" t="n">
        <v>0</v>
      </c>
    </row>
    <row r="46">
      <c r="A46" s="4" t="inlineStr">
        <is>
          <t>Fair Value, Recurring | Level 1 | PIPE Warrants</t>
        </is>
      </c>
    </row>
    <row r="47">
      <c r="A47" s="3" t="inlineStr">
        <is>
          <t>Financial Liabilities</t>
        </is>
      </c>
    </row>
    <row r="48">
      <c r="A48" s="4" t="inlineStr">
        <is>
          <t>Warrants</t>
        </is>
      </c>
      <c r="B48" s="6" t="n">
        <v>0</v>
      </c>
    </row>
    <row r="49">
      <c r="A49" s="4" t="inlineStr">
        <is>
          <t>Fair Value, Recurring | Level 1 | Interest rate swaps</t>
        </is>
      </c>
    </row>
    <row r="50">
      <c r="A50" s="3" t="inlineStr">
        <is>
          <t>Financial Assets</t>
        </is>
      </c>
    </row>
    <row r="51">
      <c r="A51" s="4" t="inlineStr">
        <is>
          <t>Interest rate swaps</t>
        </is>
      </c>
      <c r="B51" s="6" t="n">
        <v>0</v>
      </c>
    </row>
    <row r="52">
      <c r="A52" s="3" t="inlineStr">
        <is>
          <t>Financial Liabilities</t>
        </is>
      </c>
    </row>
    <row r="53">
      <c r="A53" s="4" t="inlineStr">
        <is>
          <t>Interest rate swaps</t>
        </is>
      </c>
      <c r="C53" s="6" t="n">
        <v>0</v>
      </c>
    </row>
    <row r="54">
      <c r="A54" s="4" t="inlineStr">
        <is>
          <t>Fair Value, Recurring | Level 2</t>
        </is>
      </c>
    </row>
    <row r="55">
      <c r="A55" s="3" t="inlineStr">
        <is>
          <t>Financial Assets</t>
        </is>
      </c>
    </row>
    <row r="56">
      <c r="A56" s="4" t="inlineStr">
        <is>
          <t>Total</t>
        </is>
      </c>
      <c r="B56" s="6" t="n">
        <v>531</v>
      </c>
    </row>
    <row r="57">
      <c r="A57" s="3" t="inlineStr">
        <is>
          <t>Financial Liabilities</t>
        </is>
      </c>
    </row>
    <row r="58">
      <c r="A58" s="4" t="inlineStr">
        <is>
          <t>Total</t>
        </is>
      </c>
      <c r="B58" s="6" t="n">
        <v>0</v>
      </c>
      <c r="C58" s="6" t="n">
        <v>801</v>
      </c>
    </row>
    <row r="59">
      <c r="A59" s="4" t="inlineStr">
        <is>
          <t>Fair Value, Recurring | Level 2 | Public warrants</t>
        </is>
      </c>
    </row>
    <row r="60">
      <c r="A60" s="3" t="inlineStr">
        <is>
          <t>Financial Liabilities</t>
        </is>
      </c>
    </row>
    <row r="61">
      <c r="A61" s="4" t="inlineStr">
        <is>
          <t>Warrants</t>
        </is>
      </c>
      <c r="B61" s="6" t="n">
        <v>0</v>
      </c>
    </row>
    <row r="62">
      <c r="A62" s="4" t="inlineStr">
        <is>
          <t>Fair Value, Recurring | Level 2 | Private placement warrants</t>
        </is>
      </c>
    </row>
    <row r="63">
      <c r="A63" s="3" t="inlineStr">
        <is>
          <t>Financial Liabilities</t>
        </is>
      </c>
    </row>
    <row r="64">
      <c r="A64" s="4" t="inlineStr">
        <is>
          <t>Warrants</t>
        </is>
      </c>
      <c r="B64" s="6" t="n">
        <v>0</v>
      </c>
    </row>
    <row r="65">
      <c r="A65" s="4" t="inlineStr">
        <is>
          <t>Fair Value, Recurring | Level 2 | Underwriter Warrants</t>
        </is>
      </c>
    </row>
    <row r="66">
      <c r="A66" s="3" t="inlineStr">
        <is>
          <t>Financial Liabilities</t>
        </is>
      </c>
    </row>
    <row r="67">
      <c r="A67" s="4" t="inlineStr">
        <is>
          <t>Warrants</t>
        </is>
      </c>
      <c r="B67" s="6" t="n">
        <v>0</v>
      </c>
    </row>
    <row r="68">
      <c r="A68" s="4" t="inlineStr">
        <is>
          <t>Fair Value, Recurring | Level 2 | OTM Warrants</t>
        </is>
      </c>
    </row>
    <row r="69">
      <c r="A69" s="3" t="inlineStr">
        <is>
          <t>Financial Liabilities</t>
        </is>
      </c>
    </row>
    <row r="70">
      <c r="A70" s="4" t="inlineStr">
        <is>
          <t>Warrants</t>
        </is>
      </c>
      <c r="B70" s="6" t="n">
        <v>0</v>
      </c>
    </row>
    <row r="71">
      <c r="A71" s="4" t="inlineStr">
        <is>
          <t>Fair Value, Recurring | Level 2 | PIPE Warrants</t>
        </is>
      </c>
    </row>
    <row r="72">
      <c r="A72" s="3" t="inlineStr">
        <is>
          <t>Financial Liabilities</t>
        </is>
      </c>
    </row>
    <row r="73">
      <c r="A73" s="4" t="inlineStr">
        <is>
          <t>Warrants</t>
        </is>
      </c>
      <c r="B73" s="6" t="n">
        <v>0</v>
      </c>
    </row>
    <row r="74">
      <c r="A74" s="4" t="inlineStr">
        <is>
          <t>Fair Value, Recurring | Level 2 | Interest rate swaps</t>
        </is>
      </c>
    </row>
    <row r="75">
      <c r="A75" s="3" t="inlineStr">
        <is>
          <t>Financial Assets</t>
        </is>
      </c>
    </row>
    <row r="76">
      <c r="A76" s="4" t="inlineStr">
        <is>
          <t>Interest rate swaps</t>
        </is>
      </c>
      <c r="B76" s="6" t="n">
        <v>531</v>
      </c>
    </row>
    <row r="77">
      <c r="A77" s="3" t="inlineStr">
        <is>
          <t>Financial Liabilities</t>
        </is>
      </c>
    </row>
    <row r="78">
      <c r="A78" s="4" t="inlineStr">
        <is>
          <t>Interest rate swaps</t>
        </is>
      </c>
      <c r="C78" s="6" t="n">
        <v>801</v>
      </c>
    </row>
    <row r="79">
      <c r="A79" s="4" t="inlineStr">
        <is>
          <t>Fair Value, Recurring | Level 3</t>
        </is>
      </c>
    </row>
    <row r="80">
      <c r="A80" s="3" t="inlineStr">
        <is>
          <t>Financial Assets</t>
        </is>
      </c>
    </row>
    <row r="81">
      <c r="A81" s="4" t="inlineStr">
        <is>
          <t>Total</t>
        </is>
      </c>
      <c r="B81" s="6" t="n">
        <v>0</v>
      </c>
    </row>
    <row r="82">
      <c r="A82" s="3" t="inlineStr">
        <is>
          <t>Financial Liabilities</t>
        </is>
      </c>
    </row>
    <row r="83">
      <c r="A83" s="4" t="inlineStr">
        <is>
          <t>Total</t>
        </is>
      </c>
      <c r="B83" s="6" t="n">
        <v>64123</v>
      </c>
      <c r="C83" s="6" t="n">
        <v>0</v>
      </c>
    </row>
    <row r="84">
      <c r="A84" s="4" t="inlineStr">
        <is>
          <t>Fair Value, Recurring | Level 3 | Public warrants</t>
        </is>
      </c>
    </row>
    <row r="85">
      <c r="A85" s="3" t="inlineStr">
        <is>
          <t>Financial Liabilities</t>
        </is>
      </c>
    </row>
    <row r="86">
      <c r="A86" s="4" t="inlineStr">
        <is>
          <t>Warrants</t>
        </is>
      </c>
      <c r="B86" s="6" t="n">
        <v>0</v>
      </c>
    </row>
    <row r="87">
      <c r="A87" s="4" t="inlineStr">
        <is>
          <t>Fair Value, Recurring | Level 3 | Private placement warrants</t>
        </is>
      </c>
    </row>
    <row r="88">
      <c r="A88" s="3" t="inlineStr">
        <is>
          <t>Financial Liabilities</t>
        </is>
      </c>
    </row>
    <row r="89">
      <c r="A89" s="4" t="inlineStr">
        <is>
          <t>Warrants</t>
        </is>
      </c>
      <c r="B89" s="6" t="n">
        <v>1248</v>
      </c>
    </row>
    <row r="90">
      <c r="A90" s="4" t="inlineStr">
        <is>
          <t>Fair Value, Recurring | Level 3 | Underwriter Warrants</t>
        </is>
      </c>
    </row>
    <row r="91">
      <c r="A91" s="3" t="inlineStr">
        <is>
          <t>Financial Liabilities</t>
        </is>
      </c>
    </row>
    <row r="92">
      <c r="A92" s="4" t="inlineStr">
        <is>
          <t>Warrants</t>
        </is>
      </c>
      <c r="B92" s="6" t="n">
        <v>139</v>
      </c>
    </row>
    <row r="93">
      <c r="A93" s="4" t="inlineStr">
        <is>
          <t>Fair Value, Recurring | Level 3 | OTM Warrants</t>
        </is>
      </c>
    </row>
    <row r="94">
      <c r="A94" s="3" t="inlineStr">
        <is>
          <t>Financial Liabilities</t>
        </is>
      </c>
    </row>
    <row r="95">
      <c r="A95" s="4" t="inlineStr">
        <is>
          <t>Warrants</t>
        </is>
      </c>
      <c r="B95" s="6" t="n">
        <v>6849</v>
      </c>
    </row>
    <row r="96">
      <c r="A96" s="4" t="inlineStr">
        <is>
          <t>Fair Value, Recurring | Level 3 | PIPE Warrants</t>
        </is>
      </c>
    </row>
    <row r="97">
      <c r="A97" s="3" t="inlineStr">
        <is>
          <t>Financial Liabilities</t>
        </is>
      </c>
    </row>
    <row r="98">
      <c r="A98" s="4" t="inlineStr">
        <is>
          <t>Warrants</t>
        </is>
      </c>
      <c r="B98" s="6" t="n">
        <v>55887</v>
      </c>
    </row>
    <row r="99">
      <c r="A99" s="4" t="inlineStr">
        <is>
          <t>Fair Value, Recurring | Level 3 | Interest rate swaps</t>
        </is>
      </c>
    </row>
    <row r="100">
      <c r="A100" s="3" t="inlineStr">
        <is>
          <t>Financial Assets</t>
        </is>
      </c>
    </row>
    <row r="101">
      <c r="A101" s="4" t="inlineStr">
        <is>
          <t>Interest rate swaps</t>
        </is>
      </c>
      <c r="B101" s="5" t="n">
        <v>0</v>
      </c>
    </row>
    <row r="102">
      <c r="A102" s="3" t="inlineStr">
        <is>
          <t>Financial Liabilities</t>
        </is>
      </c>
    </row>
    <row r="103">
      <c r="A103" s="4" t="inlineStr">
        <is>
          <t>Interest rate swaps</t>
        </is>
      </c>
      <c r="C10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Three Reconciliation (Details) - Warrant liabilities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eginning balance</t>
        </is>
      </c>
      <c r="B4" s="5" t="n">
        <v>0</v>
      </c>
    </row>
    <row r="5">
      <c r="A5" s="4" t="inlineStr">
        <is>
          <t>Issuance of warrant liabilities</t>
        </is>
      </c>
      <c r="B5" s="6" t="n">
        <v>35210</v>
      </c>
    </row>
    <row r="6">
      <c r="A6" s="4" t="inlineStr">
        <is>
          <t>Change in fair value of warrant liabilities</t>
        </is>
      </c>
      <c r="B6" s="6" t="n">
        <v>28913</v>
      </c>
    </row>
    <row r="7">
      <c r="A7" s="4" t="inlineStr">
        <is>
          <t>Ending balance</t>
        </is>
      </c>
      <c r="B7" s="6" t="n">
        <v>64123</v>
      </c>
    </row>
    <row r="8">
      <c r="A8" s="4" t="inlineStr">
        <is>
          <t>Private placement warrants</t>
        </is>
      </c>
    </row>
    <row r="9">
      <c r="A9" s="3" t="inlineStr">
        <is>
          <t>Fair Value, Liabilities Measured on Recurring Basis, Unobservable Input Reconciliation, Calculation [Roll Forward]</t>
        </is>
      </c>
    </row>
    <row r="10">
      <c r="A10" s="4" t="inlineStr">
        <is>
          <t>Beginning balance</t>
        </is>
      </c>
      <c r="B10" s="6" t="n">
        <v>0</v>
      </c>
    </row>
    <row r="11">
      <c r="A11" s="4" t="inlineStr">
        <is>
          <t>Issuance of warrant liabilities</t>
        </is>
      </c>
      <c r="B11" s="6" t="n">
        <v>460</v>
      </c>
    </row>
    <row r="12">
      <c r="A12" s="4" t="inlineStr">
        <is>
          <t>Change in fair value of warrant liabilities</t>
        </is>
      </c>
      <c r="B12" s="6" t="n">
        <v>788</v>
      </c>
    </row>
    <row r="13">
      <c r="A13" s="4" t="inlineStr">
        <is>
          <t>Ending balance</t>
        </is>
      </c>
      <c r="B13" s="6" t="n">
        <v>1248</v>
      </c>
    </row>
    <row r="14">
      <c r="A14" s="4" t="inlineStr">
        <is>
          <t>Underwriter Warrants</t>
        </is>
      </c>
    </row>
    <row r="15">
      <c r="A15" s="3" t="inlineStr">
        <is>
          <t>Fair Value, Liabilities Measured on Recurring Basis, Unobservable Input Reconciliation, Calculation [Roll Forward]</t>
        </is>
      </c>
    </row>
    <row r="16">
      <c r="A16" s="4" t="inlineStr">
        <is>
          <t>Beginning balance</t>
        </is>
      </c>
      <c r="B16" s="6" t="n">
        <v>0</v>
      </c>
    </row>
    <row r="17">
      <c r="A17" s="4" t="inlineStr">
        <is>
          <t>Issuance of warrant liabilities</t>
        </is>
      </c>
      <c r="B17" s="6" t="n">
        <v>51</v>
      </c>
    </row>
    <row r="18">
      <c r="A18" s="4" t="inlineStr">
        <is>
          <t>Change in fair value of warrant liabilities</t>
        </is>
      </c>
      <c r="B18" s="6" t="n">
        <v>88</v>
      </c>
    </row>
    <row r="19">
      <c r="A19" s="4" t="inlineStr">
        <is>
          <t>Ending balance</t>
        </is>
      </c>
      <c r="B19" s="6" t="n">
        <v>139</v>
      </c>
    </row>
    <row r="20">
      <c r="A20" s="4" t="inlineStr">
        <is>
          <t>OTM Warrants</t>
        </is>
      </c>
    </row>
    <row r="21">
      <c r="A21" s="3" t="inlineStr">
        <is>
          <t>Fair Value, Liabilities Measured on Recurring Basis, Unobservable Input Reconciliation, Calculation [Roll Forward]</t>
        </is>
      </c>
    </row>
    <row r="22">
      <c r="A22" s="4" t="inlineStr">
        <is>
          <t>Beginning balance</t>
        </is>
      </c>
      <c r="B22" s="6" t="n">
        <v>0</v>
      </c>
    </row>
    <row r="23">
      <c r="A23" s="4" t="inlineStr">
        <is>
          <t>Issuance of warrant liabilities</t>
        </is>
      </c>
      <c r="B23" s="6" t="n">
        <v>2899</v>
      </c>
    </row>
    <row r="24">
      <c r="A24" s="4" t="inlineStr">
        <is>
          <t>Change in fair value of warrant liabilities</t>
        </is>
      </c>
      <c r="B24" s="6" t="n">
        <v>3950</v>
      </c>
    </row>
    <row r="25">
      <c r="A25" s="4" t="inlineStr">
        <is>
          <t>Ending balance</t>
        </is>
      </c>
      <c r="B25" s="6" t="n">
        <v>6849</v>
      </c>
    </row>
    <row r="26">
      <c r="A26" s="4" t="inlineStr">
        <is>
          <t>PIPE Warrants</t>
        </is>
      </c>
    </row>
    <row r="27">
      <c r="A27" s="3" t="inlineStr">
        <is>
          <t>Fair Value, Liabilities Measured on Recurring Basis, Unobservable Input Reconciliation, Calculation [Roll Forward]</t>
        </is>
      </c>
    </row>
    <row r="28">
      <c r="A28" s="4" t="inlineStr">
        <is>
          <t>Beginning balance</t>
        </is>
      </c>
      <c r="B28" s="6" t="n">
        <v>0</v>
      </c>
    </row>
    <row r="29">
      <c r="A29" s="4" t="inlineStr">
        <is>
          <t>Issuance of warrant liabilities</t>
        </is>
      </c>
      <c r="B29" s="6" t="n">
        <v>31800</v>
      </c>
    </row>
    <row r="30">
      <c r="A30" s="4" t="inlineStr">
        <is>
          <t>Change in fair value of warrant liabilities</t>
        </is>
      </c>
      <c r="B30" s="6" t="n">
        <v>24087</v>
      </c>
    </row>
    <row r="31">
      <c r="A31" s="4" t="inlineStr">
        <is>
          <t>Ending balance</t>
        </is>
      </c>
      <c r="B31" s="5" t="n">
        <v>558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arrying Value and Estimated Fair Value (Details) - Fixed Income Securities</t>
        </is>
      </c>
      <c r="B1" s="2" t="inlineStr">
        <is>
          <t>12 Months Ended</t>
        </is>
      </c>
    </row>
    <row r="2">
      <c r="B2" s="2" t="inlineStr">
        <is>
          <t>Dec. 31, 2021USD ($)</t>
        </is>
      </c>
    </row>
    <row r="3">
      <c r="A3" s="3" t="inlineStr">
        <is>
          <t>Fair Value, Assets and Liabilities Measured on Recurring and Nonrecurring Basis [Line Items]</t>
        </is>
      </c>
    </row>
    <row r="4">
      <c r="A4" s="4" t="inlineStr">
        <is>
          <t>Other-than-temporary impairment loss</t>
        </is>
      </c>
      <c r="B4" s="5" t="n">
        <v>0</v>
      </c>
    </row>
    <row r="5">
      <c r="A5" s="4" t="inlineStr">
        <is>
          <t>Reported Value Measurement</t>
        </is>
      </c>
    </row>
    <row r="6">
      <c r="A6" s="3" t="inlineStr">
        <is>
          <t>Fair Value, Assets and Liabilities Measured on Recurring and Nonrecurring Basis [Line Items]</t>
        </is>
      </c>
    </row>
    <row r="7">
      <c r="A7" s="4" t="inlineStr">
        <is>
          <t>Fixed income securities, short-term</t>
        </is>
      </c>
      <c r="B7" s="6" t="n">
        <v>1189000</v>
      </c>
    </row>
    <row r="8">
      <c r="A8" s="4" t="inlineStr">
        <is>
          <t>Fixed income securities, long-term</t>
        </is>
      </c>
      <c r="B8" s="6" t="n">
        <v>9596000</v>
      </c>
    </row>
    <row r="9">
      <c r="A9" s="4" t="inlineStr">
        <is>
          <t>Total</t>
        </is>
      </c>
      <c r="B9" s="6" t="n">
        <v>10785000</v>
      </c>
    </row>
    <row r="10">
      <c r="A10" s="4" t="inlineStr">
        <is>
          <t>Level 2 | Estimate of Fair Value Measurement</t>
        </is>
      </c>
    </row>
    <row r="11">
      <c r="A11" s="3" t="inlineStr">
        <is>
          <t>Fair Value, Assets and Liabilities Measured on Recurring and Nonrecurring Basis [Line Items]</t>
        </is>
      </c>
    </row>
    <row r="12">
      <c r="A12" s="4" t="inlineStr">
        <is>
          <t>Fixed income securities, short-term</t>
        </is>
      </c>
      <c r="B12" s="6" t="n">
        <v>1188000</v>
      </c>
    </row>
    <row r="13">
      <c r="A13" s="4" t="inlineStr">
        <is>
          <t>Fixed income securities, long-term</t>
        </is>
      </c>
      <c r="B13" s="6" t="n">
        <v>9476000</v>
      </c>
    </row>
    <row r="14">
      <c r="A14" s="4" t="inlineStr">
        <is>
          <t>Total</t>
        </is>
      </c>
      <c r="B14" s="5" t="n">
        <v>10664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1</t>
        </is>
      </c>
      <c r="C1" s="2" t="inlineStr">
        <is>
          <t>Dec. 31, 2020</t>
        </is>
      </c>
    </row>
    <row r="2">
      <c r="A2" s="3" t="inlineStr">
        <is>
          <t>Debt Instrument [Line Items]</t>
        </is>
      </c>
    </row>
    <row r="3">
      <c r="A3" s="4" t="inlineStr">
        <is>
          <t>Total debt outstanding</t>
        </is>
      </c>
      <c r="B3" s="5" t="n">
        <v>136500</v>
      </c>
      <c r="C3" s="5" t="n">
        <v>70000</v>
      </c>
    </row>
    <row r="4">
      <c r="A4" s="4" t="inlineStr">
        <is>
          <t>Less: current portion</t>
        </is>
      </c>
      <c r="B4" s="6" t="n">
        <v>-1000</v>
      </c>
      <c r="C4" s="6" t="n">
        <v>-1000</v>
      </c>
    </row>
    <row r="5">
      <c r="A5" s="4" t="inlineStr">
        <is>
          <t>Total long-term debt outstanding</t>
        </is>
      </c>
      <c r="B5" s="6" t="n">
        <v>135500</v>
      </c>
      <c r="C5" s="6" t="n">
        <v>69000</v>
      </c>
    </row>
    <row r="6">
      <c r="A6" s="4" t="inlineStr">
        <is>
          <t>Note payable</t>
        </is>
      </c>
    </row>
    <row r="7">
      <c r="A7" s="3" t="inlineStr">
        <is>
          <t>Debt Instrument [Line Items]</t>
        </is>
      </c>
    </row>
    <row r="8">
      <c r="A8" s="4" t="inlineStr">
        <is>
          <t>Total debt outstanding</t>
        </is>
      </c>
      <c r="B8" s="6" t="n">
        <v>1000</v>
      </c>
      <c r="C8" s="6" t="n">
        <v>2000</v>
      </c>
    </row>
    <row r="9">
      <c r="A9" s="4" t="inlineStr">
        <is>
          <t>Revolving Credit Facility | Line of Credit</t>
        </is>
      </c>
    </row>
    <row r="10">
      <c r="A10" s="3" t="inlineStr">
        <is>
          <t>Debt Instrument [Line Items]</t>
        </is>
      </c>
    </row>
    <row r="11">
      <c r="A11" s="4" t="inlineStr">
        <is>
          <t>Total debt outstanding</t>
        </is>
      </c>
      <c r="B11" s="5" t="n">
        <v>135500</v>
      </c>
      <c r="C11" s="5" t="n">
        <v>6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Maturity of Long-Term Debt (Details) - USD ($) $ in Thousands</t>
        </is>
      </c>
      <c r="B1" s="2" t="inlineStr">
        <is>
          <t>Dec. 31, 2021</t>
        </is>
      </c>
      <c r="C1" s="2" t="inlineStr">
        <is>
          <t>Dec. 31, 2020</t>
        </is>
      </c>
    </row>
    <row r="2">
      <c r="A2" s="3" t="inlineStr">
        <is>
          <t>Debt Disclosure [Abstract]</t>
        </is>
      </c>
    </row>
    <row r="3">
      <c r="A3" s="4" t="inlineStr">
        <is>
          <t>2022</t>
        </is>
      </c>
      <c r="B3" s="5" t="n">
        <v>1000</v>
      </c>
    </row>
    <row r="4">
      <c r="A4" s="4" t="inlineStr">
        <is>
          <t>2023</t>
        </is>
      </c>
      <c r="B4" s="6" t="n">
        <v>0</v>
      </c>
    </row>
    <row r="5">
      <c r="A5" s="4" t="inlineStr">
        <is>
          <t>2024</t>
        </is>
      </c>
      <c r="B5" s="6" t="n">
        <v>0</v>
      </c>
    </row>
    <row r="6">
      <c r="A6" s="4" t="inlineStr">
        <is>
          <t>2025</t>
        </is>
      </c>
      <c r="B6" s="6" t="n">
        <v>0</v>
      </c>
    </row>
    <row r="7">
      <c r="A7" s="4" t="inlineStr">
        <is>
          <t>2026</t>
        </is>
      </c>
      <c r="B7" s="6" t="n">
        <v>135500</v>
      </c>
    </row>
    <row r="8">
      <c r="A8" s="4" t="inlineStr">
        <is>
          <t>Total debt outstanding</t>
        </is>
      </c>
      <c r="B8" s="5" t="n">
        <v>136500</v>
      </c>
      <c r="C8" s="5" t="n">
        <v>7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s>
  <sheetData>
    <row r="1">
      <c r="A1" s="1" t="inlineStr">
        <is>
          <t>Debt - Narrative (Details)</t>
        </is>
      </c>
      <c r="B1" s="2" t="inlineStr">
        <is>
          <t>Oct. 27, 2021USD ($)</t>
        </is>
      </c>
      <c r="C1" s="2" t="inlineStr">
        <is>
          <t>Dec. 31, 2021USD ($)installmentletter_of_credit</t>
        </is>
      </c>
      <c r="D1" s="2" t="inlineStr">
        <is>
          <t>Dec. 31, 2020USD ($)</t>
        </is>
      </c>
    </row>
    <row r="2">
      <c r="A2" s="3" t="inlineStr">
        <is>
          <t>Debt Instrument [Line Items]</t>
        </is>
      </c>
    </row>
    <row r="3">
      <c r="A3" s="4" t="inlineStr">
        <is>
          <t>Repayments of long-term debt</t>
        </is>
      </c>
      <c r="C3" s="5" t="n">
        <v>42500000</v>
      </c>
      <c r="D3" s="5" t="n">
        <v>29100000</v>
      </c>
    </row>
    <row r="4">
      <c r="A4" s="4" t="inlineStr">
        <is>
          <t>Number of letters of credit authorized | letter_of_credit</t>
        </is>
      </c>
      <c r="C4" s="6" t="n">
        <v>2</v>
      </c>
    </row>
    <row r="5">
      <c r="A5" s="4" t="inlineStr">
        <is>
          <t>Letters of credit outstanding, amount</t>
        </is>
      </c>
      <c r="C5" s="5" t="n">
        <v>10800000</v>
      </c>
    </row>
    <row r="6">
      <c r="A6" s="4" t="inlineStr">
        <is>
          <t>Note payable</t>
        </is>
      </c>
    </row>
    <row r="7">
      <c r="A7" s="3" t="inlineStr">
        <is>
          <t>Debt Instrument [Line Items]</t>
        </is>
      </c>
    </row>
    <row r="8">
      <c r="A8" s="4" t="inlineStr">
        <is>
          <t>Number of payment installments | installment</t>
        </is>
      </c>
      <c r="C8" s="6" t="n">
        <v>2</v>
      </c>
    </row>
    <row r="9">
      <c r="A9" s="4" t="inlineStr">
        <is>
          <t>Repayments of long-term debt</t>
        </is>
      </c>
      <c r="C9" s="5" t="n">
        <v>1000000</v>
      </c>
    </row>
    <row r="10">
      <c r="A10" s="4" t="inlineStr">
        <is>
          <t>Fixed rate</t>
        </is>
      </c>
      <c r="C10" s="4" t="inlineStr">
        <is>
          <t>3.25%</t>
        </is>
      </c>
    </row>
    <row r="11">
      <c r="A11" s="4" t="inlineStr">
        <is>
          <t>Revolving Credit Facility | Line of Credit</t>
        </is>
      </c>
    </row>
    <row r="12">
      <c r="A12" s="3" t="inlineStr">
        <is>
          <t>Debt Instrument [Line Items]</t>
        </is>
      </c>
    </row>
    <row r="13">
      <c r="A13" s="4" t="inlineStr">
        <is>
          <t>Maximum borrowing capacity</t>
        </is>
      </c>
      <c r="B13" s="5" t="n">
        <v>230000000</v>
      </c>
    </row>
    <row r="14">
      <c r="A14" s="4" t="inlineStr">
        <is>
          <t>Accordion feature, increase limit</t>
        </is>
      </c>
      <c r="B14" s="5" t="n">
        <v>50000000</v>
      </c>
    </row>
    <row r="15">
      <c r="A15" s="4" t="inlineStr">
        <is>
          <t>Effective borrowing rate</t>
        </is>
      </c>
      <c r="C15" s="4" t="inlineStr">
        <is>
          <t>1.61%</t>
        </is>
      </c>
      <c r="D15" s="4" t="inlineStr">
        <is>
          <t>2.48%</t>
        </is>
      </c>
    </row>
    <row r="16">
      <c r="A16" s="4" t="inlineStr">
        <is>
          <t>Revolving Credit Facility | Line of Credit | Overnight Bank Funding Rate</t>
        </is>
      </c>
    </row>
    <row r="17">
      <c r="A17" s="3" t="inlineStr">
        <is>
          <t>Debt Instrument [Line Items]</t>
        </is>
      </c>
    </row>
    <row r="18">
      <c r="A18" s="4" t="inlineStr">
        <is>
          <t>Basis spread on variable rate</t>
        </is>
      </c>
      <c r="B18" s="4" t="inlineStr">
        <is>
          <t>0.50%</t>
        </is>
      </c>
    </row>
    <row r="19">
      <c r="A19" s="4" t="inlineStr">
        <is>
          <t>Revolving Credit Facility | Line of Credit | London Interbank Offered Rate (LIBOR)</t>
        </is>
      </c>
    </row>
    <row r="20">
      <c r="A20" s="3" t="inlineStr">
        <is>
          <t>Debt Instrument [Line Items]</t>
        </is>
      </c>
    </row>
    <row r="21">
      <c r="A21" s="4" t="inlineStr">
        <is>
          <t>Basis spread on variable rate</t>
        </is>
      </c>
      <c r="B21" s="4" t="inlineStr">
        <is>
          <t>1.00%</t>
        </is>
      </c>
    </row>
    <row r="22">
      <c r="A22" s="4" t="inlineStr">
        <is>
          <t>Letter of Credit</t>
        </is>
      </c>
    </row>
    <row r="23">
      <c r="A23" s="3" t="inlineStr">
        <is>
          <t>Debt Instrument [Line Items]</t>
        </is>
      </c>
    </row>
    <row r="24">
      <c r="A24" s="4" t="inlineStr">
        <is>
          <t>Annual extension term</t>
        </is>
      </c>
      <c r="C24" s="4" t="inlineStr">
        <is>
          <t>1 year</t>
        </is>
      </c>
    </row>
    <row r="25">
      <c r="A25" s="4" t="inlineStr">
        <is>
          <t>Letter of Credit | Line of Credit</t>
        </is>
      </c>
    </row>
    <row r="26">
      <c r="A26" s="3" t="inlineStr">
        <is>
          <t>Debt Instrument [Line Items]</t>
        </is>
      </c>
    </row>
    <row r="27">
      <c r="A27" s="4" t="inlineStr">
        <is>
          <t>Maximum borrowing capacity</t>
        </is>
      </c>
      <c r="B27" s="5" t="n">
        <v>25000000</v>
      </c>
    </row>
    <row r="28">
      <c r="A28" s="4" t="inlineStr">
        <is>
          <t>Swing Line Loan | Line of Credit</t>
        </is>
      </c>
    </row>
    <row r="29">
      <c r="A29" s="3" t="inlineStr">
        <is>
          <t>Debt Instrument [Line Items]</t>
        </is>
      </c>
    </row>
    <row r="30">
      <c r="A30" s="4" t="inlineStr">
        <is>
          <t>Maximum borrowing capacity</t>
        </is>
      </c>
      <c r="B30" s="5" t="n">
        <v>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12 Months Ended</t>
        </is>
      </c>
    </row>
    <row r="2">
      <c r="B2" s="2" t="inlineStr">
        <is>
          <t>Dec. 31, 2021</t>
        </is>
      </c>
    </row>
    <row r="3">
      <c r="A3" s="3" t="inlineStr">
        <is>
          <t>Accounting Policies [Abstract]</t>
        </is>
      </c>
    </row>
    <row r="4">
      <c r="A4" s="4" t="inlineStr">
        <is>
          <t>Summary of Significant Accounting Policies and New Accounting Standards</t>
        </is>
      </c>
      <c r="B4" s="4" t="inlineStr">
        <is>
          <t xml:space="preserve">1 — Summary of Significant Accounting Policies and New Accounting Standards Description of Business — The Company operates several entities which collectively support Hagerty’s revenue streams. Hagerty earns commission and fee revenues for the distribution and servicing of classic automobile and boat insurance policies written through personal and commercial lines agency agreements with multiple insurance carriers in the United States (“U.S.”), Canada and the United Kingdom (“U.K.”). Reinsurance premiums are earned in Hagerty Reinsurance Limited (“Hagerty Re”) which is registered as a Class 3A reinsurer under the Bermuda Insurance Act 1978. Hagerty Re solely reinsures the classic auto and marine risks written through Hagerty’s Managing General Agency (“MGA”) entities in the U.S., Canada and the U.K.
• The business produced by the U.S. MGAs is written by Essentia Insurance Company (“Essentia”) and reinsured with its affiliate Evanston Insurance Company (“Evanston”). In turn, Hagerty Re assumes premiums through a quota share agreement with Evanston. Essentia and Evanston are wholly owned subsidiaries of Markel Corporation (“Markel”). Markel is a related party. Refer to Note 22 — Related-Party Transactions for additional information.
• In 2020, Hagerty Re entered into a reinsurance agreement with Aviva Canada Inc. (“Aviva”) to reinsure classic auto and marine risks produced by Hagerty’s Canadian MGA.
• In 2021, Hagerty Re entered into a reinsurance agreement with Markel International Insurance Company Limited to reinsure classic auto risks produced by Hagerty’s U.K. MGA. In connection with this new agreement, Hagerty Re purchased reinsurance to limit its liability to £1,000,000 per claim as U.K. law requires unlimited liability coverage. Markel International Insurance Company Limited is a subsidiary of Markel. The Company earns subscription revenue through membership offerings and other automotive services sold to policyholders and classic vehicle enthusiasts. Membership offerings include but are not limited to private label roadside assistance, digital and linear video content, award-winning magazine, valuation services, and exclusive events and automotive third-party discounts. The Company owns and operates collector vehicle events, earning revenue through ticket sales, sponsorships, and event registration service fees. The Company also operates a peer-to-peer The Company’s headquarters are located in Traverse City, Michigan. Basis of Presentation — e Consolidated Financial Statements were prepared in accordance with accounting principles generally accepted in the United States of America (“GAAP”) and with the instructions for annual reports on Form 10-K and Regulation S-X and include the accounts of Hagerty, Inc. and The Hagerty Group, LLC (“The Hagerty Group”) with its consolidated subsidiaries. The Consolidated Financial Statements for the year ended December 31, 2020, is derived from The Hagerty Group’s annual audited financial statements. Principles of Consolidation — Consolidated Financial Statements contain the accounts of Hagerty and its majority-owned or controlled subsidiaries. As of December 31, 2021, the Company had economic ownership of 24.7% of The Hagerty Group. In addition, MHH is an 80% owned subsidiary of The Hagerty Group. The Company consolidates these entities under the voting interest method guidance in accordance with ASC Topic 810, Consolidations non-controlling Non-controlling All significant intercompany accounts and transactions have been eliminated in consolidation. Business Combination — The Business Combination was accounted for as a common control reverse acquisition, for which The Hagerty Group was determined to be the accounting acquirer and Aldel was treated as the “acquired” company. The Hagerty Group issued equity for the net assets of Aldel, accompanied by a recapitalization. Business combinations in which the legal acquirer is not the accounting acquirer are commonly referred to as “reverse acquisitions”. A reverse acquisition occurs when the entity that issues securities (legal acquirer) is identified as the acquiree for accounting purposes and the entity whose equity interests are acquired (the legal acquiree) is identified as the acquirer for accounting purposes. Reverse acquisitions are accounted for in accordance with Subtopic 805-40 Business Combinations
• Hagerty Holding Corp. controlled the operating company prior to the Business Combination and controls the Company subsequent to the Business Combination through control of the board of directors as well as having majority voting ownership.
• The Hagerty Group’s management is also the management of the Company.
• The Hagerty Group is larger as compared to Aldel based on assets, revenues and earnings. Unless otherwise indicated or the context otherwise requires, “Hagerty” and “the Company” refer to the business and operations of The Hagerty Group and its consolidated subsidiaries prior to the Business Combination and to Hagerty, Inc. and its consolidated subsidiaries, including The Hagerty Group, following the consummation of the Business Combination. Refer to Note 6 — Business Combination for additional information. Emerging Growth Company — Company currently qualifies as an “emerging growth company” under the Jumpstart Our Business Startups Act of 2012 and can delay the adoption of new or revised accounting standards until those standards would apply to private companies. The Company intends to avail itself of such extended transition period and, therefore, the Company may not be subject to the same new or revised accounting standards as other public companies that are not emerging growth companies or have opted out of using such extended transition period. Use of Estimates —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lthough the estimates are considered reasonable, actual results could materially differ from those estimates. The most significant estimates that are susceptible to notable change in the near-term relates to the provision for unpaid losses and loss adjustment expenses (including incurred but not reported (“IBNR”)), the change in fair value of warrant liabilities and payments due under the Tax Receivable Agreement (“TRA”). Although some variability is inherent in these estimates, the Company believes that the current estimates are reasonable in all material respects. These estimates are reviewed regularly and adjusted as necessary. Adjustments related to changes in estimates are reflected in the Company’s results of operations in the period for which those estimates changed. Segment Information — Company has one operating segment and one reportable segment. The Company’s Chief Operating Decision Maker (“CODM”) is the Chief Executive Officer, who makes resource allocation decisions and assesses performance based on financial information presented on a consolidated basis. The Company’s management approach is to utilize an internally developed strategic decision making framework with the membership patrons at the center of all decisions, which requires the CODM to have a consolidated view of the operations so that decisions can be made in the best interest of Hagerty and its membership patrons. Foreign Currency Translation — Company translates its foreign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foreign currency translation account, a component of accumulated other comprehensive income (loss). Transaction gains and losses are recognized in “Interest and other income (expense)” within the Consolidated Statements of Operations. Business Update Related To COVID-19 (“COVID-19”) non-essential shelter-in-place The Company has taken several precautionary steps to safeguard its business and team members from COVID-19, pre-pandemic Cash and Cash Equivalents and Restricted Cash and Cash Equivalents — includes amounts held in banks in operating accounts and money market funds. The Company considers money market funds with maturities within 90 days of the purchase date to be equivalent to cash. At December 31, 2021 and 2020, the Company’s cash accounts exceeded federally insured limits. The Company maintains cash collected by its MGAs for premiums from insured parties that have not yet been remitted to insurance companies. These funds are required to be held in trust and segregated from operating cash. These funds and a corresponding liability are included in “Restricted cash and cash equivalents” and “Due to insurers”, respectively, within the Consolidated Balance Sheets. The Company has established a trust account for the benefit of the ceding insurer as security for Hagerty Re’s obligations for losses, loss expenses, unearned premium and profit-sharing commissions. The use of this fund is restricted to the payment of these expenses and is included in “Restricted cash and cash equivalents” within the Consolidated Balance Sheets. Accounts Receivable — receivable are recorded, and revenue is recognized, at the latter of the billed or policy effective date, net of estimated cancellations. Reinsurance Premiums Ceded — pro-rata Acquisition Costs — costs are comprised of ceding commission and premium taxes that relate directly to the successful acquisition of new or renewal policy premiums by Hagerty Re. Acquisition costs are deferred and recognized in income over the period of the exposure in the underlying treaties. The Company evaluates the recoverability of deferred acquisition costs by determining if the sum of future-earned premiums is greater than the expected future claims and expenses. Anticipated investment income is also a factor in this determination. If a loss is probable on the unexpired portion of policies in force, a premium deficiency loss is recognized. At December 31, 2021 and 2020, the deferred acquisition costs were considered fully recoverable and no premium deficiency loss was recorded. Property and Equipment — and equipment are recorded at cost and depreciated over the estimated useful life of each asset. Leasehold improvements are amortized over the shorter of either the lease term or the estimated useful lives of the improvements. Useful lives for financial reporting range from thr ee se en The Company reviews all property and equipment that have finite lives for impairment whenever events or changes in circumstances indicate that the carrying amount may not be recoverable in accordance with ASC Topic 360, Impairment and Disposal of Long-Lived Assets Annual depreciation is calculated based on the straight-line method. Maintenance, repair costs and minor renovations are expensed as incurred, while expenditures that increase the asset lives are capitalized. Prepaid Expenses and Other Assets — Software-as-a-Service
• Prepaid expenses are recorded at cost and amortized over the service term.
• SaaS implementation costs are recorded as incurred in prepaid expenses. The Company expenses the costs incurred during the preliminary project stage and, upon management approval, capitalizes the direct implementation costs once implementation begins. The Company monitors implementation on an ongoing basis and capitalizes the costs of any major improvements or new functionality. Once the software is fully implemented, the ongoing maintenance costs are expensed.
• Fixed income investments consist of Canadian provincial and municipal bonds which qualify as debt securities under ASC Topic 320 Investments – Debt Securities Intangible Assets — non-compete non-complete Intangible assets are reviewed for impairment upon a triggering event or when changes in circumstances indicate that the carrying amount of the asset may not be recoverable in accordance with ASC 360. If it is determined that the carrying amount of the asset is not recoverable, the Company recognizes an impairment loss in the current period within the Consolidated Statements of Operations. The Company did not identify any impairment indicators during the years ended December 31, 2021 and 2020. Goodwill — represents the excess of the cost of a business combination, as defined in ASC 805, over the fair value of net assets acquired, including identifiable intangible assets. Goodwill is tested for impairment at the reporting unit level annually as of October 1, and whenever indicators of impairment exist. The Company evaluates impairment of goodwill by assessing qualitative factors to determine whether it is more likely than not that the fair value of a reporting unit is less than its carrying amount. Qualitative factors include industry and market considerations, overall financial performance, and other relevant events and circumstances affecting the reporting unit. If after performing the qualitative assessment, the Company determines it is more likely than not that the fair value of the reporting unit is less than its carrying amount, the Company performs a quantitative fair value test. The primary valuation method used in the quantitative impairment assessment to determine the fair value of the reporting unit has been a discounted cash flow model. Other valuation methods or comparable transactions may be used when appropriate and applicable to determine the fair value of a reporting unit. The Company did not recognize any goodwill impairments during the years ended December 31, 2021 and 2020. Losses Payable — payable represents the amount of losses paid and billed by the fronting insurer that have not been paid by Hagerty Re as of the balance sheet date. Provision for Unpaid Losses and Loss Adjustment Expenses — and loss adjustment expenses are recognized as incurred and are based on the estimated ultimate cost of settlement. Outstanding losses include amounts determined from reports and individual cases. As of any balance sheet date, all claims have not yet been reported, and some claims may not be reported for many years. As a result, the liability for unpaid losses and loss adjustment expenses includes significant estimates for IBNR claims. While management believes that these amounts are fairly stated, the ultimate liability may differ materially from the amounts provided. The Company provides for IBNR claims based on an analysis of the loss experience of the risks insured and the recommendations of appropriately qualified actuaries. The reinsurance recoverable amounts shown are determined by applying contract language specific to the Company’s third-party reinsurance program to losses and loss expenses arising from claims occurring as a result of a qualifying event. Adjustments to estimates will be included in the financial statements of subsequent periods when such adjustments become known. Due to Insurers — to insurers represents the net amount of premium due to carriers based on the respective contract with each carrier. The net amount due is equal to the gross written premium less the Company’s commission for policies that have reached their effective date. Advanced Premiums — premiums represent the gross written premium received from customers prior to the effective date of the policy. At the effective date of the policy, advanced premiums are reclassified to due to insurers and commission income is recognized. Accrued Expenses — expenses consist primarily of amounts owed for wages, payroll taxes, incentive compensation, benefits, professional services and future installments for purchase consideration resulting from asset acquisitions and business combinations. Warrant Liabilities — Derivatives and Hedging non-cash Derivative Instruments — Company enters into certain derivative financial instruments, when available on a cost-effective basis, to mitigate its risk associated with changes in interest rates. The Company accounts for derivatives in accordance with ASC 815, which establishes accounting and reporting standards requiring that all derivative instruments (including certain derivative instruments embedded in other contracts), whether designated in hedging relationships or not, be recorded on the Consolidated Balance Sheets as either an asset or liability measured at fair value. If the derivative is designated as a cash flow hedge, the effective portions of changes in the fair value of the derivative are recorded in Other comprehensive income (loss). If a derivative is not designated as an accounting hedge, the change in fair value is recognized in the Consolidated Statements of Operations each reporting period. All derivative instruments are managed on a consolidated basis to efficiently minimize exposures. Gains and losses related to the derivative instruments are expected to be largely offset by gains and losses on the original underlying asset or liability. The Company does not use derivative financial instruments for speculative purposes. The Company is exposed to credit loss in the event of nonperformance by the counterparties on derivative contracts. It is the Company’s policy to manage its credit risk on these transactions by dealing only with financial institutions having a long-term credit rating of “A” or better. Acquisitions — Fair Value Measurement During the measurement period, which may be up to one year from the acquisition date, the Company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Revenue Recognition — Revenue from Contracts with Customers Financial Services — Insurance Commission and Fee Revenue Hagerty earns new and renewal commissions paid by insurance carriers and fees paid by the carriers’ insureds for the binding of insurance coverage. The Company has identified its customer as the insurance carrier and determined transaction price to be the estimated commissions to be received over the term of the policy, based on an estimate of premiums placed, net of a constraint for policy changes and cancellations. These commissions and fees, including those paid via installment plan, are earned when the policy becomes effective, as all rights are passed to the insured and the obligation to pay a claim resides with the carrier. Under the terms of its contracts with insurance carriers, the Company has the opportunity to earn an annual contingent underwriting commission (“CUC”) based on the loss performance of the insurance book of business. The Company’s CUC agreements are based on written or earned premium and underwriting results. Each carrier contract and related CUC is calculated independently. The CUCs represent a form of variable consideration associated with the placement of coverage, for which the Company earns commissions and fees. Under ASC 606, the Company must estimate the amount of consideration that will be received in the coming year such that a significant reversal of revenue is not probable. As such, CUC is recognized as a contract asset as policies are issued using applicable premium and payout factors based on the estimated loss ratio from the contract. Earned Premium Reinsurance premium revenue is recognized in Hagerty Re under ASC 944 on a pro rata basis over the period of the exposure in the underlying reinsurance agreement with the unearned portion recorded as “Unearned premiums” on the Consolidated Balance Sheets. Membership and Other Revenue Revenue from the sale of Hagerty Drivers Club membership program (“HDC”) subscriptions is recognized ratably over the period of the membership, resulting in contract liabilities at December 31, 2021 and 2020. The Company treats the membership as a single performance obligation to provide access to stated member benefits over the life of the membership, which is currently one year. Contract Assets and Liabilities — Company recognizes contract assets for amounts due to the Company for CUCs earned but not yet billed under terms of the contract. Contract assets are recorded within “Commission receivable” on the Consolidated Balance Sheets. Contract liabilities consist of payments received in advance of performance under a contract before the transfer of goods or services to a customer or fulfillment of the contract obligations. In 2020, the Company entered into an agreement with a large national carrier and received an advanced commission payment to offset costs of system development. Contract liabilities consist primarily of this advanced payment, along with the obligation to fulfill HDC membership benefits over the one-year Contract Costs — Other Assets and Deferred Costs The Company capitalizes the incremental costs to obtain contracts primarily related to commission payments on new policy sales. These deferred costs are amortized over the expected life of the insurance client and are included in “Prepaid expenses and other assets” in the Company’s Consolidated Balance Sheets as of December 31, 2021 and 2020. Advertising — and sales promotion costs are expensed the first time the advertising or sales promotion takes place. Advertising costs were $24.1 million and $18.2 million for the years ended December 31, 2021 and 2020, respectively, and are reflected as a component of “Sales expense” in the Consolidated Statements of Operations. Income Taxes — Hagerty Group is taxed as a pass-through ownership structure under provisions of the Internal Revenue Code (“IRC”) and a similar section of state income tax law, except Hagerty Re and various foreign subsidiaries. Any taxable income or loss generated by The Hagerty Group is passed through to and included in the taxable income or loss of Hagerty Group Unit Holders, including Hagerty, Inc. Hagerty, Inc. is taxed as a corporation and pays corporate federal, state and local taxes with respect to income allocated from The Hagerty Group. Hagerty, Inc., Hagerty Re and various foreign subsidiaries are treated as taxable entities and income taxes are provided where applicable (see Note 21 — Taxation). Where applicabl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credit Deferred tax assets are recognized to the extent that there is sufficient positive evidence as allowed under the ASC Topic 740, Income Taxes tax-planning As of December 31, 2021 and 2020, the Company did not have any unrecognized tax benefits and had no material accrued interest or penalties related to uncertain tax positions. If recorded, interest and penalties would be recorded as “Income tax expense” on the Consolidated Statements of Operations. Tax Receivable Agreement Liability — connection with the Business Combination, Hagerty, Inc. entered into the TRA with HHC and Markel (together, the “Legacy Unit Holders”). The TRA provides for payment to the Legacy Unit Holders of 85% of the U.S. federal, state and local income tax savings realized by Hagerty, Inc. as a result of the increases in tax basis and certain other tax benefits as outlined in the Business Combination Agreement upon the exchange of limited liability units in The Hagerty Group (“Hagerty Group Units”) and Class V Common Stock of the Company for Class A Common Stock of the Company or cash. The Hagerty Group will have in effect an election under Section 754 of the IRC effective for each taxable year in which an exchange of Hagerty Group Units occurs. The remaining 15% cash tax savings resulting from the basis adjustments will be retained by Hagerty, Inc. In general, cash tax savings result in a year when the tax liability of Hagerty, Inc. for the year, computed without regard to the deductions attributable to the amortization of the basis increase and other deductions that arise in connection with the payment of the cash consideration under the TRA or the exchange of Hagerty Group Units and Class V Common Stock for Class A Common Stock, would be more than the tax liability for the year taking into account such deductions. Payments under the TRA will not be due until the Company is able to reduce a cash tax liability by the amortization of the basis increase on a filed tax return. The payments under the TRA are expected to be substantial. The estimated value of the TRA is recorded in “Other long-term liabilities”. Hagerty, Inc. accounts for the effects of the basis incr e
• Hagerty, Inc. records an increase in deferred tax assets for the income tax effects of the increases in tax basis based on enacted federal and state income tax rates at the date of the exchange.
• Hagerty, Inc. evaluates the ability to realize the full benefit represented by the deferred tax asset based on an analysis that will consider expectations of future earnings among other things. If Hagerty, Inc. determines that the full benefit is not likely to be realized, a valuation allowance is established to reduce the amount of the deferred tax assets to an amount that is likely to be realized.
• At Closing, Hagerty, Inc. recorded 85% of the estimated realizable tax benefit as an increase to the liability due under the TRA and the remaining 15% of the estimated realizable tax benefit as an increase to Additional paid-in All of the effects of changes in any of the estimates after the date of the redemption or exchange will be recorded in Net income (loss). Similarly, the effect of subsequent changes in the enacted tax rates will be recorded in Net income (loss). Non-controlling Non-controlling Non-controlling Redeemable Non-controlling Interest — non-controlling non-controlling non-controlling non-controlling non-controlling Earnings Per Share — earnings per share (“EPS”) is computed by dividing Net income (loss) attributable to Hagerty, Inc. by the weighted-average number of shares of Class A Common Stock outstanding during the period. Diluted EPS reflects the potential dilution that could occur if securities or other contracts to issue common stock were exercised, resulting in the issuance of shares of Class A Common Stock that would then share in the earnings of Hagerty, Inc.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Self-Insurance — Company has elected to self-insure certain costs related to U.S. employee health benefit and short-term disability programs. Costs resulting from self-insured losses are charged to expense when incurred. The Company has purchased insurance that limits its aggregate annual exposure for healthcare costs to approximately $10.8 million and $8.3 million for the years ended December 31, 2021 and 2020, respectively. Total expenses for healthcare claims incurred for the years ended December 31, 2021 and 2020 were approximately $10.9 million and $7.6 million, respectively. Healthcare claims are recorded within “Salaries and benefits” on the Consolidated Statements of Operations. As of December 31, 2021 and 2020, the Company has recorded approximately $0.9 million and $0.7 million as an estimate of IBNR claims, respectively. The amount of actual losses incurred could differ materially from the estimate reflected in these financial statements. Recently Adopted Accounting Guidance Financial Instruments — August 2017, the Financial Accounting Standards Board (“FASB”) issued Accounting Standards Update (“ASU”) No. 2017-12, Derivatives and Hedging (ASC Topic 815): Targeted Improvements to Accounting for Hedging Activities The Company early adopted ASU No. 2017 -12 effective January 1 , 2020 . Adoption of the standard enhanced the presentation of the effects of our hedging instruments and the hedged items in our Consolidated Financial Statem e Media Content — 2019-02, Improvements to Accounting for Costs of Films and License Agreements for Program Materials As a result of adopting this ASU on January 1 , 2021 , the Company applied the guidance of ASC Topic 926 , Entertainment - Films for the original content the Company self-produces and where the intellectual property is owned by the Company. For content the Company produces, the costs associated with production, including development costs, direct costs and produ c , 2021 . Convertible Instruments and Contracts — 2020-06, Accounting for Convertible Instruments and Contracts in an Entity’s Own Equity 2020-06 if-converted 2020-06 Recent Accounting Guidance Not Yet Adopted Leases — 2016-02, Leases Leases No. 2016-02 No. 2020-05, Effective Dates for Certain Entities right-of-use Credit Losses — No. 2016-13, Financial Instruments - Credit Losses (ASC Topic 326): Measurement of Credit Losses on Financial Instruments No. 2019-10 No. 2016-13 No. 2016-13 Reference Rate Reform — No. 2020-04, Reference Rate Reform (ASC Topic 848): Facilitation of the Effects of Reference Rate Reform on Financial Repor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8" customWidth="1" min="2" max="2"/>
    <col width="21" customWidth="1" min="3" max="3"/>
    <col width="21" customWidth="1" min="4" max="4"/>
  </cols>
  <sheetData>
    <row r="1">
      <c r="A1" s="1" t="inlineStr">
        <is>
          <t>Interest Rate Swaps (Details) - Interest rate swaps</t>
        </is>
      </c>
      <c r="B1" s="2" t="inlineStr">
        <is>
          <t>Dec. 31, 2021swap</t>
        </is>
      </c>
      <c r="C1" s="2" t="inlineStr">
        <is>
          <t>Dec. 31, 2020USD ($)</t>
        </is>
      </c>
      <c r="D1" s="2" t="inlineStr">
        <is>
          <t>Mar. 31, 2017USD ($)</t>
        </is>
      </c>
    </row>
    <row r="2">
      <c r="A2" s="3" t="inlineStr">
        <is>
          <t>Derivative Instruments and Hedging Activities Disclosures [Line Items]</t>
        </is>
      </c>
    </row>
    <row r="3">
      <c r="A3" s="4" t="inlineStr">
        <is>
          <t>Derivative, number of instruments held | swap</t>
        </is>
      </c>
      <c r="B3" s="6" t="n">
        <v>2</v>
      </c>
    </row>
    <row r="4">
      <c r="A4" s="4" t="inlineStr">
        <is>
          <t>Derivative notional amount | $</t>
        </is>
      </c>
      <c r="C4" s="5" t="n">
        <v>35000000</v>
      </c>
      <c r="D4" s="5" t="n">
        <v>15000000</v>
      </c>
    </row>
    <row r="5">
      <c r="A5" s="4" t="inlineStr">
        <is>
          <t>Derivative fixed interest rate</t>
        </is>
      </c>
      <c r="C5" s="4" t="inlineStr">
        <is>
          <t>0.78%</t>
        </is>
      </c>
      <c r="D5" s="4" t="inlineStr">
        <is>
          <t>2.2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1" customWidth="1" min="2" max="2"/>
    <col width="20" customWidth="1" min="3" max="3"/>
    <col width="32" customWidth="1" min="4" max="4"/>
    <col width="37" customWidth="1" min="5" max="5"/>
  </cols>
  <sheetData>
    <row r="1">
      <c r="A1" s="1" t="inlineStr">
        <is>
          <t>Members' and Stockholders' Equity - Narrative (Details) $ / shares in Units, $ in Thousands</t>
        </is>
      </c>
      <c r="B1" s="2" t="inlineStr">
        <is>
          <t>12 Months Ended</t>
        </is>
      </c>
    </row>
    <row r="2">
      <c r="B2" s="2" t="inlineStr">
        <is>
          <t>Dec. 31, 2021USD ($)vote$ / sharesshares</t>
        </is>
      </c>
      <c r="C2" s="2" t="inlineStr">
        <is>
          <t>Dec. 02, 2021shares</t>
        </is>
      </c>
      <c r="D2" s="2" t="inlineStr">
        <is>
          <t>Dec. 01, 2021USD ($)classshares</t>
        </is>
      </c>
      <c r="E2" s="2" t="inlineStr">
        <is>
          <t>Dec. 31, 2020USD ($)$ / sharesshares</t>
        </is>
      </c>
    </row>
    <row r="3">
      <c r="A3" s="3" t="inlineStr">
        <is>
          <t>Class of Stock [Line Items]</t>
        </is>
      </c>
    </row>
    <row r="4">
      <c r="A4" s="4" t="inlineStr">
        <is>
          <t>Number of classes of partnership interest | class</t>
        </is>
      </c>
      <c r="D4" s="6" t="n">
        <v>1</v>
      </c>
    </row>
    <row r="5">
      <c r="A5" s="4" t="inlineStr">
        <is>
          <t>Common stock, shares, outstanding (in shares)</t>
        </is>
      </c>
      <c r="B5" s="6" t="n">
        <v>333361000</v>
      </c>
    </row>
    <row r="6">
      <c r="A6" s="4" t="inlineStr">
        <is>
          <t>Preferred stock, shares authorized (in shares)</t>
        </is>
      </c>
      <c r="B6" s="6" t="n">
        <v>20000000</v>
      </c>
      <c r="E6" s="6" t="n">
        <v>0</v>
      </c>
    </row>
    <row r="7">
      <c r="A7" s="4" t="inlineStr">
        <is>
          <t>Preferred stock, par value (in dollars per share) | $ / shares</t>
        </is>
      </c>
      <c r="B7" s="8" t="n">
        <v>0.0001</v>
      </c>
      <c r="E7" s="8" t="n">
        <v>0.0001</v>
      </c>
    </row>
    <row r="8">
      <c r="A8" s="4" t="inlineStr">
        <is>
          <t>Preferred stock, shares issued (in shares)</t>
        </is>
      </c>
      <c r="B8" s="6" t="n">
        <v>0</v>
      </c>
      <c r="E8" s="6" t="n">
        <v>0</v>
      </c>
    </row>
    <row r="9">
      <c r="A9" s="4" t="inlineStr">
        <is>
          <t>Member unit, outstanding (in shares)</t>
        </is>
      </c>
      <c r="B9" s="6" t="n">
        <v>0</v>
      </c>
      <c r="D9" s="6" t="n">
        <v>100000</v>
      </c>
      <c r="E9" s="6" t="n">
        <v>100000</v>
      </c>
    </row>
    <row r="10">
      <c r="A10" s="4" t="inlineStr">
        <is>
          <t>Preferred stock, shares outstanding (in shares)</t>
        </is>
      </c>
      <c r="B10" s="6" t="n">
        <v>0</v>
      </c>
      <c r="E10" s="6" t="n">
        <v>0</v>
      </c>
    </row>
    <row r="11">
      <c r="A11" s="4" t="inlineStr">
        <is>
          <t>Redeemable noncontrolling interest, accreted redemption value | $</t>
        </is>
      </c>
      <c r="B11" s="5" t="n">
        <v>593277</v>
      </c>
      <c r="D11" s="5" t="n">
        <v>238265</v>
      </c>
      <c r="E11" s="5" t="n">
        <v>0</v>
      </c>
    </row>
    <row r="12">
      <c r="A12" s="4" t="inlineStr">
        <is>
          <t>Warrant liabilities</t>
        </is>
      </c>
    </row>
    <row r="13">
      <c r="A13" s="3" t="inlineStr">
        <is>
          <t>Class of Stock [Line Items]</t>
        </is>
      </c>
    </row>
    <row r="14">
      <c r="A14" s="4" t="inlineStr">
        <is>
          <t>Antidilutive securities excluded from computation of earnings per share (in shares)</t>
        </is>
      </c>
      <c r="B14" s="6" t="n">
        <v>20005550</v>
      </c>
    </row>
    <row r="15">
      <c r="A15" s="4" t="inlineStr">
        <is>
          <t>Class V Common Stock</t>
        </is>
      </c>
    </row>
    <row r="16">
      <c r="A16" s="3" t="inlineStr">
        <is>
          <t>Class of Stock [Line Items]</t>
        </is>
      </c>
    </row>
    <row r="17">
      <c r="A17" s="4" t="inlineStr">
        <is>
          <t>Antidilutive securities excluded from computation of earnings per share (in shares)</t>
        </is>
      </c>
      <c r="B17" s="6" t="n">
        <v>251033906</v>
      </c>
    </row>
    <row r="18">
      <c r="A18" s="4" t="inlineStr">
        <is>
          <t>Class A Common Stock</t>
        </is>
      </c>
    </row>
    <row r="19">
      <c r="A19" s="3" t="inlineStr">
        <is>
          <t>Class of Stock [Line Items]</t>
        </is>
      </c>
    </row>
    <row r="20">
      <c r="A20" s="4" t="inlineStr">
        <is>
          <t>Common stock, shares authorized (in shares)</t>
        </is>
      </c>
      <c r="B20" s="6" t="n">
        <v>500000000</v>
      </c>
      <c r="E20" s="6" t="n">
        <v>0</v>
      </c>
    </row>
    <row r="21">
      <c r="A21" s="4" t="inlineStr">
        <is>
          <t>Common stock, par value (in dollars per share) | $ / shares</t>
        </is>
      </c>
      <c r="B21" s="8" t="n">
        <v>0.0001</v>
      </c>
      <c r="E21" s="8" t="n">
        <v>0.0001</v>
      </c>
    </row>
    <row r="22">
      <c r="A22" s="4" t="inlineStr">
        <is>
          <t>Common stock, votes per share | vote</t>
        </is>
      </c>
      <c r="B22" s="6" t="n">
        <v>1</v>
      </c>
    </row>
    <row r="23">
      <c r="A23" s="4" t="inlineStr">
        <is>
          <t>Common stock, shares, issued (in shares)</t>
        </is>
      </c>
      <c r="B23" s="6" t="n">
        <v>82327466</v>
      </c>
      <c r="E23" s="6" t="n">
        <v>0</v>
      </c>
    </row>
    <row r="24">
      <c r="A24" s="4" t="inlineStr">
        <is>
          <t>Common stock, shares, outstanding (in shares)</t>
        </is>
      </c>
      <c r="B24" s="6" t="n">
        <v>82327466</v>
      </c>
      <c r="C24" s="6" t="n">
        <v>82327466</v>
      </c>
      <c r="E24" s="6" t="n">
        <v>0</v>
      </c>
    </row>
    <row r="25">
      <c r="A25" s="4" t="inlineStr">
        <is>
          <t>Class V Common Stock</t>
        </is>
      </c>
    </row>
    <row r="26">
      <c r="A26" s="3" t="inlineStr">
        <is>
          <t>Class of Stock [Line Items]</t>
        </is>
      </c>
    </row>
    <row r="27">
      <c r="A27" s="4" t="inlineStr">
        <is>
          <t>Common stock, shares authorized (in shares)</t>
        </is>
      </c>
      <c r="B27" s="6" t="n">
        <v>300000000</v>
      </c>
      <c r="E27" s="6" t="n">
        <v>0</v>
      </c>
    </row>
    <row r="28">
      <c r="A28" s="4" t="inlineStr">
        <is>
          <t>Common stock, par value (in dollars per share) | $ / shares</t>
        </is>
      </c>
      <c r="B28" s="8" t="n">
        <v>0.0001</v>
      </c>
      <c r="E28" s="8" t="n">
        <v>0.0001</v>
      </c>
    </row>
    <row r="29">
      <c r="A29" s="4" t="inlineStr">
        <is>
          <t>Common stock, votes per share | vote</t>
        </is>
      </c>
      <c r="B29" s="6" t="n">
        <v>10</v>
      </c>
    </row>
    <row r="30">
      <c r="A30" s="4" t="inlineStr">
        <is>
          <t>Common stock, shares, issued (in shares)</t>
        </is>
      </c>
      <c r="B30" s="6" t="n">
        <v>251033906</v>
      </c>
      <c r="E30" s="6" t="n">
        <v>0</v>
      </c>
    </row>
    <row r="31">
      <c r="A31" s="4" t="inlineStr">
        <is>
          <t>Common stock, shares, outstanding (in shares)</t>
        </is>
      </c>
      <c r="B31" s="6" t="n">
        <v>251033906</v>
      </c>
      <c r="C31" s="6" t="n">
        <v>251033906</v>
      </c>
      <c r="E31" s="6" t="n">
        <v>0</v>
      </c>
    </row>
    <row r="32">
      <c r="A32" s="4" t="inlineStr">
        <is>
          <t>The Hagerty Group, LLC</t>
        </is>
      </c>
    </row>
    <row r="33">
      <c r="A33" s="3" t="inlineStr">
        <is>
          <t>Class of Stock [Line Items]</t>
        </is>
      </c>
    </row>
    <row r="34">
      <c r="A34" s="4" t="inlineStr">
        <is>
          <t>LLC ownership percent</t>
        </is>
      </c>
      <c r="B34" s="4" t="inlineStr">
        <is>
          <t>24.7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0" customWidth="1" min="2" max="2"/>
  </cols>
  <sheetData>
    <row r="1">
      <c r="A1" s="1" t="inlineStr">
        <is>
          <t>Members' and Stockholders' Equity - Ownership (Details) shares in Thousands</t>
        </is>
      </c>
      <c r="B1" s="2" t="inlineStr">
        <is>
          <t>12 Months Ended</t>
        </is>
      </c>
    </row>
    <row r="2">
      <c r="B2" s="2" t="inlineStr">
        <is>
          <t>Dec. 31, 2021shares</t>
        </is>
      </c>
    </row>
    <row r="3">
      <c r="A3" s="3" t="inlineStr">
        <is>
          <t>Class of Stock [Line Items]</t>
        </is>
      </c>
    </row>
    <row r="4">
      <c r="A4" s="4" t="inlineStr">
        <is>
          <t>Units Owned (in shares)</t>
        </is>
      </c>
      <c r="B4" s="6" t="n">
        <v>333361</v>
      </c>
    </row>
    <row r="5">
      <c r="A5" s="4" t="inlineStr">
        <is>
          <t>The Hagerty Group, LLC</t>
        </is>
      </c>
    </row>
    <row r="6">
      <c r="A6" s="3" t="inlineStr">
        <is>
          <t>Class of Stock [Line Items]</t>
        </is>
      </c>
    </row>
    <row r="7">
      <c r="A7" s="4" t="inlineStr">
        <is>
          <t>Ownership percentage by Hagerty, Inc</t>
        </is>
      </c>
      <c r="B7" s="4" t="inlineStr">
        <is>
          <t>24.70%</t>
        </is>
      </c>
    </row>
    <row r="8">
      <c r="A8" s="4" t="inlineStr">
        <is>
          <t>Ownership percentage by noncontrolling interest</t>
        </is>
      </c>
      <c r="B8" s="4" t="inlineStr">
        <is>
          <t>75.30%</t>
        </is>
      </c>
    </row>
    <row r="9">
      <c r="A9" s="4" t="inlineStr">
        <is>
          <t>Total ownership percentage</t>
        </is>
      </c>
      <c r="B9" s="4" t="inlineStr">
        <is>
          <t>100.00%</t>
        </is>
      </c>
    </row>
    <row r="10">
      <c r="A10" s="4" t="inlineStr">
        <is>
          <t>Accumulated Equity (Deficit)</t>
        </is>
      </c>
    </row>
    <row r="11">
      <c r="A11" s="3" t="inlineStr">
        <is>
          <t>Class of Stock [Line Items]</t>
        </is>
      </c>
    </row>
    <row r="12">
      <c r="A12" s="4" t="inlineStr">
        <is>
          <t>Units Owned (in shares)</t>
        </is>
      </c>
      <c r="B12" s="6" t="n">
        <v>82327</v>
      </c>
    </row>
    <row r="13">
      <c r="A13" s="4" t="inlineStr">
        <is>
          <t>Non-controlling Interest</t>
        </is>
      </c>
    </row>
    <row r="14">
      <c r="A14" s="3" t="inlineStr">
        <is>
          <t>Class of Stock [Line Items]</t>
        </is>
      </c>
    </row>
    <row r="15">
      <c r="A15" s="4" t="inlineStr">
        <is>
          <t>Units Owned (in shares)</t>
        </is>
      </c>
      <c r="B15" s="6" t="n">
        <v>25103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mbers' and Stockholders' Equity - Redeemable Noncontrolling Interest (Details) - USD ($) $ in Thousands</t>
        </is>
      </c>
      <c r="B1" s="2" t="inlineStr">
        <is>
          <t>1 Months Ended</t>
        </is>
      </c>
      <c r="C1" s="2" t="inlineStr">
        <is>
          <t>12 Months Ended</t>
        </is>
      </c>
    </row>
    <row r="2">
      <c r="B2" s="2" t="inlineStr">
        <is>
          <t>Dec. 31, 2021</t>
        </is>
      </c>
      <c r="C2" s="2" t="inlineStr">
        <is>
          <t>Dec. 31, 2021</t>
        </is>
      </c>
      <c r="D2" s="2" t="inlineStr">
        <is>
          <t>Dec. 31, 2020</t>
        </is>
      </c>
    </row>
    <row r="3">
      <c r="A3" s="3" t="inlineStr">
        <is>
          <t>Redeemable Noncontrolling Interest [Roll Forward]</t>
        </is>
      </c>
    </row>
    <row r="4">
      <c r="A4" s="4" t="inlineStr">
        <is>
          <t>Redeemable non-controlling interest as of December 2, 2021</t>
        </is>
      </c>
      <c r="B4" s="5" t="n">
        <v>238265</v>
      </c>
      <c r="C4" s="5" t="n">
        <v>0</v>
      </c>
    </row>
    <row r="5">
      <c r="A5" s="4" t="inlineStr">
        <is>
          <t>Net income (loss) attributable to redeemable non-controlling interest</t>
        </is>
      </c>
      <c r="B5" s="6" t="n">
        <v>-11510</v>
      </c>
      <c r="C5" s="6" t="n">
        <v>-14598</v>
      </c>
      <c r="D5" s="5" t="n">
        <v>0</v>
      </c>
    </row>
    <row r="6">
      <c r="A6" s="4" t="inlineStr">
        <is>
          <t>Redemption value adjustment</t>
        </is>
      </c>
      <c r="B6" s="6" t="n">
        <v>366522</v>
      </c>
      <c r="C6" s="6" t="n">
        <v>-366522</v>
      </c>
    </row>
    <row r="7">
      <c r="A7" s="4" t="inlineStr">
        <is>
          <t>Redeemable non-controlling interest as of December 31, 2021</t>
        </is>
      </c>
      <c r="B7" s="5" t="n">
        <v>593277</v>
      </c>
      <c r="C7" s="5" t="n">
        <v>593277</v>
      </c>
      <c r="D7" s="5" t="n">
        <v>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Members' and Stockholders' Equity - Earnings Per Share (Details) - USD ($) $ / shares in Units, shares in Thousands, $ in Thousands</t>
        </is>
      </c>
      <c r="B1" s="2" t="inlineStr">
        <is>
          <t>1 Months Ended</t>
        </is>
      </c>
      <c r="C1" s="2" t="inlineStr">
        <is>
          <t>3 Months Ended</t>
        </is>
      </c>
      <c r="K1" s="2" t="inlineStr">
        <is>
          <t>12 Months Ended</t>
        </is>
      </c>
    </row>
    <row r="2">
      <c r="B2" s="2" t="inlineStr">
        <is>
          <t>Dec. 31, 2021</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row>
    <row r="3">
      <c r="A3" s="3" t="inlineStr">
        <is>
          <t>Numerator:</t>
        </is>
      </c>
    </row>
    <row r="4">
      <c r="A4" s="4" t="inlineStr">
        <is>
          <t>Net income (loss)</t>
        </is>
      </c>
      <c r="C4" s="5" t="n">
        <v>-66459</v>
      </c>
      <c r="D4" s="5" t="n">
        <v>-548</v>
      </c>
      <c r="E4" s="5" t="n">
        <v>12503</v>
      </c>
      <c r="F4" s="5" t="n">
        <v>-6850</v>
      </c>
      <c r="G4" s="5" t="n">
        <v>-11613</v>
      </c>
      <c r="H4" s="5" t="n">
        <v>10979</v>
      </c>
      <c r="I4" s="5" t="n">
        <v>16178</v>
      </c>
      <c r="J4" s="5" t="n">
        <v>-5505</v>
      </c>
      <c r="K4" s="5" t="n">
        <v>-61354</v>
      </c>
      <c r="L4" s="5" t="n">
        <v>10039</v>
      </c>
    </row>
    <row r="5">
      <c r="A5" s="4" t="inlineStr">
        <is>
          <t>Net loss (income) attributable to non-controlling interest</t>
        </is>
      </c>
      <c r="K5" s="6" t="n">
        <v>398</v>
      </c>
      <c r="L5" s="6" t="n">
        <v>127</v>
      </c>
    </row>
    <row r="6">
      <c r="A6" s="4" t="inlineStr">
        <is>
          <t>Net loss (income) attributable to redeemable non-controlling interest</t>
        </is>
      </c>
      <c r="B6" s="5" t="n">
        <v>11510</v>
      </c>
      <c r="K6" s="6" t="n">
        <v>14598</v>
      </c>
      <c r="L6" s="6" t="n">
        <v>0</v>
      </c>
    </row>
    <row r="7">
      <c r="A7" s="4" t="inlineStr">
        <is>
          <t>NET INCOME (LOSS) ATTRIBUTABLE TO CONTROLLING INTEREST</t>
        </is>
      </c>
      <c r="K7" s="5" t="n">
        <v>-46358</v>
      </c>
      <c r="L7" s="5" t="n">
        <v>10166</v>
      </c>
    </row>
    <row r="8">
      <c r="A8" s="3" t="inlineStr">
        <is>
          <t>Denominator:</t>
        </is>
      </c>
    </row>
    <row r="9">
      <c r="A9" s="4" t="inlineStr">
        <is>
          <t>Weighted average shares/members' units - basic (in shares)</t>
        </is>
      </c>
      <c r="K9" s="6" t="n">
        <v>82327</v>
      </c>
      <c r="L9" s="6" t="n">
        <v>100</v>
      </c>
    </row>
    <row r="10">
      <c r="A10" s="4" t="inlineStr">
        <is>
          <t>Weighted average shares/members' units - diluted (in shares)</t>
        </is>
      </c>
      <c r="K10" s="6" t="n">
        <v>82327</v>
      </c>
      <c r="L10" s="6" t="n">
        <v>100</v>
      </c>
    </row>
    <row r="11">
      <c r="A11" s="4" t="inlineStr">
        <is>
          <t>Earnings (loss) per share/unit - basic (in dollars per share)</t>
        </is>
      </c>
      <c r="K11" s="7" t="n">
        <v>-0.5600000000000001</v>
      </c>
      <c r="L11" s="7" t="n">
        <v>101.66</v>
      </c>
    </row>
    <row r="12">
      <c r="A12" s="4" t="inlineStr">
        <is>
          <t>Earnings (loss) per share/unit - diluted (in dollars per share)</t>
        </is>
      </c>
      <c r="K12" s="7" t="n">
        <v>-0.5600000000000001</v>
      </c>
      <c r="L12" s="7" t="n">
        <v>101.66</v>
      </c>
    </row>
    <row r="13">
      <c r="A13" s="4" t="inlineStr">
        <is>
          <t>Class A Common Stock</t>
        </is>
      </c>
    </row>
    <row r="14">
      <c r="A14" s="3" t="inlineStr">
        <is>
          <t>Denominator:</t>
        </is>
      </c>
    </row>
    <row r="15">
      <c r="A15" s="4" t="inlineStr">
        <is>
          <t>Weighted average shares/members' units - basic (in shares)</t>
        </is>
      </c>
      <c r="K15" s="6" t="n">
        <v>82327</v>
      </c>
    </row>
    <row r="16">
      <c r="A16" s="4" t="inlineStr">
        <is>
          <t>Weighted average shares/members' units - diluted (in shares)</t>
        </is>
      </c>
      <c r="K16" s="6" t="n">
        <v>82327</v>
      </c>
    </row>
    <row r="17">
      <c r="A17" s="4" t="inlineStr">
        <is>
          <t>Earnings (loss) per share/unit - basic (in dollars per share)</t>
        </is>
      </c>
      <c r="K17" s="7" t="n">
        <v>-0.5600000000000001</v>
      </c>
    </row>
    <row r="18">
      <c r="A18" s="4" t="inlineStr">
        <is>
          <t>Earnings (loss) per share/unit - diluted (in dollars per share)</t>
        </is>
      </c>
      <c r="K18" s="7" t="n">
        <v>-0.5600000000000001</v>
      </c>
    </row>
  </sheetData>
  <mergeCells count="3">
    <mergeCell ref="A1:A2"/>
    <mergeCell ref="C1:J1"/>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Warrant Liabilities (Details) - USD ($) $ / shares in Units, $ in Thousands</t>
        </is>
      </c>
      <c r="B1" s="2" t="inlineStr">
        <is>
          <t>3 Months Ended</t>
        </is>
      </c>
      <c r="C1" s="2" t="inlineStr">
        <is>
          <t>12 Months Ended</t>
        </is>
      </c>
    </row>
    <row r="2">
      <c r="B2" s="2" t="inlineStr">
        <is>
          <t>Dec. 31, 2021</t>
        </is>
      </c>
      <c r="C2" s="2" t="inlineStr">
        <is>
          <t>Dec. 31, 2021</t>
        </is>
      </c>
      <c r="D2" s="2" t="inlineStr">
        <is>
          <t>Dec. 31, 2020</t>
        </is>
      </c>
      <c r="E2" s="2" t="inlineStr">
        <is>
          <t>Dec. 02, 2021</t>
        </is>
      </c>
    </row>
    <row r="3">
      <c r="A3" s="3" t="inlineStr">
        <is>
          <t>Class of Warrant or Right [Line Items]</t>
        </is>
      </c>
    </row>
    <row r="4">
      <c r="A4" s="4" t="inlineStr">
        <is>
          <t>Warrants outstanding (in shares)</t>
        </is>
      </c>
      <c r="B4" s="6" t="n">
        <v>20005550</v>
      </c>
      <c r="C4" s="6" t="n">
        <v>20005550</v>
      </c>
      <c r="E4" s="6" t="n">
        <v>20005550</v>
      </c>
    </row>
    <row r="5">
      <c r="A5" s="4" t="inlineStr">
        <is>
          <t>Warrant liabilities</t>
        </is>
      </c>
      <c r="B5" s="5" t="n">
        <v>89366</v>
      </c>
      <c r="C5" s="5" t="n">
        <v>89366</v>
      </c>
      <c r="D5" s="5" t="n">
        <v>0</v>
      </c>
      <c r="E5" s="5" t="n">
        <v>46800</v>
      </c>
    </row>
    <row r="6">
      <c r="A6" s="4" t="inlineStr">
        <is>
          <t>Change in fair value of warrant liabilities</t>
        </is>
      </c>
      <c r="B6" s="6" t="n">
        <v>42500</v>
      </c>
      <c r="C6" s="6" t="n">
        <v>42540</v>
      </c>
      <c r="D6" s="5" t="n">
        <v>0</v>
      </c>
    </row>
    <row r="7">
      <c r="A7" s="4" t="inlineStr">
        <is>
          <t>Warrants</t>
        </is>
      </c>
      <c r="B7" s="5" t="n">
        <v>89300</v>
      </c>
      <c r="C7" s="5" t="n">
        <v>89300</v>
      </c>
    </row>
    <row r="8">
      <c r="A8" s="4" t="inlineStr">
        <is>
          <t>Warrants exercised (in shares)</t>
        </is>
      </c>
      <c r="C8" s="6" t="n">
        <v>0</v>
      </c>
    </row>
    <row r="9">
      <c r="A9" s="4" t="inlineStr">
        <is>
          <t>Class A Common Stock</t>
        </is>
      </c>
    </row>
    <row r="10">
      <c r="A10" s="3" t="inlineStr">
        <is>
          <t>Class of Warrant or Right [Line Items]</t>
        </is>
      </c>
    </row>
    <row r="11">
      <c r="A11" s="4" t="inlineStr">
        <is>
          <t>Number of securities called by each warrant (in shares)</t>
        </is>
      </c>
      <c r="E11" s="6" t="n">
        <v>1</v>
      </c>
    </row>
    <row r="12">
      <c r="A12" s="4" t="inlineStr">
        <is>
          <t>Public warrants</t>
        </is>
      </c>
    </row>
    <row r="13">
      <c r="A13" s="3" t="inlineStr">
        <is>
          <t>Class of Warrant or Right [Line Items]</t>
        </is>
      </c>
    </row>
    <row r="14">
      <c r="A14" s="4" t="inlineStr">
        <is>
          <t>Warrants outstanding (in shares)</t>
        </is>
      </c>
      <c r="E14" s="6" t="n">
        <v>5750000</v>
      </c>
    </row>
    <row r="15">
      <c r="A15" s="4" t="inlineStr">
        <is>
          <t>Exercise price of warrants (in dollars per share)</t>
        </is>
      </c>
      <c r="E15" s="7" t="n">
        <v>11.5</v>
      </c>
    </row>
    <row r="16">
      <c r="A16" s="4" t="inlineStr">
        <is>
          <t>Warrant term</t>
        </is>
      </c>
      <c r="E16" s="4" t="inlineStr">
        <is>
          <t>5 years</t>
        </is>
      </c>
    </row>
    <row r="17">
      <c r="A17" s="4" t="inlineStr">
        <is>
          <t>Public warrants | Class A Common Stock</t>
        </is>
      </c>
    </row>
    <row r="18">
      <c r="A18" s="3" t="inlineStr">
        <is>
          <t>Class of Warrant or Right [Line Items]</t>
        </is>
      </c>
    </row>
    <row r="19">
      <c r="A19" s="4" t="inlineStr">
        <is>
          <t>Number of securities called by each warrant (in shares)</t>
        </is>
      </c>
      <c r="E19" s="6" t="n">
        <v>1</v>
      </c>
    </row>
    <row r="20">
      <c r="A20" s="4" t="inlineStr">
        <is>
          <t>Private placement warrants</t>
        </is>
      </c>
    </row>
    <row r="21">
      <c r="A21" s="3" t="inlineStr">
        <is>
          <t>Class of Warrant or Right [Line Items]</t>
        </is>
      </c>
    </row>
    <row r="22">
      <c r="A22" s="4" t="inlineStr">
        <is>
          <t>Warrants outstanding (in shares)</t>
        </is>
      </c>
      <c r="E22" s="6" t="n">
        <v>257500</v>
      </c>
    </row>
    <row r="23">
      <c r="A23" s="4" t="inlineStr">
        <is>
          <t>Exercise price of warrants (in dollars per share)</t>
        </is>
      </c>
      <c r="E23" s="7" t="n">
        <v>11.5</v>
      </c>
    </row>
    <row r="24">
      <c r="A24" s="4" t="inlineStr">
        <is>
          <t>Warrant term</t>
        </is>
      </c>
      <c r="E24" s="4" t="inlineStr">
        <is>
          <t>5 years</t>
        </is>
      </c>
    </row>
    <row r="25">
      <c r="A25" s="4" t="inlineStr">
        <is>
          <t>Private placement warrants | Class A Common Stock</t>
        </is>
      </c>
    </row>
    <row r="26">
      <c r="A26" s="3" t="inlineStr">
        <is>
          <t>Class of Warrant or Right [Line Items]</t>
        </is>
      </c>
    </row>
    <row r="27">
      <c r="A27" s="4" t="inlineStr">
        <is>
          <t>Number of securities called by each warrant (in shares)</t>
        </is>
      </c>
      <c r="E27" s="6" t="n">
        <v>1</v>
      </c>
    </row>
    <row r="28">
      <c r="A28" s="4" t="inlineStr">
        <is>
          <t>Underwriter Warrants</t>
        </is>
      </c>
    </row>
    <row r="29">
      <c r="A29" s="3" t="inlineStr">
        <is>
          <t>Class of Warrant or Right [Line Items]</t>
        </is>
      </c>
    </row>
    <row r="30">
      <c r="A30" s="4" t="inlineStr">
        <is>
          <t>Warrants outstanding (in shares)</t>
        </is>
      </c>
      <c r="E30" s="6" t="n">
        <v>28750</v>
      </c>
    </row>
    <row r="31">
      <c r="A31" s="4" t="inlineStr">
        <is>
          <t>Exercise price of warrants (in dollars per share)</t>
        </is>
      </c>
      <c r="E31" s="7" t="n">
        <v>11.5</v>
      </c>
    </row>
    <row r="32">
      <c r="A32" s="4" t="inlineStr">
        <is>
          <t>Warrant term</t>
        </is>
      </c>
      <c r="E32" s="4" t="inlineStr">
        <is>
          <t>5 years</t>
        </is>
      </c>
    </row>
    <row r="33">
      <c r="A33" s="4" t="inlineStr">
        <is>
          <t>Underwriter Warrants | Class A Common Stock</t>
        </is>
      </c>
    </row>
    <row r="34">
      <c r="A34" s="3" t="inlineStr">
        <is>
          <t>Class of Warrant or Right [Line Items]</t>
        </is>
      </c>
    </row>
    <row r="35">
      <c r="A35" s="4" t="inlineStr">
        <is>
          <t>Number of securities called by each warrant (in shares)</t>
        </is>
      </c>
      <c r="E35" s="6" t="n">
        <v>1</v>
      </c>
    </row>
    <row r="36">
      <c r="A36" s="4" t="inlineStr">
        <is>
          <t>OTM Warrants</t>
        </is>
      </c>
    </row>
    <row r="37">
      <c r="A37" s="3" t="inlineStr">
        <is>
          <t>Class of Warrant or Right [Line Items]</t>
        </is>
      </c>
    </row>
    <row r="38">
      <c r="A38" s="4" t="inlineStr">
        <is>
          <t>Warrants outstanding (in shares)</t>
        </is>
      </c>
      <c r="E38" s="6" t="n">
        <v>1300000</v>
      </c>
    </row>
    <row r="39">
      <c r="A39" s="4" t="inlineStr">
        <is>
          <t>Exercise price of warrants (in dollars per share)</t>
        </is>
      </c>
      <c r="E39" s="5" t="n">
        <v>15</v>
      </c>
    </row>
    <row r="40">
      <c r="A40" s="4" t="inlineStr">
        <is>
          <t>Warrant term</t>
        </is>
      </c>
      <c r="E40" s="4" t="inlineStr">
        <is>
          <t>10 years</t>
        </is>
      </c>
    </row>
    <row r="41">
      <c r="A41" s="4" t="inlineStr">
        <is>
          <t>OTM Warrants | Class A Common Stock</t>
        </is>
      </c>
    </row>
    <row r="42">
      <c r="A42" s="3" t="inlineStr">
        <is>
          <t>Class of Warrant or Right [Line Items]</t>
        </is>
      </c>
    </row>
    <row r="43">
      <c r="A43" s="4" t="inlineStr">
        <is>
          <t>Number of securities called by each warrant (in shares)</t>
        </is>
      </c>
      <c r="E43" s="6" t="n">
        <v>1</v>
      </c>
    </row>
    <row r="44">
      <c r="A44" s="4" t="inlineStr">
        <is>
          <t>PIPE Warrants</t>
        </is>
      </c>
    </row>
    <row r="45">
      <c r="A45" s="3" t="inlineStr">
        <is>
          <t>Class of Warrant or Right [Line Items]</t>
        </is>
      </c>
    </row>
    <row r="46">
      <c r="A46" s="4" t="inlineStr">
        <is>
          <t>Warrants outstanding (in shares)</t>
        </is>
      </c>
      <c r="E46" s="6" t="n">
        <v>12669300</v>
      </c>
    </row>
    <row r="47">
      <c r="A47" s="4" t="inlineStr">
        <is>
          <t>Exercise price of warrants (in dollars per share)</t>
        </is>
      </c>
      <c r="E47" s="7" t="n">
        <v>11.5</v>
      </c>
    </row>
    <row r="48">
      <c r="A48" s="4" t="inlineStr">
        <is>
          <t>Warrant term</t>
        </is>
      </c>
      <c r="E48" s="4" t="inlineStr">
        <is>
          <t>5 years</t>
        </is>
      </c>
    </row>
    <row r="49">
      <c r="A49" s="4" t="inlineStr">
        <is>
          <t>PIPE Warrants | Class A Common Stock</t>
        </is>
      </c>
    </row>
    <row r="50">
      <c r="A50" s="3" t="inlineStr">
        <is>
          <t>Class of Warrant or Right [Line Items]</t>
        </is>
      </c>
    </row>
    <row r="51">
      <c r="A51" s="4" t="inlineStr">
        <is>
          <t>Number of securities called by each warrant (in shares)</t>
        </is>
      </c>
      <c r="E51" s="6" t="n">
        <v>1</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 Based Compensation (Details) - shares</t>
        </is>
      </c>
      <c r="B1" s="2" t="inlineStr">
        <is>
          <t>Dec. 02, 2021</t>
        </is>
      </c>
      <c r="C1" s="2" t="inlineStr">
        <is>
          <t>Dec. 31, 2021</t>
        </is>
      </c>
      <c r="D1" s="2" t="inlineStr">
        <is>
          <t>Dec. 31, 2020</t>
        </is>
      </c>
    </row>
    <row r="2">
      <c r="A2" s="4" t="inlineStr">
        <is>
          <t>Options | Minimum</t>
        </is>
      </c>
    </row>
    <row r="3">
      <c r="A3" s="3" t="inlineStr">
        <is>
          <t>Share-based Compensation Arrangement by Share-based Payment Award [Line Items]</t>
        </is>
      </c>
    </row>
    <row r="4">
      <c r="A4" s="4" t="inlineStr">
        <is>
          <t>Award vesting period</t>
        </is>
      </c>
      <c r="B4" s="4" t="inlineStr">
        <is>
          <t>2 years</t>
        </is>
      </c>
    </row>
    <row r="5">
      <c r="A5" s="4" t="inlineStr">
        <is>
          <t>Options | Maximum</t>
        </is>
      </c>
    </row>
    <row r="6">
      <c r="A6" s="3" t="inlineStr">
        <is>
          <t>Share-based Compensation Arrangement by Share-based Payment Award [Line Items]</t>
        </is>
      </c>
    </row>
    <row r="7">
      <c r="A7" s="4" t="inlineStr">
        <is>
          <t>Award vesting period</t>
        </is>
      </c>
      <c r="B7" s="4" t="inlineStr">
        <is>
          <t>5 years</t>
        </is>
      </c>
    </row>
    <row r="8">
      <c r="A8" s="4" t="inlineStr">
        <is>
          <t>Employee Stock</t>
        </is>
      </c>
    </row>
    <row r="9">
      <c r="A9" s="3" t="inlineStr">
        <is>
          <t>Share-based Compensation Arrangement by Share-based Payment Award [Line Items]</t>
        </is>
      </c>
    </row>
    <row r="10">
      <c r="A10" s="4" t="inlineStr">
        <is>
          <t>Shares purchased (in shares)</t>
        </is>
      </c>
      <c r="C10" s="6" t="n">
        <v>0</v>
      </c>
      <c r="D10" s="6" t="n">
        <v>0</v>
      </c>
    </row>
    <row r="11">
      <c r="A11" s="4" t="inlineStr">
        <is>
          <t>Class A Common Stock | 2021 Stock Incentive Plan</t>
        </is>
      </c>
    </row>
    <row r="12">
      <c r="A12" s="3" t="inlineStr">
        <is>
          <t>Share-based Compensation Arrangement by Share-based Payment Award [Line Items]</t>
        </is>
      </c>
    </row>
    <row r="13">
      <c r="A13" s="4" t="inlineStr">
        <is>
          <t>Common stock reserved for future issuance (in shares)</t>
        </is>
      </c>
      <c r="B13" s="6" t="n">
        <v>38317399</v>
      </c>
    </row>
    <row r="14">
      <c r="A14" s="4" t="inlineStr">
        <is>
          <t>Class A Common Stock | Employee Stock | 2021 Employee Stock Purchase Plan</t>
        </is>
      </c>
    </row>
    <row r="15">
      <c r="A15" s="3" t="inlineStr">
        <is>
          <t>Share-based Compensation Arrangement by Share-based Payment Award [Line Items]</t>
        </is>
      </c>
    </row>
    <row r="16">
      <c r="A16" s="4" t="inlineStr">
        <is>
          <t>Common stock reserved for future issuance (in shares)</t>
        </is>
      </c>
      <c r="B16" s="6" t="n">
        <v>114952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2022</t>
        </is>
      </c>
      <c r="B4" s="5" t="n">
        <v>9068</v>
      </c>
    </row>
    <row r="5">
      <c r="A5" s="4" t="inlineStr">
        <is>
          <t>2023</t>
        </is>
      </c>
      <c r="B5" s="6" t="n">
        <v>8783</v>
      </c>
    </row>
    <row r="6">
      <c r="A6" s="4" t="inlineStr">
        <is>
          <t>2024</t>
        </is>
      </c>
      <c r="B6" s="6" t="n">
        <v>8587</v>
      </c>
    </row>
    <row r="7">
      <c r="A7" s="4" t="inlineStr">
        <is>
          <t>2025</t>
        </is>
      </c>
      <c r="B7" s="6" t="n">
        <v>8451</v>
      </c>
    </row>
    <row r="8">
      <c r="A8" s="4" t="inlineStr">
        <is>
          <t>2026</t>
        </is>
      </c>
      <c r="B8" s="6" t="n">
        <v>7936</v>
      </c>
    </row>
    <row r="9">
      <c r="A9" s="4" t="inlineStr">
        <is>
          <t>Thereafter</t>
        </is>
      </c>
      <c r="B9" s="6" t="n">
        <v>53940</v>
      </c>
    </row>
    <row r="10">
      <c r="A10" s="4" t="inlineStr">
        <is>
          <t>​Total</t>
        </is>
      </c>
      <c r="B10" s="6" t="n">
        <v>96765</v>
      </c>
    </row>
    <row r="11">
      <c r="A11" s="4" t="inlineStr">
        <is>
          <t>Rent expense</t>
        </is>
      </c>
      <c r="B11" s="5" t="n">
        <v>7400</v>
      </c>
      <c r="C11" s="5" t="n">
        <v>69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ostretirement Benefits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Matching contribution</t>
        </is>
      </c>
      <c r="B4" s="4" t="inlineStr">
        <is>
          <t>4.00%</t>
        </is>
      </c>
    </row>
    <row r="5">
      <c r="A5" s="4" t="inlineStr">
        <is>
          <t>Defined contribution plan</t>
        </is>
      </c>
      <c r="B5" s="10" t="n">
        <v>4.9</v>
      </c>
      <c r="C5" s="10" t="n">
        <v>3.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axation - Income Before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44434</v>
      </c>
      <c r="C4" s="5" t="n">
        <v>21318</v>
      </c>
    </row>
    <row r="5">
      <c r="A5" s="4" t="inlineStr">
        <is>
          <t>Foreign</t>
        </is>
      </c>
      <c r="B5" s="6" t="n">
        <v>-10169</v>
      </c>
      <c r="C5" s="6" t="n">
        <v>-6459</v>
      </c>
    </row>
    <row r="6">
      <c r="A6" s="4" t="inlineStr">
        <is>
          <t>INCOME (LOSS) BEFORE INCOME TAX EXPENSE</t>
        </is>
      </c>
      <c r="B6" s="5" t="n">
        <v>-54603</v>
      </c>
      <c r="C6" s="5" t="n">
        <v>148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2 — Revenue Disaggregation of Revenue —
Agent Direct Total
in thousands
Year Ended December 31, 2021
Commission and fee revenue $ 115,310 $ 98,926 $ 214,236
Contingent commission 29,552 27,783 57,335
Membership revenue — 40,605 40,605
Other revenue — 11,079 11,079
Total revenue from customer contracts $ 144,862 $ 178,393 $ 323,255
Earned premium recognized under ASC 944 295,824
Total revenue $ 619,079
Year Ended December 31, 2020
Commission and fee revenue $ 99,294 $ 82,721 $ 182,015
Contingent commission 30,024 24,404 54,428
Membership revenue — 36,278 36,278
Other revenue — 6,325 6,325
Total revenue from customer contracts $ 129,318 $ 149,728 $ 279,046
Earned premium recognized under ASC 944 220,502
Total revenue $ 499,548
The following table presents Hagerty’s revenue disaggregated by geograp h
U.S. Canada Europe Total
in thousands
Year Ended December 31, 2021
Commission and fee revenue $ 193,520 $ 16,782 $ 3,934 $ 214,236
Contingent commission 57,424 (383 ) 294 57,335
Membership revenue 37,688 2,917 — 40,605
Other revenue 9,448 301 1,330 11,079
Total revenue from customer contracts $ 298,080 $ 19,617 $ 5,558 $ 323,255
Earned premium recognized under ASC 944 295,824
Total revenue $ 619,079
Year Ended December 31, 2020
Commission and fee revenue $ 165,740 $ 13,274 $ 3,001 $ 182,015
Contingent commission 51,820 1,741 867 54,428
Membership revenue 33,938 2,340 — 36,278
Other revenue 4,976 129 1,220 6,325
Total revenue from customer contracts $ 256,474 $ 17,484 $ 5,088 $ 279,046
Earned premium recognized under ASC 944 220,502
Total revenue $ 499,548
Earned Premium — following table presents Hagerty Re’s total premiums assumed and the change in unearned premiums for the years ended December 31, 2021 and 2020:
Year Ended December 31,
2021 2020
in thousands
Underwriting income:
Premiums assumed $ 353,925 $ 250,557
Reinsurance premiums ceded (7,920 ) (3,086 )
Net premiums assumed 346,005 247,471
Change in unearned premiums (50,491 ) (25,601 )
Change in deferred reinsurance premiums 310 (1,368 )
Net premiums earned $ 295,824 $ 220,502
Contract Assets — he following table is a reconciliation of the changes in the Company’s contract assets for the periods specified below. Contract assets are classified as “Commission receivable” on the Consolidated Balance Sheets.
2021 2020
in thousands
Contract assets as of January 1, $ 54,541 $ 46,320
CUC received (54,280 ) (46,207 )
CUC recognized 57,335 54,428
Contract assets as of December 31, $ 57,596 $ 54,541
Contract Liabilities —
Current Long-Term
2021 2020 2021 2020
in thousands
Contract liabilities as of January 1, $ 19,541 $ 16,962 $ 19,667 $ —
Advanced commission — 333 — 19,667
Membership and other revenue recognized during the period (51,684 ) (42,603 ) — —
Membership and other revenue deferred during the period 53,866 44,849 — —
Contract liabilities as of December 31, $ 21,723 $ 19,541 $ 19,667 $ 19,66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axation -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3753</v>
      </c>
      <c r="C4" s="5" t="n">
        <v>3383</v>
      </c>
    </row>
    <row r="5">
      <c r="A5" s="4" t="inlineStr">
        <is>
          <t>Foreign</t>
        </is>
      </c>
      <c r="B5" s="6" t="n">
        <v>-40</v>
      </c>
      <c r="C5" s="6" t="n">
        <v>-41</v>
      </c>
    </row>
    <row r="6">
      <c r="A6" s="4" t="inlineStr">
        <is>
          <t>Current income tax expense (benefit)</t>
        </is>
      </c>
      <c r="B6" s="6" t="n">
        <v>3713</v>
      </c>
      <c r="C6" s="6" t="n">
        <v>3342</v>
      </c>
    </row>
    <row r="7">
      <c r="A7" s="3" t="inlineStr">
        <is>
          <t>Deferred:</t>
        </is>
      </c>
    </row>
    <row r="8">
      <c r="A8" s="4" t="inlineStr">
        <is>
          <t>Federal</t>
        </is>
      </c>
      <c r="B8" s="6" t="n">
        <v>3038</v>
      </c>
      <c r="C8" s="6" t="n">
        <v>1478</v>
      </c>
    </row>
    <row r="9">
      <c r="A9" s="4" t="inlineStr">
        <is>
          <t>Foreign</t>
        </is>
      </c>
      <c r="B9" s="6" t="n">
        <v>0</v>
      </c>
      <c r="C9" s="6" t="n">
        <v>0</v>
      </c>
    </row>
    <row r="10">
      <c r="A10" s="4" t="inlineStr">
        <is>
          <t>Deferred income tax expense (benefit)</t>
        </is>
      </c>
      <c r="B10" s="6" t="n">
        <v>3038</v>
      </c>
      <c r="C10" s="6" t="n">
        <v>1478</v>
      </c>
    </row>
    <row r="11">
      <c r="A11" s="4" t="inlineStr">
        <is>
          <t>Total</t>
        </is>
      </c>
      <c r="B11" s="5" t="n">
        <v>6751</v>
      </c>
      <c r="C11" s="5" t="n">
        <v>48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axation - Income Tax Rate Reconciliation (Details) - USD ($) $ in Thousands</t>
        </is>
      </c>
      <c r="B1" s="2" t="inlineStr">
        <is>
          <t>12 Months Ended</t>
        </is>
      </c>
    </row>
    <row r="2">
      <c r="B2" s="2" t="inlineStr">
        <is>
          <t>Dec. 31, 2021</t>
        </is>
      </c>
      <c r="C2" s="2" t="inlineStr">
        <is>
          <t>Dec. 31, 2020</t>
        </is>
      </c>
    </row>
    <row r="3">
      <c r="A3" s="3" t="inlineStr">
        <is>
          <t>Amount</t>
        </is>
      </c>
    </row>
    <row r="4">
      <c r="A4" s="4" t="inlineStr">
        <is>
          <t>Income tax (benefit) expense at statutory rate</t>
        </is>
      </c>
      <c r="B4" s="5" t="n">
        <v>-11467</v>
      </c>
      <c r="C4" s="5" t="n">
        <v>3120</v>
      </c>
    </row>
    <row r="5">
      <c r="A5" s="4" t="inlineStr">
        <is>
          <t>State taxes</t>
        </is>
      </c>
      <c r="B5" s="6" t="n">
        <v>-163</v>
      </c>
      <c r="C5" s="6" t="n">
        <v>0</v>
      </c>
    </row>
    <row r="6">
      <c r="A6" s="4" t="inlineStr">
        <is>
          <t>Loss not subject to entity-level taxes</t>
        </is>
      </c>
      <c r="B6" s="6" t="n">
        <v>6485</v>
      </c>
      <c r="C6" s="6" t="n">
        <v>706</v>
      </c>
    </row>
    <row r="7">
      <c r="A7" s="4" t="inlineStr">
        <is>
          <t>Foreign rate differential</t>
        </is>
      </c>
      <c r="B7" s="6" t="n">
        <v>-276</v>
      </c>
      <c r="C7" s="6" t="n">
        <v>-161</v>
      </c>
    </row>
    <row r="8">
      <c r="A8" s="4" t="inlineStr">
        <is>
          <t>Change in valuation allowance</t>
        </is>
      </c>
      <c r="B8" s="6" t="n">
        <v>2759</v>
      </c>
      <c r="C8" s="6" t="n">
        <v>1193</v>
      </c>
    </row>
    <row r="9">
      <c r="A9" s="4" t="inlineStr">
        <is>
          <t>Change in fair value of warrant liability</t>
        </is>
      </c>
      <c r="B9" s="6" t="n">
        <v>8933</v>
      </c>
      <c r="C9" s="6" t="n">
        <v>0</v>
      </c>
    </row>
    <row r="10">
      <c r="A10" s="4" t="inlineStr">
        <is>
          <t>Permanent items</t>
        </is>
      </c>
      <c r="B10" s="6" t="n">
        <v>477</v>
      </c>
      <c r="C10" s="6" t="n">
        <v>0</v>
      </c>
    </row>
    <row r="11">
      <c r="A11" s="4" t="inlineStr">
        <is>
          <t>Other, net</t>
        </is>
      </c>
      <c r="B11" s="6" t="n">
        <v>3</v>
      </c>
      <c r="C11" s="6" t="n">
        <v>-38</v>
      </c>
    </row>
    <row r="12">
      <c r="A12" s="4" t="inlineStr">
        <is>
          <t>Total</t>
        </is>
      </c>
      <c r="B12" s="5" t="n">
        <v>6751</v>
      </c>
      <c r="C12" s="5" t="n">
        <v>4820</v>
      </c>
    </row>
    <row r="13">
      <c r="A13" s="3" t="inlineStr">
        <is>
          <t>Percent</t>
        </is>
      </c>
    </row>
    <row r="14">
      <c r="A14" s="4" t="inlineStr">
        <is>
          <t>Income tax (benefit) expense at statutory rate</t>
        </is>
      </c>
      <c r="B14" s="4" t="inlineStr">
        <is>
          <t>21.00%</t>
        </is>
      </c>
      <c r="C14" s="4" t="inlineStr">
        <is>
          <t>21.00%</t>
        </is>
      </c>
    </row>
    <row r="15">
      <c r="A15" s="4" t="inlineStr">
        <is>
          <t>State taxes</t>
        </is>
      </c>
      <c r="B15" s="4" t="inlineStr">
        <is>
          <t>0.00%</t>
        </is>
      </c>
      <c r="C15" s="4" t="inlineStr">
        <is>
          <t>0.00%</t>
        </is>
      </c>
    </row>
    <row r="16">
      <c r="A16" s="4" t="inlineStr">
        <is>
          <t>Loss not subject to entity-level taxes</t>
        </is>
      </c>
      <c r="B16" s="4" t="inlineStr">
        <is>
          <t>(12.00%)</t>
        </is>
      </c>
      <c r="C16" s="4" t="inlineStr">
        <is>
          <t>5.00%</t>
        </is>
      </c>
    </row>
    <row r="17">
      <c r="A17" s="4" t="inlineStr">
        <is>
          <t>Foreign rate differential</t>
        </is>
      </c>
      <c r="B17" s="4" t="inlineStr">
        <is>
          <t>1.00%</t>
        </is>
      </c>
      <c r="C17" s="4" t="inlineStr">
        <is>
          <t>(1.00%)</t>
        </is>
      </c>
    </row>
    <row r="18">
      <c r="A18" s="4" t="inlineStr">
        <is>
          <t>Change in valuation allowance</t>
        </is>
      </c>
      <c r="B18" s="4" t="inlineStr">
        <is>
          <t>(5.00%)</t>
        </is>
      </c>
      <c r="C18" s="4" t="inlineStr">
        <is>
          <t>8.00%</t>
        </is>
      </c>
    </row>
    <row r="19">
      <c r="A19" s="4" t="inlineStr">
        <is>
          <t>Change in fair value of warrant liability</t>
        </is>
      </c>
      <c r="B19" s="4" t="inlineStr">
        <is>
          <t>(16.00%)</t>
        </is>
      </c>
      <c r="C19" s="4" t="inlineStr">
        <is>
          <t>0.00%</t>
        </is>
      </c>
    </row>
    <row r="20">
      <c r="A20" s="4" t="inlineStr">
        <is>
          <t>Permanent items</t>
        </is>
      </c>
      <c r="B20" s="4" t="inlineStr">
        <is>
          <t>(1.00%)</t>
        </is>
      </c>
      <c r="C20" s="4" t="inlineStr">
        <is>
          <t>0.00%</t>
        </is>
      </c>
    </row>
    <row r="21">
      <c r="A21" s="4" t="inlineStr">
        <is>
          <t>Other, net</t>
        </is>
      </c>
      <c r="B21" s="4" t="inlineStr">
        <is>
          <t>0.00%</t>
        </is>
      </c>
      <c r="C21" s="4" t="inlineStr">
        <is>
          <t>0.00%</t>
        </is>
      </c>
    </row>
    <row r="22">
      <c r="A22" s="4" t="inlineStr">
        <is>
          <t>Income tax expense</t>
        </is>
      </c>
      <c r="B22" s="4" t="inlineStr">
        <is>
          <t>(12.00%)</t>
        </is>
      </c>
      <c r="C22" s="4" t="inlineStr">
        <is>
          <t>33.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eferred Tax Assets and Liabilities (Details) - USD ($) $ in Thousands</t>
        </is>
      </c>
      <c r="B1" s="2" t="inlineStr">
        <is>
          <t>Dec. 31, 2021</t>
        </is>
      </c>
      <c r="C1" s="2" t="inlineStr">
        <is>
          <t>Dec. 02, 2021</t>
        </is>
      </c>
      <c r="D1" s="2" t="inlineStr">
        <is>
          <t>Dec. 31, 2020</t>
        </is>
      </c>
    </row>
    <row r="2">
      <c r="A2" s="3" t="inlineStr">
        <is>
          <t>Deferred tax assets</t>
        </is>
      </c>
    </row>
    <row r="3">
      <c r="A3" s="4" t="inlineStr">
        <is>
          <t>Discount on provision for losses and loss adjustment expenses</t>
        </is>
      </c>
      <c r="B3" s="5" t="n">
        <v>557</v>
      </c>
      <c r="D3" s="5" t="n">
        <v>392</v>
      </c>
    </row>
    <row r="4">
      <c r="A4" s="4" t="inlineStr">
        <is>
          <t>Unearned premiums</t>
        </is>
      </c>
      <c r="B4" s="6" t="n">
        <v>7345</v>
      </c>
      <c r="D4" s="6" t="n">
        <v>5238</v>
      </c>
    </row>
    <row r="5">
      <c r="A5" s="4" t="inlineStr">
        <is>
          <t>Accrued professional fees</t>
        </is>
      </c>
      <c r="B5" s="6" t="n">
        <v>5</v>
      </c>
      <c r="D5" s="6" t="n">
        <v>7</v>
      </c>
    </row>
    <row r="6">
      <c r="A6" s="4" t="inlineStr">
        <is>
          <t>Unrealized foreign currency gain</t>
        </is>
      </c>
      <c r="B6" s="6" t="n">
        <v>70</v>
      </c>
      <c r="D6" s="6" t="n">
        <v>97</v>
      </c>
    </row>
    <row r="7">
      <c r="A7" s="4" t="inlineStr">
        <is>
          <t>Excess tax basis</t>
        </is>
      </c>
      <c r="B7" s="6" t="n">
        <v>168014</v>
      </c>
      <c r="C7" s="5" t="n">
        <v>167400</v>
      </c>
      <c r="D7" s="6" t="n">
        <v>0</v>
      </c>
    </row>
    <row r="8">
      <c r="A8" s="4" t="inlineStr">
        <is>
          <t>Foreign NOL carryforward</t>
        </is>
      </c>
      <c r="B8" s="6" t="n">
        <v>6492</v>
      </c>
      <c r="D8" s="6" t="n">
        <v>4771</v>
      </c>
    </row>
    <row r="9">
      <c r="A9" s="4" t="inlineStr">
        <is>
          <t>Other</t>
        </is>
      </c>
      <c r="B9" s="6" t="n">
        <v>315</v>
      </c>
      <c r="D9" s="6" t="n">
        <v>0</v>
      </c>
    </row>
    <row r="10">
      <c r="A10" s="4" t="inlineStr">
        <is>
          <t>Gross deferred tax asset</t>
        </is>
      </c>
      <c r="B10" s="6" t="n">
        <v>182798</v>
      </c>
      <c r="D10" s="6" t="n">
        <v>10505</v>
      </c>
    </row>
    <row r="11">
      <c r="A11" s="4" t="inlineStr">
        <is>
          <t>Less: valuation allowance</t>
        </is>
      </c>
      <c r="B11" s="6" t="n">
        <v>-174821</v>
      </c>
      <c r="D11" s="6" t="n">
        <v>-4771</v>
      </c>
    </row>
    <row r="12">
      <c r="A12" s="4" t="inlineStr">
        <is>
          <t>Total net deferred tax assets</t>
        </is>
      </c>
      <c r="B12" s="6" t="n">
        <v>7977</v>
      </c>
      <c r="D12" s="6" t="n">
        <v>5734</v>
      </c>
    </row>
    <row r="13">
      <c r="A13" s="3" t="inlineStr">
        <is>
          <t>Deferred tax liabilities</t>
        </is>
      </c>
    </row>
    <row r="14">
      <c r="A14" s="4" t="inlineStr">
        <is>
          <t>Deferred acquisition costs</t>
        </is>
      </c>
      <c r="B14" s="6" t="n">
        <v>-17122</v>
      </c>
      <c r="D14" s="6" t="n">
        <v>-12300</v>
      </c>
    </row>
    <row r="15">
      <c r="A15" s="4" t="inlineStr">
        <is>
          <t>Excise tax accrual</t>
        </is>
      </c>
      <c r="B15" s="6" t="n">
        <v>-1279</v>
      </c>
      <c r="D15" s="6" t="n">
        <v>-820</v>
      </c>
    </row>
    <row r="16">
      <c r="A16" s="4" t="inlineStr">
        <is>
          <t>Unrealized foreign currency gain</t>
        </is>
      </c>
      <c r="B16" s="6" t="n">
        <v>-70</v>
      </c>
      <c r="D16" s="6" t="n">
        <v>-98</v>
      </c>
    </row>
    <row r="17">
      <c r="A17" s="4" t="inlineStr">
        <is>
          <t>Unrealized investment gain</t>
        </is>
      </c>
      <c r="B17" s="6" t="n">
        <v>-16</v>
      </c>
      <c r="D17" s="6" t="n">
        <v>-15</v>
      </c>
    </row>
    <row r="18">
      <c r="A18" s="4" t="inlineStr">
        <is>
          <t>Total deferred tax liabilities</t>
        </is>
      </c>
      <c r="B18" s="6" t="n">
        <v>-18487</v>
      </c>
      <c r="D18" s="6" t="n">
        <v>-13233</v>
      </c>
    </row>
    <row r="19">
      <c r="A19" s="4" t="inlineStr">
        <is>
          <t>Net deferred tax liability</t>
        </is>
      </c>
      <c r="B19" s="5" t="n">
        <v>-10510</v>
      </c>
      <c r="D19" s="5" t="n">
        <v>-74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Taxation - Narrative (Details) - USD ($) $ in Thousands</t>
        </is>
      </c>
      <c r="B1" s="2" t="inlineStr">
        <is>
          <t>Dec. 31, 2021</t>
        </is>
      </c>
      <c r="C1" s="2" t="inlineStr">
        <is>
          <t>Dec. 02, 2021</t>
        </is>
      </c>
      <c r="D1" s="2" t="inlineStr">
        <is>
          <t>Dec. 31, 2020</t>
        </is>
      </c>
    </row>
    <row r="2">
      <c r="A2" s="3" t="inlineStr">
        <is>
          <t>Operating Loss Carryforwards [Line Items]</t>
        </is>
      </c>
    </row>
    <row r="3">
      <c r="A3" s="4" t="inlineStr">
        <is>
          <t>Valuation allowance</t>
        </is>
      </c>
      <c r="B3" s="5" t="n">
        <v>174821</v>
      </c>
      <c r="D3" s="5" t="n">
        <v>4771</v>
      </c>
    </row>
    <row r="4">
      <c r="A4" s="4" t="inlineStr">
        <is>
          <t>Tax savings rate</t>
        </is>
      </c>
      <c r="C4" s="4" t="inlineStr">
        <is>
          <t>25.50%</t>
        </is>
      </c>
    </row>
    <row r="5">
      <c r="A5" s="4" t="inlineStr">
        <is>
          <t>Tax receivable agreement, fair value</t>
        </is>
      </c>
      <c r="C5" s="5" t="n">
        <v>3500</v>
      </c>
    </row>
    <row r="6">
      <c r="A6" s="4" t="inlineStr">
        <is>
          <t>Excess tax basis</t>
        </is>
      </c>
      <c r="B6" s="6" t="n">
        <v>168014</v>
      </c>
      <c r="C6" s="5" t="n">
        <v>167400</v>
      </c>
      <c r="D6" s="6" t="n">
        <v>0</v>
      </c>
    </row>
    <row r="7">
      <c r="A7" s="4" t="inlineStr">
        <is>
          <t>Foreign NOL carryforward</t>
        </is>
      </c>
      <c r="B7" s="6" t="n">
        <v>6492</v>
      </c>
      <c r="D7" s="6" t="n">
        <v>4771</v>
      </c>
    </row>
    <row r="8">
      <c r="A8" s="4" t="inlineStr">
        <is>
          <t>Foreign Tax Authority</t>
        </is>
      </c>
    </row>
    <row r="9">
      <c r="A9" s="3" t="inlineStr">
        <is>
          <t>Operating Loss Carryforwards [Line Items]</t>
        </is>
      </c>
    </row>
    <row r="10">
      <c r="A10" s="4" t="inlineStr">
        <is>
          <t>Operating loss carryforwards</t>
        </is>
      </c>
      <c r="B10" s="6" t="n">
        <v>45300</v>
      </c>
      <c r="D10" s="5" t="n">
        <v>32000</v>
      </c>
    </row>
    <row r="11">
      <c r="A11" s="4" t="inlineStr">
        <is>
          <t>Deferred tax assets, operating loss carryforwards, not subject to expiration</t>
        </is>
      </c>
      <c r="B11" s="6" t="n">
        <v>1700</v>
      </c>
    </row>
    <row r="12">
      <c r="A12" s="4" t="inlineStr">
        <is>
          <t>Deferred tax assets, operating loss carryforwards, subject to expiration</t>
        </is>
      </c>
      <c r="B12" s="5" t="n">
        <v>48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Taxation - Operating Loss Carryforward Expiration (Details) - Foreign Tax Authority $ in Thousands</t>
        </is>
      </c>
      <c r="B1" s="2" t="inlineStr">
        <is>
          <t>Dec. 31, 2021USD ($)</t>
        </is>
      </c>
    </row>
    <row r="2">
      <c r="A2" s="3" t="inlineStr">
        <is>
          <t>Operating Loss Carryforwards [Line Items]</t>
        </is>
      </c>
    </row>
    <row r="3">
      <c r="A3" s="4" t="inlineStr">
        <is>
          <t>Deferred tax assets, operating loss carryforwards, subject to expiration</t>
        </is>
      </c>
      <c r="B3" s="5" t="n">
        <v>4800</v>
      </c>
    </row>
    <row r="4">
      <c r="A4" s="4" t="inlineStr">
        <is>
          <t>Expiring 2036</t>
        </is>
      </c>
    </row>
    <row r="5">
      <c r="A5" s="3" t="inlineStr">
        <is>
          <t>Operating Loss Carryforwards [Line Items]</t>
        </is>
      </c>
    </row>
    <row r="6">
      <c r="A6" s="4" t="inlineStr">
        <is>
          <t>Deferred tax assets, operating loss carryforwards, subject to expiration</t>
        </is>
      </c>
      <c r="B6" s="6" t="n">
        <v>419</v>
      </c>
    </row>
    <row r="7">
      <c r="A7" s="4" t="inlineStr">
        <is>
          <t>Expiring 2037</t>
        </is>
      </c>
    </row>
    <row r="8">
      <c r="A8" s="3" t="inlineStr">
        <is>
          <t>Operating Loss Carryforwards [Line Items]</t>
        </is>
      </c>
    </row>
    <row r="9">
      <c r="A9" s="4" t="inlineStr">
        <is>
          <t>Deferred tax assets, operating loss carryforwards, subject to expiration</t>
        </is>
      </c>
      <c r="B9" s="6" t="n">
        <v>752</v>
      </c>
    </row>
    <row r="10">
      <c r="A10" s="4" t="inlineStr">
        <is>
          <t>Expiring 2038</t>
        </is>
      </c>
    </row>
    <row r="11">
      <c r="A11" s="3" t="inlineStr">
        <is>
          <t>Operating Loss Carryforwards [Line Items]</t>
        </is>
      </c>
    </row>
    <row r="12">
      <c r="A12" s="4" t="inlineStr">
        <is>
          <t>Deferred tax assets, operating loss carryforwards, subject to expiration</t>
        </is>
      </c>
      <c r="B12" s="6" t="n">
        <v>899</v>
      </c>
    </row>
    <row r="13">
      <c r="A13" s="4" t="inlineStr">
        <is>
          <t>Expiring 2039</t>
        </is>
      </c>
    </row>
    <row r="14">
      <c r="A14" s="3" t="inlineStr">
        <is>
          <t>Operating Loss Carryforwards [Line Items]</t>
        </is>
      </c>
    </row>
    <row r="15">
      <c r="A15" s="4" t="inlineStr">
        <is>
          <t>Deferred tax assets, operating loss carryforwards, subject to expiration</t>
        </is>
      </c>
      <c r="B15" s="6" t="n">
        <v>0</v>
      </c>
    </row>
    <row r="16">
      <c r="A16" s="4" t="inlineStr">
        <is>
          <t>Expiring 2040</t>
        </is>
      </c>
    </row>
    <row r="17">
      <c r="A17" s="3" t="inlineStr">
        <is>
          <t>Operating Loss Carryforwards [Line Items]</t>
        </is>
      </c>
    </row>
    <row r="18">
      <c r="A18" s="4" t="inlineStr">
        <is>
          <t>Deferred tax assets, operating loss carryforwards, subject to expiration</t>
        </is>
      </c>
      <c r="B18" s="6" t="n">
        <v>1222</v>
      </c>
    </row>
    <row r="19">
      <c r="A19" s="4" t="inlineStr">
        <is>
          <t>Expiring 2041</t>
        </is>
      </c>
    </row>
    <row r="20">
      <c r="A20" s="3" t="inlineStr">
        <is>
          <t>Operating Loss Carryforwards [Line Items]</t>
        </is>
      </c>
    </row>
    <row r="21">
      <c r="A21" s="4" t="inlineStr">
        <is>
          <t>Deferred tax assets, operating loss carryforwards, subject to expiration</t>
        </is>
      </c>
      <c r="B21" s="5" t="n">
        <v>14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lated-Party Transactions - Narrative (Details) - USD ($) $ in Millions</t>
        </is>
      </c>
      <c r="B1" s="2" t="inlineStr">
        <is>
          <t>3 Months Ended</t>
        </is>
      </c>
      <c r="C1" s="2" t="inlineStr">
        <is>
          <t>12 Months Ended</t>
        </is>
      </c>
    </row>
    <row r="2">
      <c r="B2" s="2" t="inlineStr">
        <is>
          <t>Mar. 31, 2021</t>
        </is>
      </c>
      <c r="C2" s="2" t="inlineStr">
        <is>
          <t>Dec. 31, 2021</t>
        </is>
      </c>
      <c r="D2" s="2" t="inlineStr">
        <is>
          <t>Dec. 31, 2020</t>
        </is>
      </c>
    </row>
    <row r="3">
      <c r="A3" s="3" t="inlineStr">
        <is>
          <t>Related Party Transaction [Line Items]</t>
        </is>
      </c>
    </row>
    <row r="4">
      <c r="A4" s="4" t="inlineStr">
        <is>
          <t>Reinsured risk, percentage</t>
        </is>
      </c>
      <c r="C4" s="4" t="inlineStr">
        <is>
          <t>25.00%</t>
        </is>
      </c>
      <c r="D4" s="4" t="inlineStr">
        <is>
          <t>25.00%</t>
        </is>
      </c>
    </row>
    <row r="5">
      <c r="A5" s="4" t="inlineStr">
        <is>
          <t>Affiliated Entity | Advanced Commission Payment | State Farm</t>
        </is>
      </c>
    </row>
    <row r="6">
      <c r="A6" s="3" t="inlineStr">
        <is>
          <t>Related Party Transaction [Line Items]</t>
        </is>
      </c>
    </row>
    <row r="7">
      <c r="A7" s="4" t="inlineStr">
        <is>
          <t>Related party transaction, amounts of transaction</t>
        </is>
      </c>
      <c r="D7" s="5" t="n">
        <v>20</v>
      </c>
    </row>
    <row r="8">
      <c r="A8" s="4" t="inlineStr">
        <is>
          <t>Affiliated Entity | Reinsurance Agreement</t>
        </is>
      </c>
    </row>
    <row r="9">
      <c r="A9" s="3" t="inlineStr">
        <is>
          <t>Related Party Transaction [Line Items]</t>
        </is>
      </c>
    </row>
    <row r="10">
      <c r="A10" s="4" t="inlineStr">
        <is>
          <t>Reinsured risk, percentage</t>
        </is>
      </c>
      <c r="B10" s="4" t="inlineStr">
        <is>
          <t>60.00%</t>
        </is>
      </c>
      <c r="C10" s="4" t="inlineStr">
        <is>
          <t>60.00%</t>
        </is>
      </c>
      <c r="D10" s="4" t="inlineStr">
        <is>
          <t>50.00%</t>
        </is>
      </c>
    </row>
    <row r="11">
      <c r="A11" s="4" t="inlineStr">
        <is>
          <t>Hagerty, Inc. | Affiliated Entity | Markel</t>
        </is>
      </c>
    </row>
    <row r="12">
      <c r="A12" s="3" t="inlineStr">
        <is>
          <t>Related Party Transaction [Line Items]</t>
        </is>
      </c>
    </row>
    <row r="13">
      <c r="A13" s="4" t="inlineStr">
        <is>
          <t>Ownership percentage by noncontrolling interest</t>
        </is>
      </c>
      <c r="C13" s="4" t="inlineStr">
        <is>
          <t>23.40%</t>
        </is>
      </c>
    </row>
    <row r="14">
      <c r="A14" s="4" t="inlineStr">
        <is>
          <t>Hagerty, Inc. | Affiliated Entity | State Farm</t>
        </is>
      </c>
    </row>
    <row r="15">
      <c r="A15" s="3" t="inlineStr">
        <is>
          <t>Related Party Transaction [Line Items]</t>
        </is>
      </c>
    </row>
    <row r="16">
      <c r="A16" s="4" t="inlineStr">
        <is>
          <t>Ownership percentage by noncontrolling interest</t>
        </is>
      </c>
      <c r="C16" s="4" t="inlineStr">
        <is>
          <t>15.00%</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lliance Agreement (Details) - Affiliated Entity - Alliance Agreement - Markel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Due to insurer</t>
        </is>
      </c>
      <c r="B4" s="5" t="n">
        <v>54850</v>
      </c>
      <c r="C4" s="5" t="n">
        <v>45593</v>
      </c>
    </row>
    <row r="5">
      <c r="A5" s="4" t="inlineStr">
        <is>
          <t>Commission revenue</t>
        </is>
      </c>
      <c r="B5" s="5" t="n">
        <v>239432</v>
      </c>
      <c r="C5" s="5" t="n">
        <v>216033</v>
      </c>
    </row>
    <row r="6">
      <c r="A6" s="4" t="inlineStr">
        <is>
          <t>Due To Related Parties | Related Party Concentration Risk</t>
        </is>
      </c>
    </row>
    <row r="7">
      <c r="A7" s="3" t="inlineStr">
        <is>
          <t>Related Party Transaction [Line Items]</t>
        </is>
      </c>
    </row>
    <row r="8">
      <c r="A8" s="4" t="inlineStr">
        <is>
          <t>Percent of total</t>
        </is>
      </c>
      <c r="B8" s="4" t="inlineStr">
        <is>
          <t>95.00%</t>
        </is>
      </c>
      <c r="C8" s="4" t="inlineStr">
        <is>
          <t>93.00%</t>
        </is>
      </c>
    </row>
    <row r="9">
      <c r="A9" s="4" t="inlineStr">
        <is>
          <t>Revenue from Contract with Customer Benchmark | Related Party Concentration Risk</t>
        </is>
      </c>
    </row>
    <row r="10">
      <c r="A10" s="3" t="inlineStr">
        <is>
          <t>Related Party Transaction [Line Items]</t>
        </is>
      </c>
    </row>
    <row r="11">
      <c r="A11" s="4" t="inlineStr">
        <is>
          <t>Percent of total</t>
        </is>
      </c>
      <c r="B11" s="4" t="inlineStr">
        <is>
          <t>90.00%</t>
        </is>
      </c>
      <c r="C11" s="4" t="inlineStr">
        <is>
          <t>91.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Party Transactions - Reinsurance Agre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lated Party Transaction [Line Items]</t>
        </is>
      </c>
    </row>
    <row r="4">
      <c r="A4" s="4" t="inlineStr">
        <is>
          <t>Premiums receivable</t>
        </is>
      </c>
      <c r="B4" s="5" t="n">
        <v>75297</v>
      </c>
      <c r="F4" s="5" t="n">
        <v>52628</v>
      </c>
      <c r="J4" s="5" t="n">
        <v>75297</v>
      </c>
      <c r="K4" s="5" t="n">
        <v>52628</v>
      </c>
    </row>
    <row r="5">
      <c r="A5" s="4" t="inlineStr">
        <is>
          <t>Deferred acquisition costs, net</t>
        </is>
      </c>
      <c r="B5" s="6" t="n">
        <v>81535</v>
      </c>
      <c r="F5" s="6" t="n">
        <v>58572</v>
      </c>
      <c r="J5" s="6" t="n">
        <v>81535</v>
      </c>
      <c r="K5" s="6" t="n">
        <v>58572</v>
      </c>
      <c r="L5" s="5" t="n">
        <v>46808</v>
      </c>
    </row>
    <row r="6">
      <c r="A6" s="4" t="inlineStr">
        <is>
          <t>TOTAL ASSETS</t>
        </is>
      </c>
      <c r="B6" s="6" t="n">
        <v>1041871</v>
      </c>
      <c r="F6" s="6" t="n">
        <v>610710</v>
      </c>
      <c r="J6" s="6" t="n">
        <v>1041871</v>
      </c>
      <c r="K6" s="6" t="n">
        <v>610710</v>
      </c>
    </row>
    <row r="7">
      <c r="A7" s="4" t="inlineStr">
        <is>
          <t>Losses payable</t>
        </is>
      </c>
      <c r="B7" s="6" t="n">
        <v>34482</v>
      </c>
      <c r="F7" s="6" t="n">
        <v>21980</v>
      </c>
      <c r="J7" s="6" t="n">
        <v>34482</v>
      </c>
      <c r="K7" s="6" t="n">
        <v>21980</v>
      </c>
    </row>
    <row r="8">
      <c r="A8" s="4" t="inlineStr">
        <is>
          <t>Provision for unpaid losses and loss adjustment expenses</t>
        </is>
      </c>
      <c r="B8" s="6" t="n">
        <v>74869</v>
      </c>
      <c r="F8" s="6" t="n">
        <v>54988</v>
      </c>
      <c r="J8" s="6" t="n">
        <v>74869</v>
      </c>
      <c r="K8" s="6" t="n">
        <v>54988</v>
      </c>
    </row>
    <row r="9">
      <c r="A9" s="4" t="inlineStr">
        <is>
          <t>Unearned premiums</t>
        </is>
      </c>
      <c r="B9" s="6" t="n">
        <v>175199</v>
      </c>
      <c r="F9" s="6" t="n">
        <v>124708</v>
      </c>
      <c r="J9" s="6" t="n">
        <v>175199</v>
      </c>
      <c r="K9" s="6" t="n">
        <v>124708</v>
      </c>
    </row>
    <row r="10">
      <c r="A10" s="4" t="inlineStr">
        <is>
          <t>Commissions payable</t>
        </is>
      </c>
      <c r="B10" s="6" t="n">
        <v>60603</v>
      </c>
      <c r="F10" s="6" t="n">
        <v>43798</v>
      </c>
      <c r="J10" s="6" t="n">
        <v>60603</v>
      </c>
      <c r="K10" s="6" t="n">
        <v>43798</v>
      </c>
    </row>
    <row r="11">
      <c r="A11" s="4" t="inlineStr">
        <is>
          <t>TOTAL LIABILITIES</t>
        </is>
      </c>
      <c r="B11" s="6" t="n">
        <v>771070</v>
      </c>
      <c r="F11" s="6" t="n">
        <v>493389</v>
      </c>
      <c r="J11" s="6" t="n">
        <v>771070</v>
      </c>
      <c r="K11" s="6" t="n">
        <v>493389</v>
      </c>
    </row>
    <row r="12">
      <c r="A12" s="4" t="inlineStr">
        <is>
          <t>Earned premium</t>
        </is>
      </c>
      <c r="B12" s="6" t="n">
        <v>83453</v>
      </c>
      <c r="C12" s="5" t="n">
        <v>78700</v>
      </c>
      <c r="D12" s="5" t="n">
        <v>70437</v>
      </c>
      <c r="E12" s="5" t="n">
        <v>63234</v>
      </c>
      <c r="F12" s="6" t="n">
        <v>60125</v>
      </c>
      <c r="G12" s="5" t="n">
        <v>56969</v>
      </c>
      <c r="H12" s="5" t="n">
        <v>52954</v>
      </c>
      <c r="I12" s="5" t="n">
        <v>50454</v>
      </c>
      <c r="J12" s="6" t="n">
        <v>295824</v>
      </c>
      <c r="K12" s="6" t="n">
        <v>220502</v>
      </c>
    </row>
    <row r="13">
      <c r="A13" s="4" t="inlineStr">
        <is>
          <t>Ceding commission</t>
        </is>
      </c>
      <c r="J13" s="6" t="n">
        <v>140983</v>
      </c>
      <c r="K13" s="6" t="n">
        <v>105974</v>
      </c>
    </row>
    <row r="14">
      <c r="A14" s="4" t="inlineStr">
        <is>
          <t>Losses and loss adjustment expenses</t>
        </is>
      </c>
      <c r="J14" s="6" t="n">
        <v>122080</v>
      </c>
      <c r="K14" s="6" t="n">
        <v>91025</v>
      </c>
    </row>
    <row r="15">
      <c r="A15" s="4" t="inlineStr">
        <is>
          <t>Total operating expenses</t>
        </is>
      </c>
      <c r="J15" s="6" t="n">
        <v>629149</v>
      </c>
      <c r="K15" s="6" t="n">
        <v>483702</v>
      </c>
    </row>
    <row r="16">
      <c r="A16" s="4" t="inlineStr">
        <is>
          <t>Affiliated Entity | Reinsurance Agreement | Markel</t>
        </is>
      </c>
    </row>
    <row r="17">
      <c r="A17" s="3" t="inlineStr">
        <is>
          <t>Related Party Transaction [Line Items]</t>
        </is>
      </c>
    </row>
    <row r="18">
      <c r="A18" s="4" t="inlineStr">
        <is>
          <t>Premiums receivable</t>
        </is>
      </c>
      <c r="B18" s="6" t="n">
        <v>72697</v>
      </c>
      <c r="F18" s="6" t="n">
        <v>49938</v>
      </c>
      <c r="J18" s="6" t="n">
        <v>72697</v>
      </c>
      <c r="K18" s="6" t="n">
        <v>49938</v>
      </c>
    </row>
    <row r="19">
      <c r="A19" s="4" t="inlineStr">
        <is>
          <t>Deferred acquisition costs, net</t>
        </is>
      </c>
      <c r="B19" s="6" t="n">
        <v>78449</v>
      </c>
      <c r="F19" s="6" t="n">
        <v>55833</v>
      </c>
      <c r="J19" s="6" t="n">
        <v>78449</v>
      </c>
      <c r="K19" s="6" t="n">
        <v>55833</v>
      </c>
    </row>
    <row r="20">
      <c r="A20" s="4" t="inlineStr">
        <is>
          <t>TOTAL ASSETS</t>
        </is>
      </c>
      <c r="B20" s="6" t="n">
        <v>151146</v>
      </c>
      <c r="F20" s="6" t="n">
        <v>105771</v>
      </c>
      <c r="J20" s="6" t="n">
        <v>151146</v>
      </c>
      <c r="K20" s="6" t="n">
        <v>105771</v>
      </c>
    </row>
    <row r="21">
      <c r="A21" s="4" t="inlineStr">
        <is>
          <t>Losses payable</t>
        </is>
      </c>
      <c r="B21" s="6" t="n">
        <v>33459</v>
      </c>
      <c r="F21" s="6" t="n">
        <v>21049</v>
      </c>
      <c r="J21" s="6" t="n">
        <v>33459</v>
      </c>
      <c r="K21" s="6" t="n">
        <v>21049</v>
      </c>
    </row>
    <row r="22">
      <c r="A22" s="4" t="inlineStr">
        <is>
          <t>Provision for unpaid losses and loss adjustment expenses</t>
        </is>
      </c>
      <c r="B22" s="6" t="n">
        <v>70680</v>
      </c>
      <c r="F22" s="6" t="n">
        <v>53281</v>
      </c>
      <c r="J22" s="6" t="n">
        <v>70680</v>
      </c>
      <c r="K22" s="6" t="n">
        <v>53281</v>
      </c>
    </row>
    <row r="23">
      <c r="A23" s="4" t="inlineStr">
        <is>
          <t>Unearned premiums</t>
        </is>
      </c>
      <c r="B23" s="6" t="n">
        <v>167541</v>
      </c>
      <c r="F23" s="6" t="n">
        <v>118207</v>
      </c>
      <c r="J23" s="6" t="n">
        <v>167541</v>
      </c>
      <c r="K23" s="6" t="n">
        <v>118207</v>
      </c>
    </row>
    <row r="24">
      <c r="A24" s="4" t="inlineStr">
        <is>
          <t>Commissions payable</t>
        </is>
      </c>
      <c r="B24" s="6" t="n">
        <v>59511</v>
      </c>
      <c r="F24" s="6" t="n">
        <v>42644</v>
      </c>
      <c r="J24" s="6" t="n">
        <v>59511</v>
      </c>
      <c r="K24" s="6" t="n">
        <v>42644</v>
      </c>
    </row>
    <row r="25">
      <c r="A25" s="4" t="inlineStr">
        <is>
          <t>TOTAL LIABILITIES</t>
        </is>
      </c>
      <c r="B25" s="5" t="n">
        <v>331191</v>
      </c>
      <c r="F25" s="5" t="n">
        <v>235181</v>
      </c>
      <c r="J25" s="6" t="n">
        <v>331191</v>
      </c>
      <c r="K25" s="6" t="n">
        <v>235181</v>
      </c>
    </row>
    <row r="26">
      <c r="A26" s="4" t="inlineStr">
        <is>
          <t>Earned premium</t>
        </is>
      </c>
      <c r="J26" s="6" t="n">
        <v>281794</v>
      </c>
      <c r="K26" s="6" t="n">
        <v>214112</v>
      </c>
    </row>
    <row r="27">
      <c r="A27" s="4" t="inlineStr">
        <is>
          <t>Ceding commission</t>
        </is>
      </c>
      <c r="J27" s="6" t="n">
        <v>134946</v>
      </c>
      <c r="K27" s="6" t="n">
        <v>103479</v>
      </c>
    </row>
    <row r="28">
      <c r="A28" s="4" t="inlineStr">
        <is>
          <t>Losses and loss adjustment expenses</t>
        </is>
      </c>
      <c r="J28" s="6" t="n">
        <v>116396</v>
      </c>
      <c r="K28" s="6" t="n">
        <v>86906</v>
      </c>
    </row>
    <row r="29">
      <c r="A29" s="4" t="inlineStr">
        <is>
          <t>Total operating expenses</t>
        </is>
      </c>
      <c r="J29" s="5" t="n">
        <v>251342</v>
      </c>
      <c r="K29" s="5" t="n">
        <v>190385</v>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Quarterly Financial Information (unaudited) (Details) - USD ($) $ in Thousands</t>
        </is>
      </c>
      <c r="B1" s="2" t="inlineStr">
        <is>
          <t>Dec. 02,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row>
    <row r="2">
      <c r="A2" s="3" t="inlineStr">
        <is>
          <t>Disaggregation of Revenue [Line Items]</t>
        </is>
      </c>
    </row>
    <row r="3">
      <c r="A3" s="4" t="inlineStr">
        <is>
          <t>Revenue from contract with customer</t>
        </is>
      </c>
      <c r="K3" s="5" t="n">
        <v>323255</v>
      </c>
      <c r="L3" s="5" t="n">
        <v>279046</v>
      </c>
    </row>
    <row r="4">
      <c r="A4" s="4" t="inlineStr">
        <is>
          <t>Earned premium</t>
        </is>
      </c>
      <c r="C4" s="5" t="n">
        <v>83453</v>
      </c>
      <c r="D4" s="5" t="n">
        <v>78700</v>
      </c>
      <c r="E4" s="5" t="n">
        <v>70437</v>
      </c>
      <c r="F4" s="5" t="n">
        <v>63234</v>
      </c>
      <c r="G4" s="5" t="n">
        <v>60125</v>
      </c>
      <c r="H4" s="5" t="n">
        <v>56969</v>
      </c>
      <c r="I4" s="5" t="n">
        <v>52954</v>
      </c>
      <c r="J4" s="5" t="n">
        <v>50454</v>
      </c>
      <c r="K4" s="6" t="n">
        <v>295824</v>
      </c>
      <c r="L4" s="6" t="n">
        <v>220502</v>
      </c>
    </row>
    <row r="5">
      <c r="A5" s="4" t="inlineStr">
        <is>
          <t>Total revenues</t>
        </is>
      </c>
      <c r="C5" s="6" t="n">
        <v>154384</v>
      </c>
      <c r="D5" s="6" t="n">
        <v>168086</v>
      </c>
      <c r="E5" s="6" t="n">
        <v>167409</v>
      </c>
      <c r="F5" s="6" t="n">
        <v>129200</v>
      </c>
      <c r="G5" s="6" t="n">
        <v>121446</v>
      </c>
      <c r="H5" s="6" t="n">
        <v>135781</v>
      </c>
      <c r="I5" s="6" t="n">
        <v>135462</v>
      </c>
      <c r="J5" s="6" t="n">
        <v>106859</v>
      </c>
      <c r="K5" s="6" t="n">
        <v>619079</v>
      </c>
      <c r="L5" s="6" t="n">
        <v>499548</v>
      </c>
    </row>
    <row r="6">
      <c r="A6" s="4" t="inlineStr">
        <is>
          <t>Operating income (loss)</t>
        </is>
      </c>
      <c r="C6" s="6" t="n">
        <v>-21006</v>
      </c>
      <c r="D6" s="6" t="n">
        <v>1758</v>
      </c>
      <c r="E6" s="6" t="n">
        <v>14274</v>
      </c>
      <c r="F6" s="6" t="n">
        <v>-5096</v>
      </c>
      <c r="G6" s="6" t="n">
        <v>-10074</v>
      </c>
      <c r="H6" s="6" t="n">
        <v>12650</v>
      </c>
      <c r="I6" s="6" t="n">
        <v>17441</v>
      </c>
      <c r="J6" s="6" t="n">
        <v>-4171</v>
      </c>
      <c r="K6" s="6" t="n">
        <v>-10070</v>
      </c>
      <c r="L6" s="6" t="n">
        <v>15846</v>
      </c>
    </row>
    <row r="7">
      <c r="A7" s="4" t="inlineStr">
        <is>
          <t>Net income (loss)</t>
        </is>
      </c>
      <c r="C7" s="6" t="n">
        <v>-66459</v>
      </c>
      <c r="D7" s="6" t="n">
        <v>-548</v>
      </c>
      <c r="E7" s="6" t="n">
        <v>12503</v>
      </c>
      <c r="F7" s="6" t="n">
        <v>-6850</v>
      </c>
      <c r="G7" s="6" t="n">
        <v>-11613</v>
      </c>
      <c r="H7" s="6" t="n">
        <v>10979</v>
      </c>
      <c r="I7" s="6" t="n">
        <v>16178</v>
      </c>
      <c r="J7" s="6" t="n">
        <v>-5505</v>
      </c>
      <c r="K7" s="6" t="n">
        <v>-61354</v>
      </c>
      <c r="L7" s="6" t="n">
        <v>10039</v>
      </c>
    </row>
    <row r="8">
      <c r="A8" s="4" t="inlineStr">
        <is>
          <t>Change in fair value of warrant liabilities</t>
        </is>
      </c>
      <c r="C8" s="6" t="n">
        <v>42500</v>
      </c>
      <c r="K8" s="6" t="n">
        <v>42540</v>
      </c>
      <c r="L8" s="6" t="n">
        <v>0</v>
      </c>
    </row>
    <row r="9">
      <c r="A9" s="4" t="inlineStr">
        <is>
          <t>Acquisition related costs</t>
        </is>
      </c>
      <c r="B9" s="5" t="n">
        <v>41900</v>
      </c>
      <c r="C9" s="6" t="n">
        <v>13300</v>
      </c>
    </row>
    <row r="10">
      <c r="A10" s="4" t="inlineStr">
        <is>
          <t>Commission and fee revenue</t>
        </is>
      </c>
    </row>
    <row r="11">
      <c r="A11" s="3" t="inlineStr">
        <is>
          <t>Disaggregation of Revenue [Line Items]</t>
        </is>
      </c>
    </row>
    <row r="12">
      <c r="A12" s="4" t="inlineStr">
        <is>
          <t>Revenue from contract with customer</t>
        </is>
      </c>
      <c r="C12" s="6" t="n">
        <v>57567</v>
      </c>
      <c r="D12" s="6" t="n">
        <v>76188</v>
      </c>
      <c r="E12" s="6" t="n">
        <v>83443</v>
      </c>
      <c r="F12" s="6" t="n">
        <v>54373</v>
      </c>
      <c r="G12" s="6" t="n">
        <v>50496</v>
      </c>
      <c r="H12" s="6" t="n">
        <v>67939</v>
      </c>
      <c r="I12" s="6" t="n">
        <v>71993</v>
      </c>
      <c r="J12" s="6" t="n">
        <v>46015</v>
      </c>
      <c r="K12" s="6" t="n">
        <v>271571</v>
      </c>
      <c r="L12" s="6" t="n">
        <v>236443</v>
      </c>
    </row>
    <row r="13">
      <c r="A13" s="4" t="inlineStr">
        <is>
          <t>Membership and other revenue</t>
        </is>
      </c>
    </row>
    <row r="14">
      <c r="A14" s="3" t="inlineStr">
        <is>
          <t>Disaggregation of Revenue [Line Items]</t>
        </is>
      </c>
    </row>
    <row r="15">
      <c r="A15" s="4" t="inlineStr">
        <is>
          <t>Revenue from contract with customer</t>
        </is>
      </c>
      <c r="C15" s="5" t="n">
        <v>13364</v>
      </c>
      <c r="D15" s="5" t="n">
        <v>13198</v>
      </c>
      <c r="E15" s="5" t="n">
        <v>13529</v>
      </c>
      <c r="F15" s="5" t="n">
        <v>11593</v>
      </c>
      <c r="G15" s="5" t="n">
        <v>10825</v>
      </c>
      <c r="H15" s="5" t="n">
        <v>10873</v>
      </c>
      <c r="I15" s="5" t="n">
        <v>10515</v>
      </c>
      <c r="J15" s="5" t="n">
        <v>10390</v>
      </c>
      <c r="K15" s="5" t="n">
        <v>51684</v>
      </c>
      <c r="L15" s="5" t="n">
        <v>4260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Subsequent Events - Narrative (Details) - Subsequent Event - Broad Arrow Group, Inc. $ in Thousands</t>
        </is>
      </c>
      <c r="B1" s="2" t="inlineStr">
        <is>
          <t>Jan. 05, 2022USD ($)directorfounder</t>
        </is>
      </c>
    </row>
    <row r="2">
      <c r="A2" s="3" t="inlineStr">
        <is>
          <t>Subsequent Event [Line Items]</t>
        </is>
      </c>
    </row>
    <row r="3">
      <c r="A3" s="4" t="inlineStr">
        <is>
          <t>Payments to acquire equity method investments | $</t>
        </is>
      </c>
      <c r="B3" s="5" t="n">
        <v>15250</v>
      </c>
    </row>
    <row r="4">
      <c r="A4" s="4" t="inlineStr">
        <is>
          <t>Equity method investment, ownership percentage</t>
        </is>
      </c>
      <c r="B4" s="4" t="inlineStr">
        <is>
          <t>40.00%</t>
        </is>
      </c>
    </row>
    <row r="5">
      <c r="A5" s="4" t="inlineStr">
        <is>
          <t>Number of directors appointed by investor</t>
        </is>
      </c>
      <c r="B5" s="6" t="n">
        <v>2</v>
      </c>
    </row>
    <row r="6">
      <c r="A6" s="4" t="inlineStr">
        <is>
          <t>Number of directors of investee</t>
        </is>
      </c>
      <c r="B6" s="6" t="n">
        <v>7</v>
      </c>
    </row>
    <row r="7">
      <c r="A7" s="4" t="inlineStr">
        <is>
          <t>Number of investee founders employed at investor | founder</t>
        </is>
      </c>
      <c r="B7" s="6"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0:02:11Z</dcterms:created>
  <dcterms:modified xmlns:dcterms="http://purl.org/dc/terms/" xmlns:xsi="http://www.w3.org/2001/XMLSchema-instance" xsi:type="dcterms:W3CDTF">2022-04-06T20:02:11Z</dcterms:modified>
</cp:coreProperties>
</file>